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MEDICARE PART D"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BENEFITS PAYABLE" sheetId="16" state="visible" r:id="rId16"/>
    <sheet xmlns:r="http://schemas.openxmlformats.org/officeDocument/2006/relationships" name="EARNINGS PER COMMON SHARE COMPU"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GUARANTEES AND CON" sheetId="21" state="visible" r:id="rId21"/>
    <sheet xmlns:r="http://schemas.openxmlformats.org/officeDocument/2006/relationships" name="SEGMENT INFORMATION" sheetId="22" state="visible" r:id="rId22"/>
    <sheet xmlns:r="http://schemas.openxmlformats.org/officeDocument/2006/relationships" name="RECENTLY ISSUED ACCOUNTING PR_2" sheetId="23" state="visible" r:id="rId23"/>
    <sheet xmlns:r="http://schemas.openxmlformats.org/officeDocument/2006/relationships" name="INVESTMENT SECURITIES (Tables)" sheetId="24" state="visible" r:id="rId24"/>
    <sheet xmlns:r="http://schemas.openxmlformats.org/officeDocument/2006/relationships" name="FAIR VALUE (Tables)" sheetId="25" state="visible" r:id="rId25"/>
    <sheet xmlns:r="http://schemas.openxmlformats.org/officeDocument/2006/relationships" name="MEDICARE PART D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BENEFITS PAYABLE (Tables)" sheetId="29" state="visible" r:id="rId29"/>
    <sheet xmlns:r="http://schemas.openxmlformats.org/officeDocument/2006/relationships" name="EARNINGS PER COMMON SHARE COM_2" sheetId="30" state="visible" r:id="rId30"/>
    <sheet xmlns:r="http://schemas.openxmlformats.org/officeDocument/2006/relationships" name="STOCKHOLDERS' EQUITY (Tables)" sheetId="31" state="visible" r:id="rId31"/>
    <sheet xmlns:r="http://schemas.openxmlformats.org/officeDocument/2006/relationships" name="DEBT (Tables)" sheetId="32" state="visible" r:id="rId32"/>
    <sheet xmlns:r="http://schemas.openxmlformats.org/officeDocument/2006/relationships" name="SEGMENT INFORMATION (Tables)" sheetId="33" state="visible" r:id="rId33"/>
    <sheet xmlns:r="http://schemas.openxmlformats.org/officeDocument/2006/relationships" name="BASIS OF PRESENTATION AND SIG_2" sheetId="34" state="visible" r:id="rId34"/>
    <sheet xmlns:r="http://schemas.openxmlformats.org/officeDocument/2006/relationships" name="BASIS OF PRESENTATION AND SIG_3" sheetId="35" state="visible" r:id="rId35"/>
    <sheet xmlns:r="http://schemas.openxmlformats.org/officeDocument/2006/relationships" name="RECENTLY ISSUED ACCOUNTING PR_3" sheetId="36" state="visible" r:id="rId36"/>
    <sheet xmlns:r="http://schemas.openxmlformats.org/officeDocument/2006/relationships" name="ACQUISITIONS AND DIVESTITURES -" sheetId="37" state="visible" r:id="rId37"/>
    <sheet xmlns:r="http://schemas.openxmlformats.org/officeDocument/2006/relationships" name="INVESTMENT SECURITIES - Securit" sheetId="38" state="visible" r:id="rId38"/>
    <sheet xmlns:r="http://schemas.openxmlformats.org/officeDocument/2006/relationships" name="INVESTMENT SECURITIES - Gross U" sheetId="39" state="visible" r:id="rId39"/>
    <sheet xmlns:r="http://schemas.openxmlformats.org/officeDocument/2006/relationships" name="INVESTMENT SECURITIES - Narrati" sheetId="40" state="visible" r:id="rId40"/>
    <sheet xmlns:r="http://schemas.openxmlformats.org/officeDocument/2006/relationships" name="INVESTMENT SECURITIES - Realize" sheetId="41" state="visible" r:id="rId41"/>
    <sheet xmlns:r="http://schemas.openxmlformats.org/officeDocument/2006/relationships" name="INVESTMENT SECURITIES - Contrac" sheetId="42" state="visible" r:id="rId42"/>
    <sheet xmlns:r="http://schemas.openxmlformats.org/officeDocument/2006/relationships" name="FAIR VALUE - Financial Assets M" sheetId="43" state="visible" r:id="rId43"/>
    <sheet xmlns:r="http://schemas.openxmlformats.org/officeDocument/2006/relationships" name="FAIR VALUE - Narrative (Details" sheetId="44" state="visible" r:id="rId44"/>
    <sheet xmlns:r="http://schemas.openxmlformats.org/officeDocument/2006/relationships" name="MEDICARE PART D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LEASES - 2019 Narrative (Detail" sheetId="49" state="visible" r:id="rId49"/>
    <sheet xmlns:r="http://schemas.openxmlformats.org/officeDocument/2006/relationships" name="LEASES - 2019 Maturity of Lease" sheetId="50" state="visible" r:id="rId50"/>
    <sheet xmlns:r="http://schemas.openxmlformats.org/officeDocument/2006/relationships" name="LEASES - 2018 Rent Expense and " sheetId="51" state="visible" r:id="rId51"/>
    <sheet xmlns:r="http://schemas.openxmlformats.org/officeDocument/2006/relationships" name="LEASES - 2018 Future Annual Min" sheetId="52" state="visible" r:id="rId52"/>
    <sheet xmlns:r="http://schemas.openxmlformats.org/officeDocument/2006/relationships" name="BENEFITS PAYABLE - Activity in " sheetId="53" state="visible" r:id="rId53"/>
    <sheet xmlns:r="http://schemas.openxmlformats.org/officeDocument/2006/relationships" name="BENEFITS PAYABLE - Benefit Expe" sheetId="54" state="visible" r:id="rId54"/>
    <sheet xmlns:r="http://schemas.openxmlformats.org/officeDocument/2006/relationships" name="BENEFITS PAYABLE - Reconciliati" sheetId="55" state="visible" r:id="rId55"/>
    <sheet xmlns:r="http://schemas.openxmlformats.org/officeDocument/2006/relationships" name="EARNINGS PER COMMON SHARE COM_3" sheetId="56" state="visible" r:id="rId56"/>
    <sheet xmlns:r="http://schemas.openxmlformats.org/officeDocument/2006/relationships" name="STOCKHOLDERS' EQUITY - Schedule" sheetId="57" state="visible" r:id="rId57"/>
    <sheet xmlns:r="http://schemas.openxmlformats.org/officeDocument/2006/relationships" name="STOCKHOLDERS' EQUITY - Narrativ" sheetId="58" state="visible" r:id="rId58"/>
    <sheet xmlns:r="http://schemas.openxmlformats.org/officeDocument/2006/relationships" name="INCOME TAXES (Details)" sheetId="59" state="visible" r:id="rId59"/>
    <sheet xmlns:r="http://schemas.openxmlformats.org/officeDocument/2006/relationships" name="DEBT - Debt Outstanding (Detail" sheetId="60" state="visible" r:id="rId60"/>
    <sheet xmlns:r="http://schemas.openxmlformats.org/officeDocument/2006/relationships" name="DEBT - Senior Notes (Details)" sheetId="61" state="visible" r:id="rId61"/>
    <sheet xmlns:r="http://schemas.openxmlformats.org/officeDocument/2006/relationships" name="DEBT - Credit Agreement (Detail" sheetId="62" state="visible" r:id="rId62"/>
    <sheet xmlns:r="http://schemas.openxmlformats.org/officeDocument/2006/relationships" name="DEBT - Commercial Paper (Detail" sheetId="63" state="visible" r:id="rId63"/>
    <sheet xmlns:r="http://schemas.openxmlformats.org/officeDocument/2006/relationships" name="DEBT - Term Note (Details)" sheetId="64" state="visible" r:id="rId64"/>
    <sheet xmlns:r="http://schemas.openxmlformats.org/officeDocument/2006/relationships" name="COMMITMENTS, GUARANTEES AND C_2" sheetId="65" state="visible" r:id="rId65"/>
    <sheet xmlns:r="http://schemas.openxmlformats.org/officeDocument/2006/relationships" name="SEGMENT INFORMATION - Narrative" sheetId="66" state="visible" r:id="rId66"/>
    <sheet xmlns:r="http://schemas.openxmlformats.org/officeDocument/2006/relationships" name="SEGMENT INFORMATION - Segment R" sheetId="67" state="visible" r:id="rId67"/>
  </sheets>
  <definedNames/>
  <calcPr calcId="124519" fullCalcOnLoad="1"/>
</workbook>
</file>

<file path=xl/sharedStrings.xml><?xml version="1.0" encoding="utf-8"?>
<sst xmlns="http://schemas.openxmlformats.org/spreadsheetml/2006/main" uniqueCount="783">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1-5975</t>
  </si>
  <si>
    <t>Entity Registrant Name</t>
  </si>
  <si>
    <t>HUMANA INC</t>
  </si>
  <si>
    <t>Entity Central Index Key</t>
  </si>
  <si>
    <t>0000049071</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61-0647538</t>
  </si>
  <si>
    <t>Entity Address, Address Line One</t>
  </si>
  <si>
    <t>500 West Main Street</t>
  </si>
  <si>
    <t>Entity Address, City or Town</t>
  </si>
  <si>
    <t>Louisville</t>
  </si>
  <si>
    <t>Entity Address, State or Province</t>
  </si>
  <si>
    <t>KY</t>
  </si>
  <si>
    <t>Entity Address, Postal Zip Code</t>
  </si>
  <si>
    <t>40202</t>
  </si>
  <si>
    <t>City Area Code</t>
  </si>
  <si>
    <t>502</t>
  </si>
  <si>
    <t>Local Phone Number</t>
  </si>
  <si>
    <t>580-1000</t>
  </si>
  <si>
    <t>Title of 12(b) Security</t>
  </si>
  <si>
    <t>Common stock, $0.16 2/3 par value</t>
  </si>
  <si>
    <t>Trading Symbol</t>
  </si>
  <si>
    <t>HU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Sep. 30, 2019</t>
  </si>
  <si>
    <t>Dec. 31, 2018</t>
  </si>
  <si>
    <t>Current assets:</t>
  </si>
  <si>
    <t>Cash and cash equivalents</t>
  </si>
  <si>
    <t>Investment securities</t>
  </si>
  <si>
    <t>Receivables, less allowance for doubtful accounts of $73 in 2019 and $79 in 2018</t>
  </si>
  <si>
    <t>Other current assets</t>
  </si>
  <si>
    <t>Total current assets</t>
  </si>
  <si>
    <t>Property and equipment, net</t>
  </si>
  <si>
    <t>Long-term investment securities</t>
  </si>
  <si>
    <t>Equity method investment in Kindred at Home</t>
  </si>
  <si>
    <t>Goodwill</t>
  </si>
  <si>
    <t>Other long-term assets</t>
  </si>
  <si>
    <t>Total assets</t>
  </si>
  <si>
    <t>Current liabilities:</t>
  </si>
  <si>
    <t>Benefits payable</t>
  </si>
  <si>
    <t>Trade accounts payable and accrued expenses</t>
  </si>
  <si>
    <t>Book overdraft</t>
  </si>
  <si>
    <t>Unearned revenues</t>
  </si>
  <si>
    <t>Short-term debt</t>
  </si>
  <si>
    <t>Total current liabilities</t>
  </si>
  <si>
    <t>Long-term debt</t>
  </si>
  <si>
    <t>Future policy benefits payable</t>
  </si>
  <si>
    <t>Other long-term liabilities</t>
  </si>
  <si>
    <t>Total liabilities</t>
  </si>
  <si>
    <t>Commitments and contingencies (Note 14)</t>
  </si>
  <si>
    <t xml:space="preserve"> </t>
  </si>
  <si>
    <t>Stockholders’ equity:</t>
  </si>
  <si>
    <t>Preferred stock, $1 par; 10,000,000 shares authorized; none issued</t>
  </si>
  <si>
    <t>Common stock, $0.16 2/3 par; 300,000,000 shares authorized; 198,628,992 shares issued at September 30, 2019 and 198,594,841 shares issued at December 31, 2018</t>
  </si>
  <si>
    <t>Capital in excess of par value</t>
  </si>
  <si>
    <t>Retained earnings</t>
  </si>
  <si>
    <t>Accumulated other comprehensive income (loss)</t>
  </si>
  <si>
    <t>Treasury stock, at cost, 66,202,947 shares at September 30, 2019 and 63,028,169 shares at December 31, 2018</t>
  </si>
  <si>
    <t>Total stockholders’ equity</t>
  </si>
  <si>
    <t>Total liabilities and stockholders’ equity</t>
  </si>
  <si>
    <t>Condensed Consolidated Balance Sheets (Parenthetical) - USD ($) $ in Millions</t>
  </si>
  <si>
    <t>Statement of Financial Position [Abstract]</t>
  </si>
  <si>
    <t>Receivables, allowance for doubtful accounts</t>
  </si>
  <si>
    <t>Preferred stock, par (in dollars per share)</t>
  </si>
  <si>
    <t>Preferred stock, shares authorized (in shares)</t>
  </si>
  <si>
    <t>Preferred stock, shares issued (in shares)</t>
  </si>
  <si>
    <t>Common stock, par (in dollars per share)</t>
  </si>
  <si>
    <t>Common stock, shares authorized (in shares)</t>
  </si>
  <si>
    <t>Common stock, shares issued (in shares)</t>
  </si>
  <si>
    <t>Treasury stock, shares (in shares)</t>
  </si>
  <si>
    <t>Condensed Consolidated Statements Of Income - USD ($) $ in Millions</t>
  </si>
  <si>
    <t>3 Months Ended</t>
  </si>
  <si>
    <t>Sep. 30, 2018</t>
  </si>
  <si>
    <t>Revenues:</t>
  </si>
  <si>
    <t>Premiums</t>
  </si>
  <si>
    <t>Services</t>
  </si>
  <si>
    <t>Investment income</t>
  </si>
  <si>
    <t>Total revenues</t>
  </si>
  <si>
    <t>Operating expenses:</t>
  </si>
  <si>
    <t>Benefits</t>
  </si>
  <si>
    <t>Operating costs</t>
  </si>
  <si>
    <t>Depreciation and amortization</t>
  </si>
  <si>
    <t>Total operating expenses</t>
  </si>
  <si>
    <t>Income from operations</t>
  </si>
  <si>
    <t>(Gain) loss on sale of business</t>
  </si>
  <si>
    <t>Interest expense</t>
  </si>
  <si>
    <t>Other (income) expense, net</t>
  </si>
  <si>
    <t>Income before income taxes and equity in net earnings</t>
  </si>
  <si>
    <t>Provision for income taxes</t>
  </si>
  <si>
    <t>Equity in net earnings of Kindred at Home</t>
  </si>
  <si>
    <t>Net income</t>
  </si>
  <si>
    <t>Basic earnings per common share (in dollars per share)</t>
  </si>
  <si>
    <t>Diluted earnings per common share (in dollars per share)</t>
  </si>
  <si>
    <t>Condensed Consolidated Statements Of Comprehensive Income - USD ($) $ in Millions</t>
  </si>
  <si>
    <t>Statement of Comprehensive Income [Abstract]</t>
  </si>
  <si>
    <t>Other comprehensive income:</t>
  </si>
  <si>
    <t>Change in gross unrealized investment gains/losses</t>
  </si>
  <si>
    <t>Effect of income taxes</t>
  </si>
  <si>
    <t>Total change in unrealized investment gains/losses, net of tax</t>
  </si>
  <si>
    <t>Reclassification adjustment for net realized gains</t>
  </si>
  <si>
    <t>Total reclassification adjustment, net of tax</t>
  </si>
  <si>
    <t>Other comprehensive income (loss), net of tax</t>
  </si>
  <si>
    <t>Comprehensive loss attributable to equity method investment in Kindred at Home</t>
  </si>
  <si>
    <t>Comprehensive income</t>
  </si>
  <si>
    <t>Condensed Consolidated Statements Of Stockholders' Equity - USD ($) shares in Thousands, $ in Millions</t>
  </si>
  <si>
    <t>Total</t>
  </si>
  <si>
    <t>Common Stock</t>
  </si>
  <si>
    <t>Capital In Excess of Par Value</t>
  </si>
  <si>
    <t>Retained Earnings</t>
  </si>
  <si>
    <t>Accumulated Other Comprehensive Income (Loss)</t>
  </si>
  <si>
    <t>Treasury Stock</t>
  </si>
  <si>
    <t>Balances at Dec. 31, 2017</t>
  </si>
  <si>
    <t>Balances (in shares) at Dec. 31, 2017</t>
  </si>
  <si>
    <t>Increase (Decrease) in Stockholders' Equity [Roll Forward]</t>
  </si>
  <si>
    <t>Other comprehensive income (loss)</t>
  </si>
  <si>
    <t>Common stock repurchases</t>
  </si>
  <si>
    <t>Dividends and dividend equivalents</t>
  </si>
  <si>
    <t>Stock-based compensation</t>
  </si>
  <si>
    <t>Restricted stock unit vesting</t>
  </si>
  <si>
    <t>Restricted stock unit vesting (in shares)</t>
  </si>
  <si>
    <t>Stock option exercises</t>
  </si>
  <si>
    <t>Stock option exercises (in shares)</t>
  </si>
  <si>
    <t>Balances at Sep. 30, 2018</t>
  </si>
  <si>
    <t>Balances (in shares) at Sep. 30, 2018</t>
  </si>
  <si>
    <t>Balances at Jun. 30, 2018</t>
  </si>
  <si>
    <t>Balances (in shares) at Jun. 30, 2018</t>
  </si>
  <si>
    <t>Balances at Dec. 31, 2018</t>
  </si>
  <si>
    <t>Balances (in shares) at Dec. 31, 2018</t>
  </si>
  <si>
    <t>Balances at Sep. 30, 2019</t>
  </si>
  <si>
    <t>Balances (in shares) at Sep. 30, 2019</t>
  </si>
  <si>
    <t>Balances at Jun. 30, 2019</t>
  </si>
  <si>
    <t>Balances (in shares) at Jun. 30, 2019</t>
  </si>
  <si>
    <t>Condensed Consolidated Statements Of Cash Flows - USD ($) $ in Millions</t>
  </si>
  <si>
    <t>Cash flows from operating activities</t>
  </si>
  <si>
    <t>Adjustments to reconcile net income to net cash provided by operating activities:</t>
  </si>
  <si>
    <t>Loss on sale of business</t>
  </si>
  <si>
    <t>Net realized capital gains</t>
  </si>
  <si>
    <t>Depreciation</t>
  </si>
  <si>
    <t>Amortization</t>
  </si>
  <si>
    <t>(Benefit) provision for deferred income taxes</t>
  </si>
  <si>
    <t>Changes in operating assets and liabilities, net of effect of businesses acquired and dispositions:</t>
  </si>
  <si>
    <t>Receivables</t>
  </si>
  <si>
    <t>Other assets</t>
  </si>
  <si>
    <t>Other liabilities</t>
  </si>
  <si>
    <t>Other</t>
  </si>
  <si>
    <t>Net cash provided by operating activities</t>
  </si>
  <si>
    <t>Cash flows from investing activities</t>
  </si>
  <si>
    <t>Cash transferred in sale of business</t>
  </si>
  <si>
    <t>Acquisitions, net of cash acquired</t>
  </si>
  <si>
    <t>Acquisition, equity method investment in Kindred at Home</t>
  </si>
  <si>
    <t>Purchases of property and equipment</t>
  </si>
  <si>
    <t>Purchases of investment securities</t>
  </si>
  <si>
    <t>Maturities of investment securities</t>
  </si>
  <si>
    <t>Proceeds from sales of investment securities</t>
  </si>
  <si>
    <t>Net cash used in investing activities</t>
  </si>
  <si>
    <t>Cash flows from financing activities</t>
  </si>
  <si>
    <t>Receipts from contract deposits, net</t>
  </si>
  <si>
    <t>Proceeds from issuance of senior notes, net</t>
  </si>
  <si>
    <t>(Repayments) proceeds from issuance of commercial paper, net</t>
  </si>
  <si>
    <t>Repayment of term loan</t>
  </si>
  <si>
    <t>Change in book overdraft</t>
  </si>
  <si>
    <t>Dividends paid</t>
  </si>
  <si>
    <t>Proceeds from stock option exercises and other, net</t>
  </si>
  <si>
    <t>Net cash (used in) provided by financing activities</t>
  </si>
  <si>
    <t>Increase in cash and cash equivalents</t>
  </si>
  <si>
    <t>Cash and cash equivalents at beginning of period</t>
  </si>
  <si>
    <t>Cash and cash equivalents at end of period</t>
  </si>
  <si>
    <t>Supplemental cash flow disclosures:</t>
  </si>
  <si>
    <t>Interest payments</t>
  </si>
  <si>
    <t>Income tax payments, net</t>
  </si>
  <si>
    <t>BASIS OF PRESENTATION AND SIGNIFICANT EVENTS</t>
  </si>
  <si>
    <t>Organization, Consolidation and Presentation of Financial Statements [Abstract]</t>
  </si>
  <si>
    <t>BASIS OF PRESENTATION AND SIGNIFICANT EVENTS 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8 , that was filed with the Securities and Exchange Commission, or the SEC, on February 21, 2019 . We refer to the Form 10-K as the “ 2018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8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Revenue Recognition Our revenues include premium and service revenues. Service revenues include administrative service fees that are recorded based upon established per member per month rates and the number of members for the month and are recognized as services are provided for the month. Additionally, service revenues include net patient service revenues that are recorded based upon established billing rates, less allowances for contractual adjustments, and are recognized as services are provided. For more information about our revenues, refer to Note 2 to the consolidated financial statements included in our 2018 Form 10-K for information on accounting policies that we consider in preparing our consolidated financial statements. See Note 15 for disaggregation of revenue by segment and type. At September 30, 2019 , accounts receivable related to services were $141 million . For the three and nine months ended September 30, 2019 , we had no material bad-debt expense and there were no material contract assets, contract liabilities or deferred contract costs recorded on the condensed consolidated balance sheet at September 30, 2019 . For the three and nine months ended September 30, 2019 , services revenue recognized from performance obligations related to prior periods (for example, due to changes in transaction price), was not material. Further, services revenue expected to be recognized in any future year related to remaining performance obligations was not material. Equity Method Investment in Kindred at Home In the third quarter of 2018, we, along with TPG Capital, or TPG, and Welsh, Carson, Anderson &amp; Stowe, or WCAS, completed the acquisitions of Kindred Healthcare, Inc., or Kindred, and privately-held Curo Health Services, or Curo, respectively, merging Curo with the hospice business of the Kindred at Home Division, or Kindred at Home. As part of these transactions, we acquired a 40% minority interest in Kindred at Home, a leading home health and hospice company, for total cash consideration of approximately $1.1 billion . We account for our 40% investment in Kindred at Home using the equity method of accounting. This investment is reflected as "Equity method investment in Kindred at Home" in our condensed consolidated balance sheets, with our share of income or loss reported as "Equity in net earnings of Kindred at Home" in our condensed consolidated statements of income. We entered into a shareholders agreement with TPG and WCAS, the Sponsors, that provides for certain rights and obligations of each party. The shareholders agreement with the Sponsors includes a put option under which they have the right to require us to purchase their interest in the joint venture beginning on July 2, 2021 and ending on July 1, 2022. Likewise, we have a call option under which we have the right to require the Sponsors to sell their interest in the joint venture to Humana beginning on July 2, 2022 and ending on July 1, 2023 . The put and call options, which are exercisable at a fixed EBITDA multiple and provide a minimum return on the Sponsor's investment if exercised, are measured at fair value each period using a Monte Carlo simulation. The simulation relies on assumptions around Kindred at Home's equity value, risk free interest rates, volatility, and the details specific to the put and call options. The final purchase price allocation resulted in approximately $1 billion being allocated to the investment and $236 million and $291 million allocated to the put and call options, respectively. The fair values of the put option and call option were $90 million and $327 million , respectively, at September 30, 2019 . The put option is included within other long-term liabilities and the call option is included within other long-term assets. The change in fair value of the put and call options is reflected as "Other (income) expense, net" in our condensed consolidated statements of income. 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The Continuing Resolution bill, H.R. 195, enacted on January 22, 2018, included a one year suspension in 2019 of the health insurance industry fee, but under current law, the fee is scheduled to resume in calendar year 2020. In October 2018, we paid the federal government $1.04 billion for the annual health insurance industry fee attributed to calendar year 2018. This fee, fixed in amount by law and apportioned to insurance carriers based on market share, was not deductible for tax purposes. Each year on January 1, except when suspended, we record a liability for this fee in trade accounts payable and accrued expenses which we carry until the fee is paid. We record a corresponding deferred cost in other current assets in our condensed consolidated financial statements which is amortized ratably to expense over the calendar year. Amortization of the deferred cost was recorded in operating cost expense of approximately $258 million and $778 million for the three and nine months ended September 30, 2018</t>
  </si>
  <si>
    <t>RECENTLY ISSUED ACCOUNTING PRONOUNCEMENTS</t>
  </si>
  <si>
    <t>New Accounting Pronouncements and Changes in Accounting Principles [Abstract]</t>
  </si>
  <si>
    <t>RECENTLY ISSUED ACCOUNTING PRONOUNCEMENTS In February 2016, the FASB issued new guidance related to accounting for leases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We adopted the new standard effective January 1, 2019, as allowed, using the modified retrospective approach. We elected the practical expedients of not reassessing whether any expired or existing contracts are or contain leases, not reassessing the lease classification for any expired or existing leases and not reassessing any initial direct costs for existing leases. In addition, we elected the practical expedient to not separate lease and nonlease components for all of our asset classes. We made a permitted accounting policy election to not apply the new guidance to leases with an initial term of 12 months or less. We recognize those lease payments in the condensed consolidated statement of income on a straight-line basis over the lease term. As of January 1, 2019, the adoption of the standard resulted in recognition of right-of-use, or ROU, liabilities of approximately $470 million and ROU assets of $436 million , which equals the ROU liabilities net of accrued rent and lease incentives. The standard does not materially affect our results of operations, cash flows and liquidity. See Note 8 for further information. In June 2016, the FASB issued guidance introducing a new model for recognizing credit losses on financial instruments based on an estimate of current expected credit losses. The guidance i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Our investment portfolio consists of available for sale debt securities. We have identified and are analyzing our financial assets measured at amortized cost that are in scope of the new CECL model. We continue to consider the impact of the modified impairment model as it relates to our available for sale debt securities. We continue to analyze and evaluate these impacts on our results of operations, financial condition, and cash flows. In March 2017, the FASB issued new guidance that amends the accounting for premium amortization on purchased callable debt securities by shortening the amortization period. This amended guidance requires the premium to be amortized to the earliest call date instead of maturity date. The new guidance is effective for us beginning with annual and interim periods in 2019. This guidance did not have a material impact on our results of operations, financial condition or cash flows. In September 2018, the FASB issued new guidance related to accounting for long-duration contracts of insurers which revises key elements of the measurement models and disclosure requirements for long-duration contracts issued by insurers and reinsurers. The new guidance is effective for us beginning with annual and interim periods in 2021, with earlier adoption permitted, and requires retrospective application to previously issued annual and interim financial statements. The FASB has recently proposed delaying the effective date beginning with annual and interim periods in 2022.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si>
  <si>
    <t>ACQUISITIONS AND DIVESTITURES</t>
  </si>
  <si>
    <t>Business Combinations [Abstract]</t>
  </si>
  <si>
    <t>ACQUISITIONS AND DIVESTITURES Sale of Closed Block of Commercial Long-Term Care Insurance Business In the third quarter of 2018, we completed the sale of our wholly-owned subsidiary, KMG America Corporation, or KMG, to Continental General Insurance Company, or CGIC, a Texas-based insurance company wholly owned by HC2 Holdings, Inc., a diversified holding company. KMG's subsidiary, Kanawha Insurance Company, or KIC, included our closed block of non-strategic commercial long-term care policies. Upon closing, we funded the transaction with approximately $190 million of parent company cash contributed into KMG, subject to customary adjustments, in addition to the transfer of approximately $160 million of statutory capital with the sale. In connection with the sale of KMG, we recognized a pretax loss, including transaction costs, of $786 million and a corresponding $452 million income tax benefit. Also, in the third quarter of 2018, we entered into reinsurance contracts to transfer the risk associated with certain voluntary benefit and financial protection products previously issued primarily by KIC to a third party. We transferred approximately $245 million of cash to the third party and recorded a commensurate reinsurance recoverable as a result of these transactions. The reinsurance recoverable was included as part of the net assets disposed. There was no material impact to operating results from these reinsurance transactions. KMG revenues and pretax income for the nine months ended September 30, 2018 were $182 million and $47 million , respectively. KMG revenues and pretax loss for the three months ended September 30, 2018 were not material. Other Acquisitions and Divestitures In the first quarter of 2018, we acquired the remaining equity interest in MCCI Holdings, LLC, or MCCI, a privately held management service organization headquartered in Miami, Florida, that primarily coordinates medical care for Medicare Advantage beneficiaries in Florida and Texas. The purchase price consisted primarily of $169 million cash, as well as our existing investment in MCCI and a note receivable and a revolving note with an aggregate balance of $383 million . This resulted in a purchase price allocation to goodwill of $483 million , other intangible assets of $80 million , and net tangible assets of $24 million . The goodwill was assigned to the Retail and Healthcare Services segments. The other intangible assets, which primarily consist of customer contracts, have an estimated weighted average useful life of 8 years. Goodwill and other intangible assets are amortizable as deductible expenses for tax purposes. In the second quarter of 2018, we acquired Family Physicians Group, or FPG, for cash consideration of approximately $185 million , net of cash received. FPG serves Medicare Advantage and Managed Medicaid HMO patients in Greater Orlando, Florida with a footprint that includes clinics located in Lake, Orange, Osceola and Seminole counties. This resulted in a purchase price allocation to goodwill of $133 million , other intangible assets of $38 million and net tangible assets of $14 million . The goodwill was assigned to the Retail and Healthcare Services segments. The other intangible assets, which primarily consist of customer contracts, have an estimated weighted average useful life of 4.9 years . The purchase price allocations for MCCI and FPG are final. During 2019 and 2018, we acquired other health and wellness related businesses which, individually or in the aggregate, have not had a material impact on our results of operations, financial condition, or cash flows. The results of operations and financial condition of these businesses have been included in our condensed consolidated statements of income and condensed consolidated balance sheets from the respective acquisition dates. Acquisition-related costs recognized in 2019 and 2018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Investments, Debt and Equity Securities [Abstract]</t>
  </si>
  <si>
    <t>INVESTMENT SECURITIES Investment securities classified as current and long-term were as follows at September 30, 2019 and December 31, 2018 , respectively: Amortized Cost Gross Unrealized Gains Gross Unrealized Losses Fair Value (in millions) September 30, 2019 U.S. Treasury and other U.S. government U.S. Treasury and agency obligations $ 373 $ 2 $ (1 ) $ 374 Mortgage-backed securities 3,543 101 (3 ) 3,641 Tax-exempt municipal securities 1,465 36 — 1,501 Mortgage-backed securities: Residential — — — — Commercial 641 27 — 668 Asset-backed securities 1,030 3 (3 ) 1,030 Corporate debt securities 3,509 84 (3 ) 3,590 Total debt securities $ 10,561 $ 253 $ (10 ) $ 10,804 We held $30 million of equity securities as of September 30, 2019 consisting of common stock. December 31, 2018 U.S. Treasury and other U.S. government U.S. Treasury and agency obligations $ 419 $ 1 $ (3 ) $ 417 Mortgage-backed securities 2,595 3 (54 ) 2,544 Tax-exempt municipal securities 2,805 3 (37 ) 2,771 Mortgage-backed securities: Residential 55 — — 55 Commercial 537 — (14 ) 523 Asset-backed securities 991 1 (7 ) 985 Corporate debt securities 3,239 1 (98 ) 3,142 Total debt securities $ 10,641 $ 9 $ (213 ) $ 10,437 Gross unrealized losses and fair values aggregated by investment category and length of time that individual securities have been in a continuous unrealized loss position were as follows at September 30, 2019 and December 31, 2018 , respectively: Less than 12 months 12 months or more Total Fair Gross Fair Gross Fair Gross (in millions) September 30, 2019 U.S. Treasury and other U.S. U.S. Treasury and agency $ 31 $ — $ 21 $ (1 ) $ 52 $ (1 ) Mortgage-backed 122 (1 ) 269 (2 ) 391 (3 ) Tax-exempt municipal — — 207 — 207 — Mortgage-backed securities: Residential — — — — — — Commercial 24 — 55 — 79 — Asset-backed securities 196 (1 ) 420 (2 ) 616 (3 ) Corporate debt securities 261 (1 ) 191 (2 ) 452 (3 ) Total debt securities $ 634 $ (3 ) $ 1,163 $ (7 ) $ 1,797 $ (10 ) December 31, 2018 U.S. Treasury and other U.S. U.S. Treasury and agency $ 179 $ (1 ) $ 153 $ (2 ) $ 332 $ (3 ) Mortgage-backed 956 (16 ) 1,019 (38 ) 1,975 (54 ) Tax-exempt municipal 809 (9 ) 1,648 (28 ) 2,457 (37 ) Mortgage-backed securities: Residential — — 15 — 15 — Commercial 372 (8 ) 133 (6 ) 505 (14 ) Asset-backed securities 824 (7 ) 40 — 864 (7 ) Corporate debt securities 1,434 (35 ) 1,439 (63 ) 2,873 (98 ) Total debt securities $ 4,574 $ (76 ) $ 4,447 $ (137 ) $ 9,021 $ (213 ) Approximately 96% of our debt securities were investment-grade quality, with a weighted average credit rating of AA by Standard &amp; Poor's Rating Service, or S&amp;P, at September 30, 2019 . Most of the debt securities that were below investment-grade were rated BB ,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1% of our total debt securities. Our investment policy limits investments in a single issuer and requires diversification among various asset types. Our unrealized losses from all securities were generated from approximately 250 positions out of a total of approximately 1,530 positions at September 30, 2019 . All issuers of securities we own that were trading at an unrealized loss at September 30, 2019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September 30, 2019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September 30, 2019 . The detail of realized gains (losses) related to investment securities and included within investment income was as follows for the three and nine months ended September 30, 2019 and 2018 : Three months ended Nine months ended 2019 2018 2019 2018 (in millions) Gross realized gains $ 41 $ 10 $ 59 $ 105 Gross realized losses (23 ) (2 ) (36 ) (15 ) Net realized capital (losses) gains $ 18 $ 8 $ 23 $ 90 There were no material other-than-temporary impairments for the three and nine months ended September 30, 2019 or 2018 . The contractual maturities of debt securities available for sale at September 30, 2019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839 $ 840 Due after one year through five years 2,277 2,312 Due after five years through ten years 1,730 1,789 Due after ten years 501 524 Mortgage and asset-backed securities 5,214 5,339 Total debt securities $ 10,561 $ 10,804</t>
  </si>
  <si>
    <t>FAIR VALUE</t>
  </si>
  <si>
    <t>Fair Value Disclosures [Abstract]</t>
  </si>
  <si>
    <t>FAIR VALUE Financial Assets The following table summarizes our fair value measurements at September 30, 2019 and December 31, 2018 , respectively, for financial assets measured at fair value on a recurring basis: Fair Value Measurements Using Fair Quoted Prices Other Unobservable (in millions) September 30, 2019 Cash equivalents $ 5,015 $ 5,015 $ — $ — Debt securities: U.S. Treasury and other U.S. government U.S. Treasury and agency obligations 374 — 374 — Mortgage-backed securities 3,641 — 3,641 — Tax-exempt municipal securities 1,501 — 1,501 — Mortgage-backed securities: Residential — — — — Commercial 668 — 668 — Asset-backed securities 1,030 — 1,030 — Corporate debt securities 3,590 — 3,590 — Total debt securities 10,804 — 10,804 — Common stock 30 30 — — Total invested assets $ 15,849 $ 5,045 $ 10,804 $ — December 31, 2018 Cash equivalents $ 2,024 $ 2,024 $ — $ — Debt securities: U.S. Treasury and other U.S. government U.S. Treasury and agency obligations 417 — 417 — Mortgage-backed securities 2,544 — 2,544 — Tax-exempt municipal securities 2,771 — 2,771 — Mortgage-backed securities: Residential 55 — 55 — Commercial 523 — 523 — Asset-backed securities 985 — 985 — Corporate debt securities 3,142 — 3,142 — Total debt securities 10,437 — 10,437 — Total invested assets $ 12,461 $ 2,024 $ 10,437 $ — Financial Liabilities Our debt is recorded at carrying value in our consolidated balance sheets. The carrying value of our senior notes debt outstanding, net of unamortized debt issuance costs, was $5,765 million at September 30, 2019 and $4,774 million at December 31, 2018 . The fair value of our senior notes debt was $6,246 million at September 30, 2019 and $5,191 million at December 31, 2018 .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commercial paper borrowings and term note. The outstanding commercial paper borrowings were $299 million as of September 30, 2019 and we repaid the term note balance in August 2019. The term loan outstanding and commercial paper borrowings were $1,295 million as of December 31, 2018 . Other Assets and Liabilities Measured at Fair Value As disclosed in Note 3 , we acquired MCCI and FPG during 2018 .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future cash flows and discount rates used in the present value calculations. Other than assets acquired and liabilities assumed in these acquisitions, and the put option liability and call option asset associated with our investment in Kindred at Home as detailed in Note 1 , there were no other material assets or liabilities measured at fair value on a recurring or nonrecurring basis during 2019 or 2018 .</t>
  </si>
  <si>
    <t>MEDICARE PART D</t>
  </si>
  <si>
    <t>Insurance [Abstract]</t>
  </si>
  <si>
    <t>MEDICARE PART D We cover prescription drug benefits in accordance with Medicare Part D under multiple contracts with the Centers for Medicare and Medicaid Services, or CMS, as described further in Note 2 to the consolidated financial statements included in our 2018 Form 10-K. The accompanying condensed consolidated balance sheets include the following amounts associated with Medicare Part D at September 30, 2019 and December 31, 2018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September 30, 2019 December 31, 2018 Risk CMS Risk CMS (in millions) Other current assets $ 11 $ 337 $ 15 $ 172 Trade accounts payable and accrued expenses (49 ) (781 ) (103 ) (503 ) Net current liability (38 ) (444 ) (88 ) (331 ) Other long-term assets 25 — 7 — Other long-term liabilities (142 ) — (89 ) — Net long-term liability (117 ) — (82 ) — Total net liability $ (155 ) $ (444 ) $ (170 ) $ (331 )</t>
  </si>
  <si>
    <t>GOODWILL AND OTHER INTANGIBLE ASSETS</t>
  </si>
  <si>
    <t>Goodwill and Intangible Assets Disclosure [Abstract]</t>
  </si>
  <si>
    <t>GOODWILL AND OTHER INTANGIBLE ASSETS Changes in the carrying amount of goodwill for our reportable segments for the nine months ended September 30, 2019 were as follows: Retail Group and Specialty Healthcare Total (in millions) Balance at January 1, 2019 $ 1,535 $ 261 $ 2,101 $ 3,897 Acquisitions — — 25 25 Balance at September 30, 2019 $ 1,535 $ 261 $ 2,126 $ 3,922 The following table presents details of our other intangible assets included in other long-term assets in the accompanying condensed consolidated balance sheets at September 30, 2019 and December 31, 2018 . September 30, 2019 December 31, 2018 Weighted Cost Accumulated Net Cost Accumulated Net ($ in millions) Other intangible assets: Customer contracts/ 8.7 years $ 647 $ 481 $ 166 $ 646 $ 434 $ 212 Trade names and 6.4 years 84 84 — 84 83 1 Provider contracts 11.8 years 69 42 27 68 37 31 Noncompetes and 7.3 years 29 28 1 29 28 1 Total other intangible 8.7 years $ 829 $ 635 $ 194 $ 827 $ 582 $ 245 Amortization expense for other intangible assets was approximately $17 million for the three months ended September 30, 2019 and $19 million for the three months ended September 30, 2018 . For the nine months ended September 30, 2019 and 2018 , amortization expense for other intangible assets was approximately $53 million and $70 million , respectively. Amortization expense for the nine months ended September 30, 2018 included $12 million associated with the write-off of a trade name value reflecting the re-branding of certain provider assets. The following table presents our estimate of amortization expense remaining for 2019 and each of the five next succeeding years: (in millions) For the years ending December 31, 2019 $ 17 2020 67 2021 34 2022 31 2023 18 2024 11</t>
  </si>
  <si>
    <t>LEASES</t>
  </si>
  <si>
    <t>Leases [Abstract]</t>
  </si>
  <si>
    <t>LEASES 2019 We determine if a contract contains a lease by evaluating the nature and substance of the agreement. We lease facilities, computer hardware, and other furniture and equipment. Leases with an initial term of 12 months or less are not recorded on the balance sheet; we recognize lease expense for these leases on a straight-line basis over the lease term. For new lease agreements, we combine lease and nonlease components for all of our asset classes. See Note 2 for further information. When portions of the lease payments are not fixed or depend on an index or rate, we consider those payments to be variable in nature. These include, but are not limited to, common area maintenance, taxes and insurance. Variable lease payments are recorded in the period in which the obligation for the payment is incurred. Most leases include options to renew, with renewal terms that can extend the lease term.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At September 30, 2019 , $404 million of operating ROU assets are included within other long-term assets in our condensed consolidated balance sheet. Additionally, at September 30, 2019 , $120 million and $324 million of operating ROU lease liabilities are included within trade accounts payable and accrued expenses and other long-term liabilities, respectively, in our condensed consolidated balance sheet based on the remaining lease term. For the three and nine months ended September 30, 2019, total fixed operating lease costs, excluding short-term lease costs, were $37 million and $115 million , respectively, and are included within operating costs in our condensed consolidated statement of income. Short-term lease costs were not material. In addition, for the three and nine months ended September 30, 2019, total variable operating lease costs were $21 million and $56 million , respectively and are included within operating costs in our condensed consolidated statement of income. We sublease facilities or partial facilities to third party tenants for space not used in our operations. For the three and nine months ended September 30, 2019, sublease rental income was $10 million and $29 million , respectively, and is included within operating costs in our condensed consolidated statement of income. The weighted average remaining lease term is 4.8 years with a weighted average discount rate of 4.2% at September 30, 2019 . For the nine months ended September 30, 2019 , cash paid for amounts included in the measurement of lease liabilities included within our operating cash flows was $112 million . Maturity of Lease Liabilities September 30, 2019 (in millions) 2019 (excluding the nine months ended September 30, 2019) $ 36 2020 128 2021 110 2022 89 2023 45 After 2023 82 Total lease payments 490 Less: Interest 46 Present value of ROU lease liabilities $ 444 As most of our leases do not provide an implicit rate, we use our incremental borrowing rate, as adjusted for collateralized borrowings, based on the information available at date of adoption or commencement date in determining the present value of lease payments. For the year ended 2018, under prior lease disclosure requirements We lease facilities, computer hardware, and other furniture and equipment under long-term operating leases that are non-cancelable and expire on various dates through 2046. We sublease facilities or partial facilities to third party tenants for space not used in our operations. Rent with scheduled escalation terms are accounted for on a straight-line basis over the lease term. Rent expense and sublease rental income, which are recorded net as an operating cost, for all operating leases were as follows for the years ended December 31, 2018, 2017 and 2016: 2018 2017 2016 (in millions) Rent expense $ 167 $ 204 $ 179 Sublease rental income (32 ) (33 ) (26 ) Net rent expense $ 135 $ 171 $ 153 Future annual minimum payments due subsequent to December 31, 2018 under all of our noncancelable operating leases with initial terms in excess of one year are as follows: Minimum Sublease Net Lease (in millions) For the years ending December 31,: 2019 $ 147 $ (13 ) $ 134 2020 113 (12 ) 101 2021 96 (10 ) 86 2022 79 (9 ) 70 2023 34 (9 ) 25 Thereafter 50 (23 ) 27 Total $ 519 $ (76 ) $ 443</t>
  </si>
  <si>
    <t>BENEFITS PAYABLE</t>
  </si>
  <si>
    <t>BENEFITS PAYABLE On a consolidated basis, activity in benefits payable, was as follows for the nine months ended September 30, 2019 and 2018 : For the nine months ended September 30, 2019 2018 (in millions) Balances, beginning of period $ 4,862 $ 4,668 Less: Reinsurance recoverables (95 ) (70 ) Balances, beginning of period, net 4,767 4,598 Incurred related to: Current year 40,499 34,915 Prior years (331 ) (467 ) Total incurred 40,168 34,448 Paid related to: Current year (34,625 ) (30,204 ) Prior years (4,158 ) (3,920 ) Total paid (38,783 ) (34,124 ) Reinsurance recoverable 68 98 Balances, end of period $ 6,220 $ 5,020 Amounts incurred related to prior periods vary from previously estimated liabilities as the claims ultimately are settled. Negative amounts reported for incurred related to prior years result from claims being ultimately settled for amounts less than originally estimated (favorable development).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Benefits expense excluded from the previous table related to our long duration policies was as follows for the nine months ended September 30, 2019 and 2018 . The Other Businesses category was related to our closed-block of commercial long-term care insurance policies, which were sold in 2018. We also exited our Individual Commercial business beginning January 1, 2018. For the nine months ended September 30, 2019 2018 (in millions) Future policy benefits: Individual Commercial $ — $ (14 ) Other Businesses — 15 Total future policy benefits $ — $ 1 Incurred and Paid Claims Development The following discussion provides information about incurred and paid claims development for our Retail and Group and Specialty segments as of September 30, 2019 and 2018 , net of reinsurance, and the total estimate of benefits payable for claims incurred but not reported, or IBNR, included within the net incurred claims amounts. Our Individual Commercial segment incurred claims development was favorable by $58 million for the nine months ended September 30, 2018 . Retail Segment Activity in benefits payable for our Retail segment was as follows for the nine months ended September 30, 2019 and 2018 : For the nine months ended September 30, 2019 2018 (in millions) Balances, beginning of period $ 4,338 $ 3,963 Less: Reinsurance recoverables (95 ) (70 ) Balances, beginning of period, net 4,243 3,893 Incurred related to: Current year 36,762 31,209 Prior years (366 ) (367 ) Total incurred 36,396 30,842 Paid related to: Current year (31,476 ) (27,062 ) Prior years (3,634 ) (3,334 ) Total paid (35,110 ) (30,396 ) Reinsurance recoverable 68 98 Balances, end of period $ 5,597 $ 4,437 At September 30, 2019 , benefits payable for our Retail segment included IBNR of approximately $3.5 billion , primarily associated with claims incurred in 2019 . Group and Specialty Segment Activity in benefits payable for our Group and Specialty segment, was as follows for the nine months ended September 30, 2019 and 2018 : For the nine months ended September 30, 2019 2018 (in millions) Balances, beginning of period $ 517 $ 568 Incurred related to: Current year 4,142 4,018 Prior years 35 (41 ) Total incurred 4,177 3,977 Paid related to: Current year (3,547 ) (3,462 ) Prior years (524 ) (509 ) Total paid (4,071 ) (3,971 ) Balances, end of period $ 623 $ 574 At September 30, 2019 , benefits payable for our Group and Specialty segment included IBNR of approximately $530 million , primarily associated with claims incurred in 2019 . Reconciliation to Consolidated The reconciliation of the net incurred and paid claims development tables to benefits payable in the consolidated statement of financial position is as follows: Reconciliation of the Disclosure of Incurred and Paid Claims Development to Benefits Payable, net of reinsurance September 30, 2019 Net outstanding liabilities (in millions) Retail $ 5,529 Group and Specialty 623 Benefits payable, net of reinsurance 6,152 Reinsurance recoverable on unpaid claims Retail 68 Total benefits payable, gross $ 6,220</t>
  </si>
  <si>
    <t>EARNINGS PER COMMON SHARE COMPUTATION</t>
  </si>
  <si>
    <t>Earnings Per Share [Abstract]</t>
  </si>
  <si>
    <t>EARNINGS PER COMMON SHARE COMPUTATION Detail supporting the computation of basic and diluted earnings per common share was as follows for the three and nine months ended September 30, 2019 and 2018 : Three months ended September 30, Nine months ended September 30, 2019 2018 2019 2018 (dollars in millions, except per common share results; number of shares in thousands) Net income available for common stockholders $ 689 $ 644 $ 2,195 $ 1,328 Weighted average outstanding shares of common stock 133,321 137,709 134,589 137,792 Dilutive effect of: Employee stock options 101 186 99 199 Restricted stock 603 783 501 704 Shares used to compute diluted earnings per common share 134,025 138,678 135,189 138,695 Basic earnings per common share $ 5.16 $ 4.68 $ 16.31 $ 9.64 Diluted earnings per common share $ 5.14 $ 4.65 $ 16.24 $ 9.58 Number of antidilutive stock options and restricted stock 302 36 589 284</t>
  </si>
  <si>
    <t>STOCKHOLDERS' EQUITY</t>
  </si>
  <si>
    <t>Equity [Abstract]</t>
  </si>
  <si>
    <t>STOCKHOLDERS’ EQUITY Dividends The following table provides details of dividend payments, excluding dividend equivalent rights for unvested stock awards, in 2018 and 2019 under our Board approved quarterly cash dividend policy: Record Payment Amount Total (in millions) 2018 payments 12/29/2017 1/26/2018 $ 0.40 $ 55 3/30/2018 4/27/2018 $ 0.50 $ 69 6/29/2018 7/27/2018 $ 0.50 $ 69 9/28/2018 10/26/2018 $ 0.50 $ 69 2019 payments 12/31/2018 1/25/2019 $ 0.50 $ 68 3/29/2019 4/26/2019 $ 0.55 $ 74 6/28/2019 7/26/2019 $ 0.55 $ 74 9/30/2019 10/25/2019 $ 0.55 $ 73 On October 24, 2019, the Board declared a cash dividend of $0.55 per share payable on January 31, 2020, to stockholders of record on December 31, 2019. Stock Repurchases Our Board of Directors may authorize the purchase of our common stock share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December 14, 2017, our Board of Directors authorized the repurchase of up to $3.0 billion of our common shares expiring on December 31, 2020, exclusive of shares repurchased in connection with employee stock plans. On November 28, 2018, we entered into an accelerated stock repurchase agreement, the November 2018 ASR, with Goldman Sachs to repurchase $750 million of our common stock as part of the $3.0 billion share repurchase program authorized by the Board of Directors on December 14, 2017. On November 29, 2018, we made a payment of $750 million to Goldman Sachs from available cash on hand and received an initial delivery of 1.94 million shares of our common stock from Goldman Sachs based on the then current price of our common stock. The payment to Goldman Sachs was recorded as a reduction to stockholders’ equity, consisting of a $600 million increase in treasury stock, which reflects the value of the initial 1.94 million shares received upon initial settlement, and a $150 million decrease in capital in excess of par value, which reflected the value of stock held back by Goldman Sachs pending final settlement of the November 2018 ASR. Upon final settlement of the November 2018 ASR on February 28, 2019, we received an additional 0.6 million shares as determined by the average daily volume weighted-averages share price of our common stock during the term of the agreement of $295.15 , less a discount and subject to adjustments pursuant to the terms and conditions of the November 2018 ASR, bringing the total shares received under this program to 2.54 million . In addition, upon settlement we reclassified the $150 million value of stock initially held back by Goldman Sachs from capital in excess of par value to treasury stock. On July 30, 2019 , the Board of Directors replaced a previous share repurchase authorization of up to $3 billion (of which approximately $1.03 billion remained unused) with a new authorization for repurchases of up to $3 billion of our common shares exclusive of shares repurchased in connection with employee stock plans, expiring on June 30, 2022 . On July 31, 2019 , we entered into an accelerated stock repurchase agreement, the July 2019 ASR, with Citibank, N.A. , or Citi , to repurchase $1 billion of our common stock. On August 2, 2019 , we made a payment of $1 billion to Citi and received an initial delivery of 2.7 million shares of our common stock. We recorded the payment to Citi as a reduction to stockholders’ equity, consisting of an $800 million increase in treasury stock, which reflects the value of the initial 2.7 million shares received upon initial settlement, and a $200 million decrease in capital in excess of par value, which reflects the value of stock held back by Citi pending final settlement of the July 2019 ASR. The final number of shares that we may receive, or be required to remit, under the agreement, will be determined based on the daily volume-weighted average share price of our common stock over the term of the agreement, less a discount and subject to adjustments pursuant to the terms and conditions of the July 2019 ASR. We expect final settlement under the July 2019 ASR to occur during the fourth quarter of 2019 . The agreement contains provisions customary for agreements of this type, including provisions for adjustments to the transaction terms upon certain specified events, the circumstances generally under which final settlement of the agreement may be accelerated, extended, or terminated early by Citi or Humana as well as various acknowledgments and representations made by the parties to each other. At final settlement, under certain circumstances, we may be entitled to receive additional shares of our common stock from Citi or we may be required to make a payment. If we are obligated to make payment, we may elect to satisfy such obligation in cash or shares of our common stock. In connection with employee stock plans, we acquired 35,000 common shares for $10 million and 0.3 million common shares for $70 million during the nine months ended September 30, 2019 and 2018 , respectively. Treasury Stock Reissuance We reissued 0.2 million shares of treasury stock during the nine months ended September 30, 2019 at a cost of $18.6 million associated with restricted stock unit vestings and option exercises. Accumulated Other Comprehensive Income Accumulated other comprehensive income included net unrealized gains, net of tax, on our investment securities of $177 million at September 30, 2019 and net unrealized losses, net of tax, on our investment securities of $159 million at December 31, 2018</t>
  </si>
  <si>
    <t>INCOME TAXES</t>
  </si>
  <si>
    <t>Income Tax Disclosure [Abstract]</t>
  </si>
  <si>
    <t>INCOME TAXES The effective income tax rate was 22.5% and 23.8% for the three and nine months ended September 30, 2019 , respectively, compared to 29.1% and 18.8% for the three and nine months ended September 30, 2018 , respectively, primarily due to the impact of the suspension of the non-deductible health insurance industry fee in 2019 as well as the deferred tax benefit recognized in 2018 from the loss on sale of KMG. The effective income tax rate for the nine months ended September 30, 2018 reflected a $430 million deferred tax benefit, resulting from the loss on the sale of KMG attributable to its original tax basis and subsequent capital contributions to fund accumulated losses.</t>
  </si>
  <si>
    <t>DEBT</t>
  </si>
  <si>
    <t>Debt Disclosure [Abstract]</t>
  </si>
  <si>
    <t>DEBT The carrying value of debt outstanding, net of unamortized debt issuance costs, was as follows at September 30, 2019 and December 31, 2018 : September 30, 2019 December 31, 2018 (in millions) Short-term debt: Commercial paper $ 299 $ 645 Term note — 650 Senior note: $400 million, 2.625% due October 1, 2019 400 399 Total short-term debt $ 699 $ 1,694 Long-term debt: Senior notes: $400 million, 2.50% due December 15, 2020 $ 399 $ 398 $400 million, 2.90% due December 15, 2022 397 396 $600 million, 3.15% due December 1, 2022 597 596 $600 million, 3.85% due October 1, 2024 597 597 $600 million, 3.95% due March 15, 2027 595 594 $500 million, 3.125% due August 15, 2029 495 — $250 million, 8.15% due June 15, 2038 262 263 $400 million, 4.625% due December 1, 2042 396 396 $750 million, 4.95% due October 1, 2044 739 739 $400 million, 4.80% due March 15, 2047 396 396 $500 million, 3.95% due August 15, 2049 492 — Total long-term debt $ 5,365 $ 4,375 Senior Notes In August 2019 , we issued $500 million of 3.125% senior notes due August 15, 2029 and $500 million of 3.950% senior notes due August 15, 2049 . Our net proceeds, reduced for the underwriters' discount and commission and offering expenses paid as of September 30, 2019 were $987 million . We used the net proceeds from this offering, together with available cash, to repay the $650 million outstanding amount due under our term note in August 2019 , and the $400 million aggregate principal amount of our 2.625% senior notes due on its maturity date of October 1, 2019 . Our senior notes, which are unsecured, may be redeemed at our option at any time at 100% of the principal amount plus accrued interest and a specified make-whole amount. The 8.15% senior notes are subject to an interest rate adjustment if the debt ratings assigned to the notes are downgraded (or subsequently upgraded). In addition, our senior notes contain a change of control provision that may require us to purchase the notes under certain circumstances. Credit Agreement Our 5 -year, $2.0 billion unsecured revolving credit agreement expires May 2022. Under the credit agreement, at our option, we can borrow on either a competitive advance basis or a revolving credit basis. The revolving credit portion bears interest at either LIBOR plus a spread or the base rate plus a spread. The LIBOR spread, currently 110.0 basis points, varies depending on our credit ratings ranging from 91.0 to 150.0 basis points. We also pay an annual facility fee regardless of utilization. This facility fee, currently 15.0 basis points, may fluctuate between 9.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which could limit our ability to borrow additional funds. In addition, the credit agreement contains customary restrictive covenants and a financial covenant regarding maximum debt to capitalization of 50% , as well as customary events of default. We are in compliance with this financial covenant, with actual debt to capitalization of 34% as measured in accordance with the credit agreement as of September 30, 2019 . Upon our agreement with one or more financial institutions, we may expand the aggregate commitments under the credit agreement to a maximum of $2.5 billion , through a $500 million incremental loan facility. At September 30, 2019 , we had no borrowings and no letters of credit outstanding under the credit agreement . Accordingly, as of September 30, 2019 , we had $2.0 billion of remaining borrowing capacity (which excludes the uncommitted $500 million incremental loan facility under the credit agreement), none of which would be restricted by our financial covenant compliance requirement. We have other customary, arms-length relationships, including financial advisory and banking, with some parties to the credit agreement. Commercial Paper Under our commercial paper program we may issue short-term, unsecured commercial paper notes privately placed on a discount basis through certain broker dealers at any time not to exceed $2 billion . Amounts available under the program may be borrowed, repaid and re-borrowed from time to time . The net proceeds of issuances have been and are expected to be used for general corporate purposes. The maximum principal amount outstanding at any one time during the nine months ended September 30, 2019 was $670 million , with $299 million outstanding at September 30, 2019 compared to $645 million outstanding at December 31, 2018 . The outstanding commercial paper at September 30, 2019 had a weighted average annual interest rate of 2.5% . Term Note In November 2018, we entered into a $1.0 billion term note agreement with a bank at a variable rate of interest due within one year . We may elect to incur interest at either the bank's base rate or LIBOR plus 115 basis points. The base rate is defined as the higher of the daily federal funds rate plus 50 basis points; or the bank's prime rate; or LIBOR plus 100 basis points. The term note shares the customary terms and provisions as well as financial covenants of our Credit Agreement, as discussed above. The note was prepayable without penalty. We repaid $350 million prior to December 31, 2018 and repaid the outstanding balance of $650 million in August 2019 .</t>
  </si>
  <si>
    <t>COMMITMENTS, GUARANTEES AND CONTINGENCIES</t>
  </si>
  <si>
    <t>Commitments and Contingencies Disclosure [Abstract]</t>
  </si>
  <si>
    <t>COMMITMENTS, GUARANTEES AND CONTINGENCIES Government Contracts Our Medicare products, which accounted for approximately 80% of our total premiums and services revenue for the nine months ended September 30, 2019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0, and all of our product offerings for 2020 have been approved.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as well as ordinary course reviews of our internal business processes. CMS is phasing-in the process of calculating risk scores using diagnoses data from the Risk Adjustment Processing System, or RAPS, to diagnoses data from the Encounter Data System, or EDS. The RAPS process requires MA plans to apply a filter logic based on CMS guidelines and only submit diagnoses that satisfy those guidelines. For submissions through EDS, CMS requires MA plans to submit all the encounter data and CMS will apply the risk adjustment filtering logic to determine the risk scores. For 2018, 15% of the risk score was calculated from claims data submitted through EDS. In 2019 and 2020 CMS will increase that percentage to 25% and 50% , respectively.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and the Office of the Inspector General of Health and Human Services, or HHS-OIG, are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d that, in calculating the economic impact of audit results for an MA contract, if any, the results of the RADV audit sample would be extrapolated to the entire MA contract after a comparison of the audit results to a similar audit of the government’s traditional fee-for-service Medicare program, or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in order to establish actuarial equivalence in payment rates as required under the Medicare statute.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CMS RADV contract level audits conducted for contract year 2011 and subsequent years. CMS is currently conducting RADV contract level audits for certain of our Medicare Advantage plans.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finaliz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On October 26, 2018, CMS issued a proposed rule and accompanying materials (which we refer to as the “Proposed Rule”) related to, among other things, the RADV audit methodology described above. If implemented, the Proposed Rule would use extrapolation in RADV audits applicable to payment year 2011 contract-level audits and all subsequent audits, without the application of a FFS Adjuster to audit findings. We believe that the Proposed Rule fails to address adequately the statutory requirement of actuarial equivalence, and have provided substantive comments to CMS on the Proposed Rule as part of the notice-and-comment rulemaking process. Whether, and to what extent, CMS finalizes the Proposed Rule,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We believe that CMS' statements and policies regarding the requirement to report and return identified overpayments received by MA plans are inconsistent with CMS' 2012 RADV audit methodology, and the Medicare statute's requirements. These statements and policies, such as certain statements contained in the preamble to CMS’ final rule release regarding Medicare Advantage and Part D prescription drug benefit program regulations for Contract Year 2015 (which we refer to as the "Overpayment Rule"), and the Proposed Rule, appear to equate each Medicare Advantage risk adjustment data error with an “overpayment” without addressing the principles underlying the FFS Adjuster referenced above. On September 7, 2018, the Federal District Court for the District of Columbia vacated CMS's Overpayment Rule, concluding that it violated the Medicare statute, including the requirement for actuarial equivalence, and that the Overpayment Rule was also arbitrary and capricious in departing from CMS's RADV methodology without adequate explanation (among other reasons). CMS has filed a motion for reconsideration related to certain aspects of the Federal District Court's opinion and has simultaneously filed a notice to appeal the decision to the Circuit Court of Appeals.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September 30, 2019 , our military services business, which accounted for approximately 1% of our total premiums and services revenue for the nine months ended September 30, 2019 , primarily consisted of the TRICARE T2017 East Region contract. The T2017 East Region contract is a consolidation of the former T3 North and South Regions, comprising thirty-two states and approximately 6 million TRICARE beneficiaries, under which delivery of health care services commenced on January 1, 2018. The T2017 East Region contract is a 5-year contract set to expire on December 31, 2022 and is subject to renewals on January 1 of each year during its term at the government's option. Our state-based Medicaid business accounted for approximately 4% of our total premiums and services revenue for the nine months ended September 30, 2019 . In addition to our state-based Temporary Assistance for Needy Families, or TANF, Medicaid contracts in Florida and Kentucky, we have contracts in Florida for Long Term Support Services (LTSS), and in Illinois for stand-alone dual eligible demonstration programs serving individuals dually eligible for both the federal Medicare program and the applicable state-based Medicaid program.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These matters are expected to result in additional qui tam litigation. As previously disclosed, on January 19, 2016, an individual filed a qui tam suit captioned United States of America ex rel. Steven Scott v. Humana, Inc.,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January 29, 2018, the suit was transferred to the United States District Court, Western District of Kentucky, Louisville Division. We take seriously our obligations to comply with applicable CMS requirements and actuarial standards of practice, and continue to vigorously defend against these allegations since the transfer to the Western District of Kentucky. We have engaged in active discovery with the relator who has pursued the matter on behalf of the United States following its unsealing, and expect that discovery process to conclude in the near future and for the Court to consider our motion for summary judgment. On Novem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Health Care Reform, for years 2014, 2015 and 2016. Our case has been stayed by the Court, pending resolution of similar cases filed by other insurers. We have not recognized revenue, nor have we recorded a receivable, for any amount due from the federal government for unpaid risk corridor payments as of September 30, 2019. We have fully recognized all liabilities due to the federal government that we have incurred under the risk corridor program, and have paid all amounts due to the federal government as required. There is no assurance that we will prevail in the lawsuit.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We manage our business with three reportable segments: Retail, Group and Specialty, and Healthcare Services. Beginning January 1, 2018, we exited the individual commercial fully-insured medical health insurance business, as well as certain other business, and therefore no longer report separately the Individual Commercial segment and the Other Business category in the current year. Previously, the Other Business category included businesses that were not individually reportable because they did not meet the quantitative thresholds required by generally accepted accounting principles, primarily our closed-block of commercial long-term care insurance policies which were sold in 2018. The reportabl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Retail segment consists of Medicare benefits, marketed to individuals or directly via group Medicare accounts. In addition, the Retail segment also includes our contract with CMS to administer the Limited Income Newly Eligible Transition, or LI-NET, prescription drug plan program and contracts with various states to provide Medicaid, dual eligible,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benefits, as well as administrative services only, or ASO products. In addition, our Group and Specialty segment includes our military services business, primarily our TRICARE T2017 East Region contract. The Healthcare Services segment includes our services offered to our health plan members as well as to third parties, including pharmacy solutions, provider services, and clinical care service, such as home health and other services and capabilities to promote wellness and advance population health, including our minority investment in Kindred at Home. We reported under the category of Other Businesses those businesses that did not align with the reportable segments described above, primarily our closed-block long-term care insurance policies, which were sold in 2018. Our Healthcare Services intersegment revenues primarily relate to managing prescription drug coverage for members of our other segments through Humana Pharmacy Solutions®,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densed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4.0 billion and $3.5 billion for the three months ended September 30, 2019 and 2018 , respectively. For the nine months ended September 30, 2019 and 2018 these amounts were $10.7 billion and $9.7 billion ,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32 million and $29 million for the three months ended September 30, 2019 and 2018 , respectively. For the nine months ended September 30, 2019 and 2018 , the amount of this expense was $92 million and $98 million , respectively. Other than those described previously, the accounting policies of each segment are the same and are described in Note 2 to the consolidated financial statements included in our 2018 Form 10-K. Transactions between reportable segments primarily consist of sales of services rendered by our Healthcare Services segment, primarily pharmacy, provider, and clinical care services, to our Retail and Group and Specialty segment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nine months ended September 30, 2019 and 2018 : Retail Group and Specialty Healthcare Eliminations/ Consolidated Three months ended September 30, 2019 (in millions) External revenues Premiums: Individual Medicare Advantage $ 10,752 $ — $ — $ — $ 10,752 Group Medicare Advantage 1,609 — — — 1,609 Medicare stand-alone PDP 781 — — — 781 Total Medicare 13,142 — — — 13,142 Fully-insured 150 1,278 — — 1,428 Specialty — 400 — — 400 Medicaid and other 742 — — — 742 Total premiums 14,034 1,678 — — 15,712 Services revenue: Provider — — 136 — 136 ASO and other 4 200 — — 204 Pharmacy — — 53 — 53 Total services revenue 4 200 189 — 393 Total external revenues 14,038 1,878 189 — 16,105 Intersegment revenues Services — 4 4,654 (4,658 ) — Products — — 1,759 (1,759 ) — Total intersegment revenues — 4 6,413 (6,417 ) — Investment income 50 7 — 79 136 Total revenues 14,088 1,889 6,602 (6,338 ) 16,241 Operating expenses: Benefits 12,050 1,448 — (141 ) 13,357 Operating costs 1,310 413 6,348 (6,182 ) 1,889 Depreciation and amortization 89 24 43 (29 ) 127 Total operating expenses 13,449 1,885 6,391 (6,352 ) 15,373 Income from operations 639 4 211 14 868 Interest expense — — — 62 62 Other income, net — — — (82 ) (82 ) Income before income taxes and equity in net earnings 639 4 211 34 888 Equity in net earnings of Kindred at Home — — 1 — 1 Segment earnings $ 639 $ 4 $ 212 $ 34 $ 889 Retail Group and Specialty Healthcare Individual Commercial Other Eliminations/ Consolidated (in millions) Three months ended September 30, 2018 External revenues Premiums: Individual Medicare Advantage $ 8,912 $ — $ — $ — $ — $ — $ 8,912 Group Medicare Advantage 1,542 — — — — — 1,542 Medicare stand-alone PDP 893 — — — — — 893 Total Medicare 11,347 — — — — — 11,347 Fully-insured 129 1,345 — 1 — — 1,475 Specialty — 325 — — — — 325 Medicaid and other 561 — — — 4 — 565 Total premiums 12,037 1,670 — 1 4 — 13,712 Services revenue: Provider — — 113 — — — 113 ASO and other 1 215 — — — — 216 Pharmacy — — 52 — — — 52 Total services revenue 1 215 165 — — — 381 Total external revenues 12,038 1,885 165 1 4 — 14,093 Intersegment revenues Services — 4 4,214 — — (4,218 ) — Products — — 1,576 — — (1,576 ) — Total intersegment revenues — 4 5,790 — — (5,794 ) — Investment income 35 5 11 — 10 52 113 Total revenues 12,073 1,894 5,966 1 14 (5,742 ) 14,206 Operating expenses: Benefits 10,020 1,347 — (4 ) 12 (132 ) 11,243 Operating costs 1,352 445 5,720 — 2 (5,619 ) 1,900 Depreciation and amortization 67 21 40 — — (26 ) 102 Total operating expenses 11,439 1,813 5,760 (4 ) 14 (5,777 ) 13,245 Income from operations 634 81 206 5 — 35 961 Gain on sale of business — — — — — (4 ) (4 ) Interest expense — — — — — 53 53 Other expense, net — — — — — 11 11 Income (loss) before income taxes and equity in net earnings 634 81 206 5 — (25 ) 901 Equity in net earnings of Kindred at Home — — 9 — — — 9 Segment earnings (loss) $ 634 $ 81 $ 215 $ 5 $ — $ (25 ) $ 910 Retail Group and Specialty Healthcare Eliminations/ Consolidated (in millions) Nine months ended September 30, 2019 External revenues Premiums: Individual Medicare Advantage $ 32,254 $ — $ — $ — $ 32,254 Group Medicare Advantage 4,867 — — — 4,867 Medicare stand-alone PDP 2,408 — — — 2,408 Total Medicare 39,529 — — — 39,529 Fully-insured 434 3,873 — — 4,307 Specialty — 1,160 — — 1,160 Medicaid and other 2,143 — — — 2,143 Total premiums 42,106 5,033 — — 47,139 Services revenue: Provider — — 367 — 367 ASO and other 14 587 — — 601 Pharmacy — — 135 — 135 Total services revenue 14 587 502 — 1,103 Total external revenues 42,120 5,620 502 — 48,242 Intersegment revenues Services — 13 13,456 (13,469 ) — Products — — 5,128 (5,128 ) — Total intersegment revenues — 13 18,584 (18,597 ) — Investment income 139 17 1 194 351 Total revenues 42,259 5,650 19,087 (18,403 ) 48,593 Operating expenses: Benefits 36,396 4,177 — (405 ) 40,168 Operating costs 3,664 1,232 18,371 (18,015 ) 5,252 Depreciation and amortization 239 67 121 (84 ) 343 Total operating expenses 40,299 5,476 18,492 (18,504 ) 45,763 Income from operations 1,960 174 595 101 2,830 Interest expense — — — 184 184 Other income, net — — — (217 ) (217 ) Income before income taxes and equity in net earnings 1,960 174 595 134 2,863 Equity in net earnings of Kindred at Home — — 16 — 16 Segment earnings $ 1,960 $ 174 $ 611 $ 134 $ 2,879 Retail Group and Specialty Healthcare Individual Commercial Other Eliminations/ Consolidated (in millions) Nine months ended September 30, 2018 External Revenues Premiums: Individual Medicare Advantage $ 26,790 $ — $ — $ — $ — $ — $ 26,790 Group Medicare Advantage 4,575 — — — — — 4,575 Medicare stand-alone PDP 2,703 — — — — — 2,703 Total Medicare 34,068 — — — — — 34,068 Fully-insured 379 4,083 — 6 — — 4,468 Specialty — 1,014 — — — — 1,014 Medicaid and other 1,664 — — — 22 — 1,686 Total premiums 36,111 5,097 — 6 22 — 41,236 Services revenue: Provider — — 290 — — — 290 ASO and other 6 642 — — 4 — 652 Pharmacy — — 148 — — — 148 Total services revenue 6 642 438 — 4 — 1,090 Total external revenues 36,117 5,739 438 6 26 — 42,326 Intersegment revenues Services — 13 12,426 — — (12,439 ) — Products — — 4,722 — — (4,722 ) — Total intersegment revenues — 13 17,148 — — (17,161 ) — Investment income 102 18 34 — 110 154 418 Total revenues 36,219 5,770 17,620 6 136 (17,007 ) 42,744 Operating expenses: Benefits 30,842 3,977 — (73 ) 77 (374 ) 34,449 Operating costs 3,784 1,355 16,910 3 6 (16,648 ) 5,410 Depreciation and amortization 199 66 125 — — (88 ) 302 Total operating expenses 34,825 5,398 17,035 (70 ) 83 (17,110 ) 40,161 Income from operations 1,394 372 585 76 53 103 2,583 Loss on sale of business — — — — — 786 786 Interest expense — — — — — 159 159 Other expense, net — — — — — 11 11 Income (loss) before income taxes and equity in net earnings 1,394 372 585 76 53 (853 ) 1,627 Equity in net earnings of Kindred at Home — — 9 — — — 9 Segment earnings (loss) $ 1,394 $ 372 $ 594 $ 76 $ 53 $ (853 ) $ 1,636</t>
  </si>
  <si>
    <t>RECENTLY ISSUED ACCOUNTING PRONOUNCEMENTS (Policies)</t>
  </si>
  <si>
    <t>Revenue Recognition</t>
  </si>
  <si>
    <t>Recently Issued Accounting Pronouncements</t>
  </si>
  <si>
    <t>In February 2016, the FASB issued new guidance related to accounting for leases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We adopted the new standard effective January 1, 2019, as allowed, using the modified retrospective approach. We elected the practical expedients of not reassessing whether any expired or existing contracts are or contain leases, not reassessing the lease classification for any expired or existing leases and not reassessing any initial direct costs for existing leases. In addition, we elected the practical expedient to not separate lease and nonlease components for all of our asset classes. We made a permitted accounting policy election to not apply the new guidance to leases with an initial term of 12 months or less. We recognize those lease payments in the condensed consolidated statement of income on a straight-line basis over the lease term. As of January 1, 2019, the adoption of the standard resulted in recognition of right-of-use, or ROU, liabilities of approximately $470 million and ROU assets of $436 million , which equals the ROU liabilities net of accrued rent and lease incentives. The standard does not materially affect our results of operations, cash flows and liquidity. See Note 8 for further information. In June 2016, the FASB issued guidance introducing a new model for recognizing credit losses on financial instruments based on an estimate of current expected credit losses. The guidance i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Our investment portfolio consists of available for sale debt securities. We have identified and are analyzing our financial assets measured at amortized cost that are in scope of the new CECL model. We continue to consider the impact of the modified impairment model as it relates to our available for sale debt securities. We continue to analyze and evaluate these impacts on our results of operations, financial condition, and cash flows. In March 2017, the FASB issued new guidance that amends the accounting for premium amortization on purchased callable debt securities by shortening the amortization period. This amended guidance requires the premium to be amortized to the earliest call date instead of maturity date. The new guidance is effective for us beginning with annual and interim periods in 2019. This guidance did not have a material impact on our results of operations, financial condition or cash flows. In September 2018, the FASB issued new guidance related to accounting for long-duration contracts of insurers which revises key elements of the measurement models and disclosure requirements for long-duration contracts issued by insurers and reinsurers. The new guidance is effective for us beginning with annual and interim periods in 2021, with earlier adoption permitted, and requires retrospective application to previously issued annual and interim financial statements. The FASB has recently proposed delaying the effective date beginning with annual and interim periods in 2022.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si>
  <si>
    <t>INVESTMENT SECURITIES (Tables)</t>
  </si>
  <si>
    <t>Schedule of Investment Securities Classified as Current and Long-Term</t>
  </si>
  <si>
    <t>Investment securities classified as current and long-term were as follows at September 30, 2019 and December 31, 2018 , respectively: Amortized Cost Gross Unrealized Gains Gross Unrealized Losses Fair Value (in millions) September 30, 2019 U.S. Treasury and other U.S. government U.S. Treasury and agency obligations $ 373 $ 2 $ (1 ) $ 374 Mortgage-backed securities 3,543 101 (3 ) 3,641 Tax-exempt municipal securities 1,465 36 — 1,501 Mortgage-backed securities: Residential — — — — Commercial 641 27 — 668 Asset-backed securities 1,030 3 (3 ) 1,030 Corporate debt securities 3,509 84 (3 ) 3,590 Total debt securities $ 10,561 $ 253 $ (10 ) $ 10,804 We held $30 million of equity securities as of September 30, 2019 consisting of common stock. December 31, 2018 U.S. Treasury and other U.S. government U.S. Treasury and agency obligations $ 419 $ 1 $ (3 ) $ 417 Mortgage-backed securities 2,595 3 (54 ) 2,544 Tax-exempt municipal securities 2,805 3 (37 ) 2,771 Mortgage-backed securities: Residential 55 — — 55 Commercial 537 — (14 ) 523 Asset-backed securities 991 1 (7 ) 985 Corporate debt securities 3,239 1 (98 ) 3,142 Total debt securities $ 10,641 $ 9 $ (213 ) $ 10,437</t>
  </si>
  <si>
    <t>Schedule of Gross Unrealized Losses and Fair Value of Securities</t>
  </si>
  <si>
    <t>Gross unrealized losses and fair values aggregated by investment category and length of time that individual securities have been in a continuous unrealized loss position were as follows at September 30, 2019 and December 31, 2018 , respectively: Less than 12 months 12 months or more Total Fair Gross Fair Gross Fair Gross (in millions) September 30, 2019 U.S. Treasury and other U.S. U.S. Treasury and agency $ 31 $ — $ 21 $ (1 ) $ 52 $ (1 ) Mortgage-backed 122 (1 ) 269 (2 ) 391 (3 ) Tax-exempt municipal — — 207 — 207 — Mortgage-backed securities: Residential — — — — — — Commercial 24 — 55 — 79 — Asset-backed securities 196 (1 ) 420 (2 ) 616 (3 ) Corporate debt securities 261 (1 ) 191 (2 ) 452 (3 ) Total debt securities $ 634 $ (3 ) $ 1,163 $ (7 ) $ 1,797 $ (10 ) December 31, 2018 U.S. Treasury and other U.S. U.S. Treasury and agency $ 179 $ (1 ) $ 153 $ (2 ) $ 332 $ (3 ) Mortgage-backed 956 (16 ) 1,019 (38 ) 1,975 (54 ) Tax-exempt municipal 809 (9 ) 1,648 (28 ) 2,457 (37 ) Mortgage-backed securities: Residential — — 15 — 15 — Commercial 372 (8 ) 133 (6 ) 505 (14 ) Asset-backed securities 824 (7 ) 40 — 864 (7 ) Corporate debt securities 1,434 (35 ) 1,439 (63 ) 2,873 (98 ) Total debt securities $ 4,574 $ (76 ) $ 4,447 $ (137 ) $ 9,021 $ (213 )</t>
  </si>
  <si>
    <t>Schedule of Realized Gains (Losses) Related to Investment Securities Included Within Investment Income</t>
  </si>
  <si>
    <t>The detail of realized gains (losses) related to investment securities and included within investment income was as follows for the three and nine months ended September 30, 2019 and 2018 : Three months ended Nine months ended 2019 2018 2019 2018 (in millions) Gross realized gains $ 41 $ 10 $ 59 $ 105 Gross realized losses (23 ) (2 ) (36 ) (15 ) Net realized capital (losses) gains $ 18 $ 8 $ 23 $ 90</t>
  </si>
  <si>
    <t>Schedule of Contractual Maturity of Debt Securities Available for Sale</t>
  </si>
  <si>
    <t>The contractual maturities of debt securities available for sale at September 30, 2019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839 $ 840 Due after one year through five years 2,277 2,312 Due after five years through ten years 1,730 1,789 Due after ten years 501 524 Mortgage and asset-backed securities 5,214 5,339 Total debt securities $ 10,561 $ 10,804</t>
  </si>
  <si>
    <t>FAIR VALUE (Tables)</t>
  </si>
  <si>
    <t>Schedule of Financial Assets Measured at Fair Value on Recurring Basis</t>
  </si>
  <si>
    <t>The following table summarizes our fair value measurements at September 30, 2019 and December 31, 2018 , respectively, for financial assets measured at fair value on a recurring basis: Fair Value Measurements Using Fair Quoted Prices Other Unobservable (in millions) September 30, 2019 Cash equivalents $ 5,015 $ 5,015 $ — $ — Debt securities: U.S. Treasury and other U.S. government U.S. Treasury and agency obligations 374 — 374 — Mortgage-backed securities 3,641 — 3,641 — Tax-exempt municipal securities 1,501 — 1,501 — Mortgage-backed securities: Residential — — — — Commercial 668 — 668 — Asset-backed securities 1,030 — 1,030 — Corporate debt securities 3,590 — 3,590 — Total debt securities 10,804 — 10,804 — Common stock 30 30 — — Total invested assets $ 15,849 $ 5,045 $ 10,804 $ — December 31, 2018 Cash equivalents $ 2,024 $ 2,024 $ — $ — Debt securities: U.S. Treasury and other U.S. government U.S. Treasury and agency obligations 417 — 417 — Mortgage-backed securities 2,544 — 2,544 — Tax-exempt municipal securities 2,771 — 2,771 — Mortgage-backed securities: Residential 55 — 55 — Commercial 523 — 523 — Asset-backed securities 985 — 985 — Corporate debt securities 3,142 — 3,142 — Total debt securities 10,437 — 10,437 — Total invested assets $ 12,461 $ 2,024 $ 10,437 $ —</t>
  </si>
  <si>
    <t>MEDICARE PART D (Tables)</t>
  </si>
  <si>
    <t>Schedule of Balance Sheet Amounts Associated With Medicare Part D</t>
  </si>
  <si>
    <t>The accompanying condensed consolidated balance sheets include the following amounts associated with Medicare Part D at September 30, 2019 and December 31, 2018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September 30, 2019 December 31, 2018 Risk CMS Risk CMS (in millions) Other current assets $ 11 $ 337 $ 15 $ 172 Trade accounts payable and accrued expenses (49 ) (781 ) (103 ) (503 ) Net current liability (38 ) (444 ) (88 ) (331 ) Other long-term assets 25 — 7 — Other long-term liabilities (142 ) — (89 ) — Net long-term liability (117 ) — (82 ) — Total net liability $ (155 ) $ (444 ) $ (170 ) $ (331 )</t>
  </si>
  <si>
    <t>GOODWILL AND OTHER INTANGIBLE ASSETS (Tables)</t>
  </si>
  <si>
    <t>Schedule of Changes in Carrying Amount of Goodwill By Reportable Segments</t>
  </si>
  <si>
    <t>Changes in the carrying amount of goodwill for our reportable segments for the nine months ended September 30, 2019 were as follows: Retail Group and Specialty Healthcare Total (in millions) Balance at January 1, 2019 $ 1,535 $ 261 $ 2,101 $ 3,897 Acquisitions — — 25 25 Balance at September 30, 2019 $ 1,535 $ 261 $ 2,126 $ 3,922</t>
  </si>
  <si>
    <t>Schedule of Intangible Assets Included in Other Long-Term Assets</t>
  </si>
  <si>
    <t>The following table presents details of our other intangible assets included in other long-term assets in the accompanying condensed consolidated balance sheets at September 30, 2019 and December 31, 2018 . September 30, 2019 December 31, 2018 Weighted Cost Accumulated Net Cost Accumulated Net ($ in millions) Other intangible assets: Customer contracts/ 8.7 years $ 647 $ 481 $ 166 $ 646 $ 434 $ 212 Trade names and 6.4 years 84 84 — 84 83 1 Provider contracts 11.8 years 69 42 27 68 37 31 Noncompetes and 7.3 years 29 28 1 29 28 1 Total other intangible 8.7 years $ 829 $ 635 $ 194 $ 827 $ 582 $ 245</t>
  </si>
  <si>
    <t>Schedule of Estimated Amortization Expense</t>
  </si>
  <si>
    <t>The following table presents our estimate of amortization expense remaining for 2019 and each of the five next succeeding years: (in millions) For the years ending December 31, 2019 $ 17 2020 67 2021 34 2022 31 2023 18 2024 11</t>
  </si>
  <si>
    <t>LEASES (Tables)</t>
  </si>
  <si>
    <t>Schedule of Maturity of Lease Liabilities</t>
  </si>
  <si>
    <t>For the nine months ended September 30, 2019 , cash paid for amounts included in the measurement of lease liabilities included within our operating cash flows was $112 million . Maturity of Lease Liabilities September 30, 2019 (in millions) 2019 (excluding the nine months ended September 30, 2019) $ 36 2020 128 2021 110 2022 89 2023 45 After 2023 82 Total lease payments 490 Less: Interest 46 Present value of ROU lease liabilities $ 444</t>
  </si>
  <si>
    <t>Schedule of Rent Expense and Sublease Rental Income</t>
  </si>
  <si>
    <t>Rent expense and sublease rental income, which are recorded net as an operating cost, for all operating leases were as follows for the years ended December 31, 2018, 2017 and 2016: 2018 2017 2016 (in millions) Rent expense $ 167 $ 204 $ 179 Sublease rental income (32 ) (33 ) (26 ) Net rent expense $ 135 $ 171 $ 153</t>
  </si>
  <si>
    <t>Schedule of Future Annual Minimum Payments Due</t>
  </si>
  <si>
    <t>Future annual minimum payments due subsequent to December 31, 2018 under all of our noncancelable operating leases with initial terms in excess of one year are as follows: Minimum Sublease Net Lease (in millions) For the years ending December 31,: 2019 $ 147 $ (13 ) $ 134 2020 113 (12 ) 101 2021 96 (10 ) 86 2022 79 (9 ) 70 2023 34 (9 ) 25 Thereafter 50 (23 ) 27 Total $ 519 $ (76 ) $ 443</t>
  </si>
  <si>
    <t>BENEFITS PAYABLE (Tables)</t>
  </si>
  <si>
    <t>Schedule of Activity in Benefits Payable</t>
  </si>
  <si>
    <t>Activity in benefits payable for our Group and Specialty segment, was as follows for the nine months ended September 30, 2019 and 2018 : For the nine months ended September 30, 2019 2018 (in millions) Balances, beginning of period $ 517 $ 568 Incurred related to: Current year 4,142 4,018 Prior years 35 (41 ) Total incurred 4,177 3,977 Paid related to: Current year (3,547 ) (3,462 ) Prior years (524 ) (509 ) Total paid (4,071 ) (3,971 ) Balances, end of period $ 623 $ 574 Activity in benefits payable for our Retail segment was as follows for the nine months ended September 30, 2019 and 2018 : For the nine months ended September 30, 2019 2018 (in millions) Balances, beginning of period $ 4,338 $ 3,963 Less: Reinsurance recoverables (95 ) (70 ) Balances, beginning of period, net 4,243 3,893 Incurred related to: Current year 36,762 31,209 Prior years (366 ) (367 ) Total incurred 36,396 30,842 Paid related to: Current year (31,476 ) (27,062 ) Prior years (3,634 ) (3,334 ) Total paid (35,110 ) (30,396 ) Reinsurance recoverable 68 98 Balances, end of period $ 5,597 $ 4,437 On a consolidated basis, activity in benefits payable, was as follows for the nine months ended September 30, 2019 and 2018 : For the nine months ended September 30, 2019 2018 (in millions) Balances, beginning of period $ 4,862 $ 4,668 Less: Reinsurance recoverables (95 ) (70 ) Balances, beginning of period, net 4,767 4,598 Incurred related to: Current year 40,499 34,915 Prior years (331 ) (467 ) Total incurred 40,168 34,448 Paid related to: Current year (34,625 ) (30,204 ) Prior years (4,158 ) (3,920 ) Total paid (38,783 ) (34,124 ) Reinsurance recoverable 68 98 Balances, end of period $ 6,220 $ 5,020</t>
  </si>
  <si>
    <t>Schedule of Benefit Expenses Excluded From Activity in Benefits Payable</t>
  </si>
  <si>
    <t>Benefits expense excluded from the previous table related to our long duration policies was as follows for the nine months ended September 30, 2019 and 2018 . The Other Businesses category was related to our closed-block of commercial long-term care insurance policies, which were sold in 2018. We also exited our Individual Commercial business beginning January 1, 2018. For the nine months ended September 30, 2019 2018 (in millions) Future policy benefits: Individual Commercial $ — $ (14 ) Other Businesses — 15 Total future policy benefits $ — $ 1</t>
  </si>
  <si>
    <t>Schedule of Benefits Payable</t>
  </si>
  <si>
    <t>The reconciliation of the net incurred and paid claims development tables to benefits payable in the consolidated statement of financial position is as follows: Reconciliation of the Disclosure of Incurred and Paid Claims Development to Benefits Payable, net of reinsurance September 30, 2019 Net outstanding liabilities (in millions) Retail $ 5,529 Group and Specialty 623 Benefits payable, net of reinsurance 6,152 Reinsurance recoverable on unpaid claims Retail 68 Total benefits payable, gross $ 6,220</t>
  </si>
  <si>
    <t>EARNINGS PER COMMON SHARE COMPUTATION (Tables)</t>
  </si>
  <si>
    <t>Schedule of Details Supporting Computation of Earnings Per Share</t>
  </si>
  <si>
    <t>Detail supporting the computation of basic and diluted earnings per common share was as follows for the three and nine months ended September 30, 2019 and 2018 : Three months ended September 30, Nine months ended September 30, 2019 2018 2019 2018 (dollars in millions, except per common share results; number of shares in thousands) Net income available for common stockholders $ 689 $ 644 $ 2,195 $ 1,328 Weighted average outstanding shares of common stock 133,321 137,709 134,589 137,792 Dilutive effect of: Employee stock options 101 186 99 199 Restricted stock 603 783 501 704 Shares used to compute diluted earnings per common share 134,025 138,678 135,189 138,695 Basic earnings per common share $ 5.16 $ 4.68 $ 16.31 $ 9.64 Diluted earnings per common share $ 5.14 $ 4.65 $ 16.24 $ 9.58 Number of antidilutive stock options and restricted stock 302 36 589 284</t>
  </si>
  <si>
    <t>STOCKHOLDERS' EQUITY (Tables)</t>
  </si>
  <si>
    <t>Schedule of Details of Dividend Payments</t>
  </si>
  <si>
    <t>The following table provides details of dividend payments, excluding dividend equivalent rights for unvested stock awards, in 2018 and 2019 under our Board approved quarterly cash dividend policy: Record Payment Amount Total (in millions) 2018 payments 12/29/2017 1/26/2018 $ 0.40 $ 55 3/30/2018 4/27/2018 $ 0.50 $ 69 6/29/2018 7/27/2018 $ 0.50 $ 69 9/28/2018 10/26/2018 $ 0.50 $ 69 2019 payments 12/31/2018 1/25/2019 $ 0.50 $ 68 3/29/2019 4/26/2019 $ 0.55 $ 74 6/28/2019 7/26/2019 $ 0.55 $ 74 9/30/2019 10/25/2019 $ 0.55 $ 73</t>
  </si>
  <si>
    <t>DEBT (Tables)</t>
  </si>
  <si>
    <t>Schedule of Carrying Value of Debt Outstanding</t>
  </si>
  <si>
    <t>The carrying value of debt outstanding, net of unamortized debt issuance costs, was as follows at September 30, 2019 and December 31, 2018 : September 30, 2019 December 31, 2018 (in millions) Short-term debt: Commercial paper $ 299 $ 645 Term note — 650 Senior note: $400 million, 2.625% due October 1, 2019 400 399 Total short-term debt $ 699 $ 1,694 Long-term debt: Senior notes: $400 million, 2.50% due December 15, 2020 $ 399 $ 398 $400 million, 2.90% due December 15, 2022 397 396 $600 million, 3.15% due December 1, 2022 597 596 $600 million, 3.85% due October 1, 2024 597 597 $600 million, 3.95% due March 15, 2027 595 594 $500 million, 3.125% due August 15, 2029 495 — $250 million, 8.15% due June 15, 2038 262 263 $400 million, 4.625% due December 1, 2042 396 396 $750 million, 4.95% due October 1, 2044 739 739 $400 million, 4.80% due March 15, 2047 396 396 $500 million, 3.95% due August 15, 2049 492 — Total long-term debt $ 5,365 $ 4,375</t>
  </si>
  <si>
    <t>SEGMENT INFORMATION (Tables)</t>
  </si>
  <si>
    <t>Schedule of Segment Results</t>
  </si>
  <si>
    <t>Our segment results were as follows for the three and nine months ended September 30, 2019 and 2018 : Retail Group and Specialty Healthcare Eliminations/ Consolidated Three months ended September 30, 2019 (in millions) External revenues Premiums: Individual Medicare Advantage $ 10,752 $ — $ — $ — $ 10,752 Group Medicare Advantage 1,609 — — — 1,609 Medicare stand-alone PDP 781 — — — 781 Total Medicare 13,142 — — — 13,142 Fully-insured 150 1,278 — — 1,428 Specialty — 400 — — 400 Medicaid and other 742 — — — 742 Total premiums 14,034 1,678 — — 15,712 Services revenue: Provider — — 136 — 136 ASO and other 4 200 — — 204 Pharmacy — — 53 — 53 Total services revenue 4 200 189 — 393 Total external revenues 14,038 1,878 189 — 16,105 Intersegment revenues Services — 4 4,654 (4,658 ) — Products — — 1,759 (1,759 ) — Total intersegment revenues — 4 6,413 (6,417 ) — Investment income 50 7 — 79 136 Total revenues 14,088 1,889 6,602 (6,338 ) 16,241 Operating expenses: Benefits 12,050 1,448 — (141 ) 13,357 Operating costs 1,310 413 6,348 (6,182 ) 1,889 Depreciation and amortization 89 24 43 (29 ) 127 Total operating expenses 13,449 1,885 6,391 (6,352 ) 15,373 Income from operations 639 4 211 14 868 Interest expense — — — 62 62 Other income, net — — — (82 ) (82 ) Income before income taxes and equity in net earnings 639 4 211 34 888 Equity in net earnings of Kindred at Home — — 1 — 1 Segment earnings $ 639 $ 4 $ 212 $ 34 $ 889 Retail Group and Specialty Healthcare Individual Commercial Other Eliminations/ Consolidated (in millions) Three months ended September 30, 2018 External revenues Premiums: Individual Medicare Advantage $ 8,912 $ — $ — $ — $ — $ — $ 8,912 Group Medicare Advantage 1,542 — — — — — 1,542 Medicare stand-alone PDP 893 — — — — — 893 Total Medicare 11,347 — — — — — 11,347 Fully-insured 129 1,345 — 1 — — 1,475 Specialty — 325 — — — — 325 Medicaid and other 561 — — — 4 — 565 Total premiums 12,037 1,670 — 1 4 — 13,712 Services revenue: Provider — — 113 — — — 113 ASO and other 1 215 — — — — 216 Pharmacy — — 52 — — — 52 Total services revenue 1 215 165 — — — 381 Total external revenues 12,038 1,885 165 1 4 — 14,093 Intersegment revenues Services — 4 4,214 — — (4,218 ) — Products — — 1,576 — — (1,576 ) — Total intersegment revenues — 4 5,790 — — (5,794 ) — Investment income 35 5 11 — 10 52 113 Total revenues 12,073 1,894 5,966 1 14 (5,742 ) 14,206 Operating expenses: Benefits 10,020 1,347 — (4 ) 12 (132 ) 11,243 Operating costs 1,352 445 5,720 — 2 (5,619 ) 1,900 Depreciation and amortization 67 21 40 — — (26 ) 102 Total operating expenses 11,439 1,813 5,760 (4 ) 14 (5,777 ) 13,245 Income from operations 634 81 206 5 — 35 961 Gain on sale of business — — — — — (4 ) (4 ) Interest expense — — — — — 53 53 Other expense, net — — — — — 11 11 Income (loss) before income taxes and equity in net earnings 634 81 206 5 — (25 ) 901 Equity in net earnings of Kindred at Home — — 9 — — — 9 Segment earnings (loss) $ 634 $ 81 $ 215 $ 5 $ — $ (25 ) $ 910 Retail Group and Specialty Healthcare Eliminations/ Consolidated (in millions) Nine months ended September 30, 2019 External revenues Premiums: Individual Medicare Advantage $ 32,254 $ — $ — $ — $ 32,254 Group Medicare Advantage 4,867 — — — 4,867 Medicare stand-alone PDP 2,408 — — — 2,408 Total Medicare 39,529 — — — 39,529 Fully-insured 434 3,873 — — 4,307 Specialty — 1,160 — — 1,160 Medicaid and other 2,143 — — — 2,143 Total premiums 42,106 5,033 — — 47,139 Services revenue: Provider — — 367 — 367 ASO and other 14 587 — — 601 Pharmacy — — 135 — 135 Total services revenue 14 587 502 — 1,103 Total external revenues 42,120 5,620 502 — 48,242 Intersegment revenues Services — 13 13,456 (13,469 ) — Products — — 5,128 (5,128 ) — Total intersegment revenues — 13 18,584 (18,597 ) — Investment income 139 17 1 194 351 Total revenues 42,259 5,650 19,087 (18,403 ) 48,593 Operating expenses: Benefits 36,396 4,177 — (405 ) 40,168 Operating costs 3,664 1,232 18,371 (18,015 ) 5,252 Depreciation and amortization 239 67 121 (84 ) 343 Total operating expenses 40,299 5,476 18,492 (18,504 ) 45,763 Income from operations 1,960 174 595 101 2,830 Interest expense — — — 184 184 Other income, net — — — (217 ) (217 ) Income before income taxes and equity in net earnings 1,960 174 595 134 2,863 Equity in net earnings of Kindred at Home — — 16 — 16 Segment earnings $ 1,960 $ 174 $ 611 $ 134 $ 2,879 Retail Group and Specialty Healthcare Individual Commercial Other Eliminations/ Consolidated (in millions) Nine months ended September 30, 2018 External Revenues Premiums: Individual Medicare Advantage $ 26,790 $ — $ — $ — $ — $ — $ 26,790 Group Medicare Advantage 4,575 — — — — — 4,575 Medicare stand-alone PDP 2,703 — — — — — 2,703 Total Medicare 34,068 — — — — — 34,068 Fully-insured 379 4,083 — 6 — — 4,468 Specialty — 1,014 — — — — 1,014 Medicaid and other 1,664 — — — 22 — 1,686 Total premiums 36,111 5,097 — 6 22 — 41,236 Services revenue: Provider — — 290 — — — 290 ASO and other 6 642 — — 4 — 652 Pharmacy — — 148 — — — 148 Total services revenue 6 642 438 — 4 — 1,090 Total external revenues 36,117 5,739 438 6 26 — 42,326 Intersegment revenues Services — 13 12,426 — — (12,439 ) — Products — — 4,722 — — (4,722 ) — Total intersegment revenues — 13 17,148 — — (17,161 ) — Investment income 102 18 34 — 110 154 418 Total revenues 36,219 5,770 17,620 6 136 (17,007 ) 42,744 Operating expenses: Benefits 30,842 3,977 — (73 ) 77 (374 ) 34,449 Operating costs 3,784 1,355 16,910 3 6 (16,648 ) 5,410 Depreciation and amortization 199 66 125 — — (88 ) 302 Total operating expenses 34,825 5,398 17,035 (70 ) 83 (17,110 ) 40,161 Income from operations 1,394 372 585 76 53 103 2,583 Loss on sale of business — — — — — 786 786 Interest expense — — — — — 159 159 Other expense, net — — — — — 11 11 Income (loss) before income taxes and equity in net earnings 1,394 372 585 76 53 (853 ) 1,627 Equity in net earnings of Kindred at Home — — 9 — — — 9 Segment earnings (loss) $ 1,394 $ 372 $ 594 $ 76 $ 53 $ (853 ) $ 1,636</t>
  </si>
  <si>
    <t>BASIS OF PRESENTATION AND SIGNIFICANT EVENTS - Narrative (Details) - USD ($) $ in Millions</t>
  </si>
  <si>
    <t>1 Months Ended</t>
  </si>
  <si>
    <t>Oct. 31, 2018</t>
  </si>
  <si>
    <t>Receivables and Other [Line Items]</t>
  </si>
  <si>
    <t>Accounts receivable</t>
  </si>
  <si>
    <t>Health Care Reform</t>
  </si>
  <si>
    <t>Payment of annual health insurance industry fee</t>
  </si>
  <si>
    <t>Amortization of deferred charges</t>
  </si>
  <si>
    <t>Services Accounts Receivable</t>
  </si>
  <si>
    <t>BASIS OF PRESENTATION AND SIGNIFICANT EVENTS - Equity Method Investment in Kindred at Home (Details) - USD ($) $ in Millions</t>
  </si>
  <si>
    <t>Schedule of Equity Method Investments [Line Items]</t>
  </si>
  <si>
    <t>Total cash consideration for equity method investment</t>
  </si>
  <si>
    <t>Allocated to investment</t>
  </si>
  <si>
    <t>Kindred at Home</t>
  </si>
  <si>
    <t>Ownership percentage (percent)</t>
  </si>
  <si>
    <t>40.00%</t>
  </si>
  <si>
    <t>Equity Option | Put Option</t>
  </si>
  <si>
    <t>Purchase price allocation, financial liability</t>
  </si>
  <si>
    <t>Equity Option | Put Option | Other long-term liabilities</t>
  </si>
  <si>
    <t>Financial liability, fair value</t>
  </si>
  <si>
    <t>Equity Option | Call Option</t>
  </si>
  <si>
    <t>Purchase price allocation, financial asset</t>
  </si>
  <si>
    <t>Equity Option | Call Option | Other long-term assets</t>
  </si>
  <si>
    <t>Financial asset, fair value</t>
  </si>
  <si>
    <t>RECENTLY ISSUED ACCOUNTING PRONOUNCEMENTS (Details) - USD ($) $ in Millions</t>
  </si>
  <si>
    <t>Jan. 01, 2019</t>
  </si>
  <si>
    <t>New Accounting Pronouncements or Change in Accounting Principle [Line Items]</t>
  </si>
  <si>
    <t>Right-of-use lease liabilities</t>
  </si>
  <si>
    <t>Right-of-use lease assets</t>
  </si>
  <si>
    <t>ASU No. 2016-02</t>
  </si>
  <si>
    <t>ACQUISITIONS AND DIVESTITURES - Narrative (Details) - USD ($) $ in Millions</t>
  </si>
  <si>
    <t>Jun. 30, 2018</t>
  </si>
  <si>
    <t>Mar. 31, 2018</t>
  </si>
  <si>
    <t>Business Acquisition [Line Items]</t>
  </si>
  <si>
    <t>Goodwill, acquired during period</t>
  </si>
  <si>
    <t>MCCI Holdings, LLC</t>
  </si>
  <si>
    <t>Payments to acquire business</t>
  </si>
  <si>
    <t>Other intangible assets acquired</t>
  </si>
  <si>
    <t>Net tangible assets acquired</t>
  </si>
  <si>
    <t>Other intangible assets, weighted average useful life</t>
  </si>
  <si>
    <t>8 years</t>
  </si>
  <si>
    <t>Family Physicians Group</t>
  </si>
  <si>
    <t>4 years 10 months 24 days</t>
  </si>
  <si>
    <t>Notes receivable and revolving note, related party</t>
  </si>
  <si>
    <t>Kanawah Insurance Company KIC</t>
  </si>
  <si>
    <t>Payments for reinsurance</t>
  </si>
  <si>
    <t>KMG America Corporation | Disposed of by Sale</t>
  </si>
  <si>
    <t>Parent company cash contributed to sale of subsidiary</t>
  </si>
  <si>
    <t>Transfer of statutory capital with sale of subsidiary</t>
  </si>
  <si>
    <t>Pretax loss on sale of subsidiary</t>
  </si>
  <si>
    <t>Tax benefit on sale of subsidiary</t>
  </si>
  <si>
    <t>Disposal group, revenues</t>
  </si>
  <si>
    <t>Disposal group, pretax income</t>
  </si>
  <si>
    <t>INVESTMENT SECURITIES - Securities Classified as Current and Long-Term (Details) - USD ($) $ in Millions</t>
  </si>
  <si>
    <t>Investment Securities, Available-for-sale Amortized Cost to Fair Value</t>
  </si>
  <si>
    <t>Amortized Cost</t>
  </si>
  <si>
    <t>Gross Unrealized Gains</t>
  </si>
  <si>
    <t>Gross Unrealized Losses</t>
  </si>
  <si>
    <t>Fair Value</t>
  </si>
  <si>
    <t>Investment in equity securities</t>
  </si>
  <si>
    <t>U.S. Treasury and agency obligations</t>
  </si>
  <si>
    <t>Mortgage-backed securities</t>
  </si>
  <si>
    <t>Tax-exempt municipal securities</t>
  </si>
  <si>
    <t>Residential mortgage-backed securities</t>
  </si>
  <si>
    <t>Commercial mortgage-backed securities</t>
  </si>
  <si>
    <t>Asset-backed securities</t>
  </si>
  <si>
    <t>Corporate debt securities</t>
  </si>
  <si>
    <t>INVESTMENT SECURITIES - Gross Unrealized Losses and Fair Values of Securities (Details) - USD ($) $ in Millions</t>
  </si>
  <si>
    <t>Less than 12 months</t>
  </si>
  <si>
    <t>12 months or more</t>
  </si>
  <si>
    <t>INVESTMENT SECURITIES - Narrative (Details) $ in Millions</t>
  </si>
  <si>
    <t>Sep. 30, 2019USD ($)position</t>
  </si>
  <si>
    <t>Sep. 30, 2018USD ($)</t>
  </si>
  <si>
    <t>Percentage of debt securities considered to be of investment-grade</t>
  </si>
  <si>
    <t>96.00%</t>
  </si>
  <si>
    <t>Maximum individual state general bond obligation as a percentage of total debt securities (percent)</t>
  </si>
  <si>
    <t>1.00%</t>
  </si>
  <si>
    <t>Securities in unrealized loss positions, number of positions</t>
  </si>
  <si>
    <t>Securities, number of positions</t>
  </si>
  <si>
    <t>Other-than-temporary impairments | $</t>
  </si>
  <si>
    <t>INVESTMENT SECURITIES - Realized Gains (Losses) Within Investment Income (Details) - USD ($) $ in Millions</t>
  </si>
  <si>
    <t>Gross realized gains</t>
  </si>
  <si>
    <t>Gross realized losses</t>
  </si>
  <si>
    <t>Net realized capital (losses) gains</t>
  </si>
  <si>
    <t>INVESTMENT SECURITIES - Contractual Maturities of Debt Securities Available for Sale (Details) - USD ($) $ in Millions</t>
  </si>
  <si>
    <t>Due within one year</t>
  </si>
  <si>
    <t>Due after one year through five years</t>
  </si>
  <si>
    <t>Due after five years through ten years</t>
  </si>
  <si>
    <t>Due after ten years</t>
  </si>
  <si>
    <t>Mortgage and asset-backed securities</t>
  </si>
  <si>
    <t>FAIR VALUE - Financial Assets Measured on Recurring Basis (Details) - USD ($) $ in Millions</t>
  </si>
  <si>
    <t>Fair Value, Assets and Liabilities Measured on Recurring and Nonrecurring Basis [Line Items]</t>
  </si>
  <si>
    <t>Debt securities</t>
  </si>
  <si>
    <t>Common stock</t>
  </si>
  <si>
    <t>Recurring Basis</t>
  </si>
  <si>
    <t>Cash equivalents</t>
  </si>
  <si>
    <t>Total invested assets</t>
  </si>
  <si>
    <t>Recurring Basis | U.S. Treasury and agency obligations</t>
  </si>
  <si>
    <t>Recurring Basis | Mortgage-backed securities</t>
  </si>
  <si>
    <t>Recurring Basis | Tax-exempt municipal securities</t>
  </si>
  <si>
    <t>Recurring Basis | Residential mortgage-backed securities</t>
  </si>
  <si>
    <t>Recurring Basis | Commercial mortgage-backed securities</t>
  </si>
  <si>
    <t>Recurring Basis | Asset-backed securities</t>
  </si>
  <si>
    <t>Recurring Basis | Corporate debt securities</t>
  </si>
  <si>
    <t>Recurring Basis | Quoted Prices in Active Markets (Level 1)</t>
  </si>
  <si>
    <t>Recurring Basis | Quoted Prices in Active Markets (Level 1) | U.S. Treasury and agency obligations</t>
  </si>
  <si>
    <t>Recurring Basis | Quoted Prices in Active Markets (Level 1) | Mortgage-backed securities</t>
  </si>
  <si>
    <t>Recurring Basis | Quoted Prices in Active Markets (Level 1) | Tax-exempt municipal securities</t>
  </si>
  <si>
    <t>Recurring Basis | Quoted Prices in Active Markets (Level 1) | Residential mortgage-backed securities</t>
  </si>
  <si>
    <t>Recurring Basis | Quoted Prices in Active Markets (Level 1) | Commercial mortgage-backed securities</t>
  </si>
  <si>
    <t>Recurring Basis | Quoted Prices in Active Markets (Level 1) | Asset-backed securities</t>
  </si>
  <si>
    <t>Recurring Basis | Quoted Prices in Active Markets (Level 1) | Corporate debt securities</t>
  </si>
  <si>
    <t>Recurring Basis | Other Observable Inputs (Level 2)</t>
  </si>
  <si>
    <t>Recurring Basis | Other Observable Inputs (Level 2) | U.S. Treasury and agency obligations</t>
  </si>
  <si>
    <t>Recurring Basis | Other Observable Inputs (Level 2) | Mortgage-backed securities</t>
  </si>
  <si>
    <t>Recurring Basis | Other Observable Inputs (Level 2) | Tax-exempt municipal securities</t>
  </si>
  <si>
    <t>Recurring Basis | Other Observable Inputs (Level 2) | Residential mortgage-backed securities</t>
  </si>
  <si>
    <t>Recurring Basis | Other Observable Inputs (Level 2) | Commercial mortgage-backed securities</t>
  </si>
  <si>
    <t>Recurring Basis | Other Observable Inputs (Level 2) | Asset-backed securities</t>
  </si>
  <si>
    <t>Recurring Basis | Other Observable Inputs (Level 2) | Corporate debt securities</t>
  </si>
  <si>
    <t>Recurring Basis | Unobservable Inputs (Level 3)</t>
  </si>
  <si>
    <t>Recurring Basis | Unobservable Inputs (Level 3) | U.S. Treasury and agency obligations</t>
  </si>
  <si>
    <t>Recurring Basis | Unobservable Inputs (Level 3) | Mortgage-backed securities</t>
  </si>
  <si>
    <t>Recurring Basis | Unobservable Inputs (Level 3) | Tax-exempt municipal securities</t>
  </si>
  <si>
    <t>Recurring Basis | Unobservable Inputs (Level 3) | Residential mortgage-backed securities</t>
  </si>
  <si>
    <t>Recurring Basis | Unobservable Inputs (Level 3) | Commercial mortgage-backed securities</t>
  </si>
  <si>
    <t>Recurring Basis | Unobservable Inputs (Level 3) | Asset-backed securities</t>
  </si>
  <si>
    <t>Recurring Basis | Unobservable Inputs (Level 3) | Corporate debt securities</t>
  </si>
  <si>
    <t>FAIR VALUE - Narrative (Details) - USD ($) $ in Millions</t>
  </si>
  <si>
    <t>Term loan and commercial paper</t>
  </si>
  <si>
    <t>Fair Value, Balance Sheet Grouping, Financial Statement Captions [Line Items]</t>
  </si>
  <si>
    <t>Carrying Value</t>
  </si>
  <si>
    <t>Debt outstanding</t>
  </si>
  <si>
    <t>MEDICARE PART D (Details) - USD ($) $ in Millions</t>
  </si>
  <si>
    <t>Segment Reporting Information [Line Items]</t>
  </si>
  <si>
    <t>Risk Corridor Settlement</t>
  </si>
  <si>
    <t>Net current liability</t>
  </si>
  <si>
    <t>Net long-term liability</t>
  </si>
  <si>
    <t>Total net liability</t>
  </si>
  <si>
    <t>CMS Subsidies/ Discounts</t>
  </si>
  <si>
    <t>GOODWILL AND OTHER INTANGIBLE ASSETS - Goodwill by Segments (Details) $ in Millions</t>
  </si>
  <si>
    <t>Sep. 30, 2019USD ($)</t>
  </si>
  <si>
    <t>Goodwill [Roll Forward]</t>
  </si>
  <si>
    <t>Goodwill, beginning balance</t>
  </si>
  <si>
    <t>Acquisitions</t>
  </si>
  <si>
    <t>Goodwill, ending balance</t>
  </si>
  <si>
    <t>Retail</t>
  </si>
  <si>
    <t>Group and Specialty</t>
  </si>
  <si>
    <t>Healthcare Services</t>
  </si>
  <si>
    <t>GOODWILL AND OTHER INTANGIBLE ASSETS - Intangible Assets Included in Other Long-Term Assets (Details) - USD ($) $ in Millions</t>
  </si>
  <si>
    <t>Acquired Finite-Lived Intangible Assets [Line Items]</t>
  </si>
  <si>
    <t>Weighted Average Life</t>
  </si>
  <si>
    <t>8 years 8 months 12 days</t>
  </si>
  <si>
    <t>Cost</t>
  </si>
  <si>
    <t>Accumulated Amortization</t>
  </si>
  <si>
    <t>Net</t>
  </si>
  <si>
    <t>Customer contracts/ relationships</t>
  </si>
  <si>
    <t>Trade names and technology</t>
  </si>
  <si>
    <t>6 years 4 months 24 days</t>
  </si>
  <si>
    <t>Provider contracts</t>
  </si>
  <si>
    <t>11 years 9 months 18 days</t>
  </si>
  <si>
    <t>Noncompetes and other</t>
  </si>
  <si>
    <t>7 years 3 months 18 days</t>
  </si>
  <si>
    <t>GOODWILL AND OTHER INTANGIBLE ASSETS - Estimated Amortization Expense (Details) - USD ($) $ in Millions</t>
  </si>
  <si>
    <t>Amortization expense for other intangible assets</t>
  </si>
  <si>
    <t>Impairment of Intangible Assets, Finite-lived</t>
  </si>
  <si>
    <t>For the years ending December 31,</t>
  </si>
  <si>
    <t>2020</t>
  </si>
  <si>
    <t>2021</t>
  </si>
  <si>
    <t>2022</t>
  </si>
  <si>
    <t>2023</t>
  </si>
  <si>
    <t>2024</t>
  </si>
  <si>
    <t>LEASES - 2019 Narrative (Details) $ in Millions</t>
  </si>
  <si>
    <t>Operating right-of-use lease assets included within other long-term assets</t>
  </si>
  <si>
    <t>Operating right-of-use lease liabilities included within trade accounts payable and accrued expenses</t>
  </si>
  <si>
    <t>Operating right-of-use lease liabilities included within other long-term liabilities</t>
  </si>
  <si>
    <t>Fixed operating lease costs</t>
  </si>
  <si>
    <t>Variable lease costs</t>
  </si>
  <si>
    <t>Sublease rental income</t>
  </si>
  <si>
    <t>Weighted average remaining lease term (in years)</t>
  </si>
  <si>
    <t>4 years 9 months 18 days</t>
  </si>
  <si>
    <t>Weighted average discount rate (percent)</t>
  </si>
  <si>
    <t>4.20%</t>
  </si>
  <si>
    <t>Operating lease cash payments</t>
  </si>
  <si>
    <t>LEASES - 2019 Maturity of Lease Liabilities (Details) $ in Millions</t>
  </si>
  <si>
    <t>Maturity of Lease Liabilities</t>
  </si>
  <si>
    <t>2019 (excluding the nine months ended September 30, 2019)</t>
  </si>
  <si>
    <t>After 2023</t>
  </si>
  <si>
    <t>Total lease payments</t>
  </si>
  <si>
    <t>Less: Interest</t>
  </si>
  <si>
    <t>Present value of ROU lease liabilities</t>
  </si>
  <si>
    <t>LEASES - 2018 Rent Expense and Sublease Rental Income (Details) - USD ($) $ in Millions</t>
  </si>
  <si>
    <t>12 Months Ended</t>
  </si>
  <si>
    <t>Dec. 31, 2017</t>
  </si>
  <si>
    <t>Dec. 31, 2016</t>
  </si>
  <si>
    <t>Rent Expense and Sublease Rental Income</t>
  </si>
  <si>
    <t>Rent expense</t>
  </si>
  <si>
    <t>Net rent expense</t>
  </si>
  <si>
    <t>LEASES - 2018 Future Annual Minimum Payments Due (Details) $ in Millions</t>
  </si>
  <si>
    <t>Dec. 31, 2018USD ($)</t>
  </si>
  <si>
    <t>Minimum Lease Payments</t>
  </si>
  <si>
    <t>Thereafter</t>
  </si>
  <si>
    <t>Sublease Rental Receipts</t>
  </si>
  <si>
    <t>Net Lease Commitments</t>
  </si>
  <si>
    <t>BENEFITS PAYABLE - Activity in Benefits Payable (Details) - USD ($) $ in Millions</t>
  </si>
  <si>
    <t>Liability for Unpaid Claims and Claims Adjustment Expense [Roll Forward]</t>
  </si>
  <si>
    <t>Balances, beginning of period</t>
  </si>
  <si>
    <t>Less: Reinsurance recoverables</t>
  </si>
  <si>
    <t>Balances, beginning of period, net</t>
  </si>
  <si>
    <t>Incurred related to:</t>
  </si>
  <si>
    <t>Current year</t>
  </si>
  <si>
    <t>Prior years</t>
  </si>
  <si>
    <t>Total incurred</t>
  </si>
  <si>
    <t>Paid related to:</t>
  </si>
  <si>
    <t>Total paid</t>
  </si>
  <si>
    <t>Reinsurance recoverable</t>
  </si>
  <si>
    <t>Balances, end of period</t>
  </si>
  <si>
    <t>Total IBNR</t>
  </si>
  <si>
    <t>Individual Commercial</t>
  </si>
  <si>
    <t>BENEFITS PAYABLE - Benefit Expenses Excluded From Activity in Benefits Payable (Details) - USD ($) $ in Millions</t>
  </si>
  <si>
    <t>Defined Benefit Plans and Other Postretirement Benefit Plans Table Text Block [Line Items]</t>
  </si>
  <si>
    <t>Total future policy benefits</t>
  </si>
  <si>
    <t>Operating Segments | Individual Commercial</t>
  </si>
  <si>
    <t>Other Businesses</t>
  </si>
  <si>
    <t>BENEFITS PAYABLE - Reconciliation to Consolidated (Details) - USD ($) $ in Millions</t>
  </si>
  <si>
    <t>Benefits payable, net of reinsurance</t>
  </si>
  <si>
    <t>Reinsurance recoverable on unpaid claims</t>
  </si>
  <si>
    <t>Operating Segments | Retail</t>
  </si>
  <si>
    <t>Operating Segments | Group and Specialty</t>
  </si>
  <si>
    <t>EARNINGS PER COMMON SHARE COMPUTATION (Details) - USD ($) $ / shares in Units, shares in Thousands, $ in Millions</t>
  </si>
  <si>
    <t>Earnings Per Share, Basic, by Common Class, Including Two Class Method [Line Items]</t>
  </si>
  <si>
    <t>Net income available for common stockholders</t>
  </si>
  <si>
    <t>Weighted average outstanding shares of common stock used to compute basic earnings per common share (in shares)</t>
  </si>
  <si>
    <t>Shares used to compute diluted earnings per common share (in shares)</t>
  </si>
  <si>
    <t>Number of antidilutive stock options and restricted stock excluded from computation (in shares)</t>
  </si>
  <si>
    <t>Employee stock options</t>
  </si>
  <si>
    <t>Dilutive effect of employee stock options and restricted stock (in shares)</t>
  </si>
  <si>
    <t>Restricted stock</t>
  </si>
  <si>
    <t>STOCKHOLDERS' EQUITY - Schedule of Details of Dividend Payments (Details) - USD ($) $ / shares in Units, $ in Millions</t>
  </si>
  <si>
    <t>Oct. 25, 2019</t>
  </si>
  <si>
    <t>Jul. 26, 2019</t>
  </si>
  <si>
    <t>Apr. 26, 2019</t>
  </si>
  <si>
    <t>Jan. 25, 2019</t>
  </si>
  <si>
    <t>Oct. 26, 2018</t>
  </si>
  <si>
    <t>Jul. 27, 2018</t>
  </si>
  <si>
    <t>Apr. 27, 2018</t>
  </si>
  <si>
    <t>Jan. 26, 2018</t>
  </si>
  <si>
    <t>Dividend Payments</t>
  </si>
  <si>
    <t>Amount per Share (in dollars per share)</t>
  </si>
  <si>
    <t>Total Amount</t>
  </si>
  <si>
    <t>Subsequent Event</t>
  </si>
  <si>
    <t>STOCKHOLDERS' EQUITY - Narrative (Details) - USD ($) $ / shares in Units, shares in Thousands</t>
  </si>
  <si>
    <t>Oct. 24, 2019</t>
  </si>
  <si>
    <t>Aug. 02, 2019</t>
  </si>
  <si>
    <t>Feb. 28, 2019</t>
  </si>
  <si>
    <t>Nov. 29, 2018</t>
  </si>
  <si>
    <t>Jul. 31, 2019</t>
  </si>
  <si>
    <t>Jul. 30, 2019</t>
  </si>
  <si>
    <t>Nov. 28, 2018</t>
  </si>
  <si>
    <t>Dec. 14, 2017</t>
  </si>
  <si>
    <t>Equity, Class of Treasury Stock [Line Items]</t>
  </si>
  <si>
    <t>Increase in treasury stock from stock repurchases</t>
  </si>
  <si>
    <t>Common shares acquired in connection with employee stock plans (in shares)</t>
  </si>
  <si>
    <t>Common shares acquired in connection with employee stock plans, amount</t>
  </si>
  <si>
    <t>Treasury stock reissued associated with restricted stock unit vesting and option exercises (in shares)</t>
  </si>
  <si>
    <t>Treasury stock reissued associated with restricted stock unit vesting and option exercises</t>
  </si>
  <si>
    <t>Net unrealized losses on investment securities</t>
  </si>
  <si>
    <t>November 2018 ASR</t>
  </si>
  <si>
    <t>Accelerated stock repurchase agreement mmount</t>
  </si>
  <si>
    <t>Accelerated stock repurchase payment</t>
  </si>
  <si>
    <t>Shares received (in shares)</t>
  </si>
  <si>
    <t>Decrease in capital in excess of par value</t>
  </si>
  <si>
    <t>Average daily volume weighted-average share price of common stock during term of agreement (in dollars per share)</t>
  </si>
  <si>
    <t>Reclassification from capital in excess of par value to treasury stock</t>
  </si>
  <si>
    <t>July 2019 ASR</t>
  </si>
  <si>
    <t>December 2017 Authorization</t>
  </si>
  <si>
    <t>Share repurchase authorization</t>
  </si>
  <si>
    <t>Remaining share repurchase authorization at replacement</t>
  </si>
  <si>
    <t>July 2019 Authorization</t>
  </si>
  <si>
    <t>Dividends declared (in dollars per share)</t>
  </si>
  <si>
    <t>INCOME TAXES (Details) - USD ($) $ in Millions</t>
  </si>
  <si>
    <t>Effective income tax rate (percent)</t>
  </si>
  <si>
    <t>22.50%</t>
  </si>
  <si>
    <t>29.10%</t>
  </si>
  <si>
    <t>23.80%</t>
  </si>
  <si>
    <t>18.80%</t>
  </si>
  <si>
    <t>Deferred tax benefit resulting from loss on expected sale of KMG</t>
  </si>
  <si>
    <t>DEBT - Debt Outstanding (Details) - USD ($)</t>
  </si>
  <si>
    <t>Aug. 31, 2019</t>
  </si>
  <si>
    <t>Nov. 30, 2018</t>
  </si>
  <si>
    <t>Debt Instrument [Line Items]</t>
  </si>
  <si>
    <t>Total short-term debt</t>
  </si>
  <si>
    <t>Commercial paper</t>
  </si>
  <si>
    <t>Term note</t>
  </si>
  <si>
    <t>Face amount</t>
  </si>
  <si>
    <t>Senior notes</t>
  </si>
  <si>
    <t>Redemption price, percentage</t>
  </si>
  <si>
    <t>100.00%</t>
  </si>
  <si>
    <t>Senior notes | $400 million, 2.625% due October 1, 2019</t>
  </si>
  <si>
    <t>Stated interest rate (percent)</t>
  </si>
  <si>
    <t>2.625%</t>
  </si>
  <si>
    <t>Long-term debt, current maturities</t>
  </si>
  <si>
    <t>Senior notes | $400 million, 2.50% due December 15, 2020</t>
  </si>
  <si>
    <t>2.50%</t>
  </si>
  <si>
    <t>Senior notes | $400 million, 2.90% due December 15, 2022</t>
  </si>
  <si>
    <t>2.90%</t>
  </si>
  <si>
    <t>Senior notes | $600 million, 3.15% due December 1, 2022</t>
  </si>
  <si>
    <t>3.15%</t>
  </si>
  <si>
    <t>Senior notes | $600 million, 3.85% due October 1, 2024</t>
  </si>
  <si>
    <t>3.85%</t>
  </si>
  <si>
    <t>Senior notes | $600 million, 3.95% due March 15, 2027</t>
  </si>
  <si>
    <t>3.95%</t>
  </si>
  <si>
    <t>Senior notes | $500 million, 3.125% due August 15, 2029</t>
  </si>
  <si>
    <t>3.125%</t>
  </si>
  <si>
    <t>Senior notes | $250 million, 8.15% due June 15, 2038</t>
  </si>
  <si>
    <t>8.15%</t>
  </si>
  <si>
    <t>Senior notes | $400 million, 4.625% due December 1, 2042</t>
  </si>
  <si>
    <t>4.625%</t>
  </si>
  <si>
    <t>Senior notes | $750 million, 4.95% due October 1, 2044</t>
  </si>
  <si>
    <t>4.95%</t>
  </si>
  <si>
    <t>Senior notes | $400 million, 4.80% due March 15, 2047</t>
  </si>
  <si>
    <t>4.80%</t>
  </si>
  <si>
    <t>Senior notes | $500 million, 3.95% due August 15, 2049</t>
  </si>
  <si>
    <t>DEBT - Senior Notes (Details) - USD ($)</t>
  </si>
  <si>
    <t>2 Months Ended</t>
  </si>
  <si>
    <t>Repayment of term note</t>
  </si>
  <si>
    <t>Debt instrument, face amount</t>
  </si>
  <si>
    <t>Net proceeds from issuance of notes</t>
  </si>
  <si>
    <t>DEBT - Credit Agreement (Details) - Line of Credit - Unsecured Revolving Credit Agreement</t>
  </si>
  <si>
    <t>Revolving Credit Facility</t>
  </si>
  <si>
    <t>Line of Credit Facility [Line Items]</t>
  </si>
  <si>
    <t>Debt instrument term</t>
  </si>
  <si>
    <t>5 years</t>
  </si>
  <si>
    <t>Maximum borrowing capacity</t>
  </si>
  <si>
    <t>Facility fee (percent)</t>
  </si>
  <si>
    <t>0.15%</t>
  </si>
  <si>
    <t>Debt to capitalization percentage, maximum</t>
  </si>
  <si>
    <t>50.00%</t>
  </si>
  <si>
    <t>Actual debt to capitalization percentage (percent)</t>
  </si>
  <si>
    <t>34.00%</t>
  </si>
  <si>
    <t>Maximum borrowing capacity including uncommitted incremental loan facility</t>
  </si>
  <si>
    <t>Uncommitted incremental loan facility</t>
  </si>
  <si>
    <t>Line of credit, outstanding borrowings</t>
  </si>
  <si>
    <t>Remaining borrowing capacity</t>
  </si>
  <si>
    <t>Revolving Credit Facility | Minimum</t>
  </si>
  <si>
    <t>0.09%</t>
  </si>
  <si>
    <t>Revolving Credit Facility | Maximum</t>
  </si>
  <si>
    <t>0.25%</t>
  </si>
  <si>
    <t>Revolving Credit Facility | LIBOR</t>
  </si>
  <si>
    <t>Basis spread on variable rate</t>
  </si>
  <si>
    <t>1.10%</t>
  </si>
  <si>
    <t>Revolving Credit Facility | LIBOR | Minimum</t>
  </si>
  <si>
    <t>0.91%</t>
  </si>
  <si>
    <t>Revolving Credit Facility | LIBOR | Maximum</t>
  </si>
  <si>
    <t>1.50%</t>
  </si>
  <si>
    <t>Letter of Credit</t>
  </si>
  <si>
    <t>DEBT - Commercial Paper (Details) - Commercial paper - USD ($)</t>
  </si>
  <si>
    <t>Short-term Debt [Line Items]</t>
  </si>
  <si>
    <t>Maximum amount outstanding during period</t>
  </si>
  <si>
    <t>Short-term debt outstanding</t>
  </si>
  <si>
    <t>Weighted average annual interest rate (percent)</t>
  </si>
  <si>
    <t>DEBT - Term Note (Details) - USD ($)</t>
  </si>
  <si>
    <t>1 year</t>
  </si>
  <si>
    <t>Term note | LIBOR</t>
  </si>
  <si>
    <t>1.15%</t>
  </si>
  <si>
    <t>Term note | LIBOR | Minimum</t>
  </si>
  <si>
    <t>Term note | Federal Funds Rate | Minimum</t>
  </si>
  <si>
    <t>0.50%</t>
  </si>
  <si>
    <t>COMMITMENTS, GUARANTEES AND CONTINGENCIES (Details) beneficiary in Millions, $ in Millions</t>
  </si>
  <si>
    <t>Sep. 30, 2019beneficiary</t>
  </si>
  <si>
    <t>Dec. 31, 2020</t>
  </si>
  <si>
    <t>Dec. 31, 2018State</t>
  </si>
  <si>
    <t>Nov. 02, 2017USD ($)</t>
  </si>
  <si>
    <t>Loss Contingencies [Line Items]</t>
  </si>
  <si>
    <t>Percentage of risk score calculated from claims submitted through EDS</t>
  </si>
  <si>
    <t>25.00%</t>
  </si>
  <si>
    <t>15.00%</t>
  </si>
  <si>
    <t>Number of states comprising TRICARE beneficiaries | State</t>
  </si>
  <si>
    <t>Number of TRICARE beneficiaries | beneficiary</t>
  </si>
  <si>
    <t>Litigation recoveries sought | $</t>
  </si>
  <si>
    <t>Tricare East Region Contract</t>
  </si>
  <si>
    <t>Contract term years</t>
  </si>
  <si>
    <t>Forecast</t>
  </si>
  <si>
    <t>Medicare</t>
  </si>
  <si>
    <t>Percentage of premiums and services revenue</t>
  </si>
  <si>
    <t>80.00%</t>
  </si>
  <si>
    <t>Military services</t>
  </si>
  <si>
    <t>Medicaid</t>
  </si>
  <si>
    <t>4.00%</t>
  </si>
  <si>
    <t>SEGMENT INFORMATION - Narrative (Details) $ in Millions</t>
  </si>
  <si>
    <t>Sep. 30, 2019USD ($)Segment</t>
  </si>
  <si>
    <t>Number of reportable segments | Segment</t>
  </si>
  <si>
    <t>Member co-share amounts and government subsidies</t>
  </si>
  <si>
    <t>Depreciation and amortization classified as benefit expense</t>
  </si>
  <si>
    <t>SEGMENT INFORMATION - Segment Results (Details) - USD ($) $ in Millions</t>
  </si>
  <si>
    <t>Services revenue</t>
  </si>
  <si>
    <t>Total external revenues</t>
  </si>
  <si>
    <t>Intersegment revenues</t>
  </si>
  <si>
    <t>Segment earnings</t>
  </si>
  <si>
    <t>Individual Medicare Advantage</t>
  </si>
  <si>
    <t>Group Medicare Advantage</t>
  </si>
  <si>
    <t>Medicare stand-alone PDP</t>
  </si>
  <si>
    <t>Total Medicare</t>
  </si>
  <si>
    <t>Fully-insured</t>
  </si>
  <si>
    <t>Specialty</t>
  </si>
  <si>
    <t>Medicaid and other</t>
  </si>
  <si>
    <t>Provider</t>
  </si>
  <si>
    <t>ASO and other</t>
  </si>
  <si>
    <t>Pharmacy</t>
  </si>
  <si>
    <t>Products</t>
  </si>
  <si>
    <t>Operating Segments | Retail | Individual Medicare Advantage</t>
  </si>
  <si>
    <t>Operating Segments | Retail | Group Medicare Advantage</t>
  </si>
  <si>
    <t>Operating Segments | Retail | Medicare stand-alone PDP</t>
  </si>
  <si>
    <t>Operating Segments | Retail | Total Medicare</t>
  </si>
  <si>
    <t>Operating Segments | Retail | Fully-insured</t>
  </si>
  <si>
    <t>Operating Segments | Retail | Specialty</t>
  </si>
  <si>
    <t>Operating Segments | Retail | Medicaid and other</t>
  </si>
  <si>
    <t>Operating Segments | Retail | Provider</t>
  </si>
  <si>
    <t>Operating Segments | Retail | ASO and other</t>
  </si>
  <si>
    <t>Operating Segments | Retail | Pharmacy</t>
  </si>
  <si>
    <t>Operating Segments | Retail | Services</t>
  </si>
  <si>
    <t>Operating Segments | Retail | Products</t>
  </si>
  <si>
    <t>Operating Segments | Group and Specialty | Individual Medicare Advantage</t>
  </si>
  <si>
    <t>Operating Segments | Group and Specialty | Group Medicare Advantage</t>
  </si>
  <si>
    <t>Operating Segments | Group and Specialty | Medicare stand-alone PDP</t>
  </si>
  <si>
    <t>Operating Segments | Group and Specialty | Total Medicare</t>
  </si>
  <si>
    <t>Operating Segments | Group and Specialty | Fully-insured</t>
  </si>
  <si>
    <t>Operating Segments | Group and Specialty | Specialty</t>
  </si>
  <si>
    <t>Operating Segments | Group and Specialty | Medicaid and other</t>
  </si>
  <si>
    <t>Operating Segments | Group and Specialty | Provider</t>
  </si>
  <si>
    <t>Operating Segments | Group and Specialty | ASO and other</t>
  </si>
  <si>
    <t>Operating Segments | Group and Specialty | Pharmacy</t>
  </si>
  <si>
    <t>Operating Segments | Group and Specialty | Services</t>
  </si>
  <si>
    <t>Operating Segments | Group and Specialty | Products</t>
  </si>
  <si>
    <t>Operating Segments | Healthcare Services</t>
  </si>
  <si>
    <t>Operating Segments | Healthcare Services | Individual Medicare Advantage</t>
  </si>
  <si>
    <t>Operating Segments | Healthcare Services | Group Medicare Advantage</t>
  </si>
  <si>
    <t>Operating Segments | Healthcare Services | Medicare stand-alone PDP</t>
  </si>
  <si>
    <t>Operating Segments | Healthcare Services | Total Medicare</t>
  </si>
  <si>
    <t>Operating Segments | Healthcare Services | Fully-insured</t>
  </si>
  <si>
    <t>Operating Segments | Healthcare Services | Specialty</t>
  </si>
  <si>
    <t>Operating Segments | Healthcare Services | Medicaid and other</t>
  </si>
  <si>
    <t>Operating Segments | Healthcare Services | Provider</t>
  </si>
  <si>
    <t>Operating Segments | Healthcare Services | ASO and other</t>
  </si>
  <si>
    <t>Operating Segments | Healthcare Services | Pharmacy</t>
  </si>
  <si>
    <t>Operating Segments | Healthcare Services | Services</t>
  </si>
  <si>
    <t>Operating Segments | Healthcare Services | Products</t>
  </si>
  <si>
    <t>Operating Segments | Individual Commercial | Individual Medicare Advantage</t>
  </si>
  <si>
    <t>Operating Segments | Individual Commercial | Group Medicare Advantage</t>
  </si>
  <si>
    <t>Operating Segments | Individual Commercial | Medicare stand-alone PDP</t>
  </si>
  <si>
    <t>Operating Segments | Individual Commercial | Total Medicare</t>
  </si>
  <si>
    <t>Operating Segments | Individual Commercial | Fully-insured</t>
  </si>
  <si>
    <t>Operating Segments | Individual Commercial | Specialty</t>
  </si>
  <si>
    <t>Operating Segments | Individual Commercial | Medicaid and other</t>
  </si>
  <si>
    <t>Operating Segments | Individual Commercial | Provider</t>
  </si>
  <si>
    <t>Operating Segments | Individual Commercial | ASO and other</t>
  </si>
  <si>
    <t>Operating Segments | Individual Commercial | Pharmacy</t>
  </si>
  <si>
    <t>Operating Segments | Individual Commercial | Services</t>
  </si>
  <si>
    <t>Operating Segments | Individual Commercial | Products</t>
  </si>
  <si>
    <t>Other Businesses | Individual Medicare Advantage</t>
  </si>
  <si>
    <t>Other Businesses | Group Medicare Advantage</t>
  </si>
  <si>
    <t>Other Businesses | Medicare stand-alone PDP</t>
  </si>
  <si>
    <t>Other Businesses | Total Medicare</t>
  </si>
  <si>
    <t>Other Businesses | Fully-insured</t>
  </si>
  <si>
    <t>Other Businesses | Specialty</t>
  </si>
  <si>
    <t>Other Businesses | Medicaid and other</t>
  </si>
  <si>
    <t>Other Businesses | Provider</t>
  </si>
  <si>
    <t>Other Businesses | ASO and other</t>
  </si>
  <si>
    <t>Other Businesses | Pharmacy</t>
  </si>
  <si>
    <t>Other Businesses | Services</t>
  </si>
  <si>
    <t>Other Businesses | Products</t>
  </si>
  <si>
    <t>Eliminations/ Corporate</t>
  </si>
  <si>
    <t>Eliminations/ Corporate | Individual Medicare Advantage</t>
  </si>
  <si>
    <t>Eliminations/ Corporate | Group Medicare Advantage</t>
  </si>
  <si>
    <t>Eliminations/ Corporate | Medicare stand-alone PDP</t>
  </si>
  <si>
    <t>Eliminations/ Corporate | Total Medicare</t>
  </si>
  <si>
    <t>Eliminations/ Corporate | Fully-insured</t>
  </si>
  <si>
    <t>Eliminations/ Corporate | Specialty</t>
  </si>
  <si>
    <t>Eliminations/ Corporate | Medicaid and other</t>
  </si>
  <si>
    <t>Eliminations/ Corporate | Provider</t>
  </si>
  <si>
    <t>Eliminations/ Corporate | ASO and other</t>
  </si>
  <si>
    <t>Eliminations/ Corporate | Pharmacy</t>
  </si>
  <si>
    <t>Eliminations/ Corporate | Services</t>
  </si>
  <si>
    <t>Eliminations/ Corporate | Produc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48</v>
      </c>
    </row>
    <row r="28" spans="1:2">
      <c r="A28" s="4" t="s">
        <v>50</v>
      </c>
      <c r="B28" s="4" t="s">
        <v>51</v>
      </c>
    </row>
    <row r="29" spans="1:2">
      <c r="A29" s="4" t="s">
        <v>52</v>
      </c>
      <c r="B29" s="4" t="s">
        <v>11</v>
      </c>
    </row>
    <row r="30" spans="1:2">
      <c r="A30" s="4" t="s">
        <v>53</v>
      </c>
      <c r="B30" s="4" t="s">
        <v>11</v>
      </c>
    </row>
    <row r="31" spans="1:2">
      <c r="A31" s="4" t="s">
        <v>54</v>
      </c>
      <c r="B31" s="4" t="s">
        <v>11</v>
      </c>
    </row>
    <row r="32" spans="1:2">
      <c r="A32" s="4" t="s">
        <v>55</v>
      </c>
      <c r="B32" s="5" t="n">
        <v>132426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57</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57</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57</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57</v>
      </c>
    </row>
    <row r="3" spans="1:2">
      <c r="A3" s="3" t="s">
        <v>219</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57</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57</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57</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5527</v>
      </c>
      <c r="C3" s="6" t="n">
        <v>2343</v>
      </c>
    </row>
    <row r="4" spans="1:3">
      <c r="A4" s="4" t="s">
        <v>61</v>
      </c>
      <c r="B4" s="5" t="n">
        <v>10430</v>
      </c>
      <c r="C4" s="5" t="n">
        <v>10026</v>
      </c>
    </row>
    <row r="5" spans="1:3">
      <c r="A5" s="4" t="s">
        <v>62</v>
      </c>
      <c r="B5" s="5" t="n">
        <v>848</v>
      </c>
      <c r="C5" s="5" t="n">
        <v>1015</v>
      </c>
    </row>
    <row r="6" spans="1:3">
      <c r="A6" s="4" t="s">
        <v>63</v>
      </c>
      <c r="B6" s="5" t="n">
        <v>3519</v>
      </c>
      <c r="C6" s="5" t="n">
        <v>3564</v>
      </c>
    </row>
    <row r="7" spans="1:3">
      <c r="A7" s="4" t="s">
        <v>64</v>
      </c>
      <c r="B7" s="5" t="n">
        <v>20324</v>
      </c>
      <c r="C7" s="5" t="n">
        <v>16948</v>
      </c>
    </row>
    <row r="8" spans="1:3">
      <c r="A8" s="4" t="s">
        <v>65</v>
      </c>
      <c r="B8" s="5" t="n">
        <v>1864</v>
      </c>
      <c r="C8" s="5" t="n">
        <v>1735</v>
      </c>
    </row>
    <row r="9" spans="1:3">
      <c r="A9" s="4" t="s">
        <v>66</v>
      </c>
      <c r="B9" s="5" t="n">
        <v>404</v>
      </c>
      <c r="C9" s="5" t="n">
        <v>411</v>
      </c>
    </row>
    <row r="10" spans="1:3">
      <c r="A10" s="4" t="s">
        <v>67</v>
      </c>
      <c r="B10" s="5" t="n">
        <v>1061</v>
      </c>
      <c r="C10" s="5" t="n">
        <v>1047</v>
      </c>
    </row>
    <row r="11" spans="1:3">
      <c r="A11" s="4" t="s">
        <v>68</v>
      </c>
      <c r="B11" s="5" t="n">
        <v>3922</v>
      </c>
      <c r="C11" s="5" t="n">
        <v>3897</v>
      </c>
    </row>
    <row r="12" spans="1:3">
      <c r="A12" s="4" t="s">
        <v>69</v>
      </c>
      <c r="B12" s="5" t="n">
        <v>1605</v>
      </c>
      <c r="C12" s="5" t="n">
        <v>1375</v>
      </c>
    </row>
    <row r="13" spans="1:3">
      <c r="A13" s="4" t="s">
        <v>70</v>
      </c>
      <c r="B13" s="5" t="n">
        <v>29180</v>
      </c>
      <c r="C13" s="5" t="n">
        <v>25413</v>
      </c>
    </row>
    <row r="14" spans="1:3">
      <c r="A14" s="3" t="s">
        <v>71</v>
      </c>
    </row>
    <row r="15" spans="1:3">
      <c r="A15" s="4" t="s">
        <v>72</v>
      </c>
      <c r="B15" s="5" t="n">
        <v>6220</v>
      </c>
      <c r="C15" s="5" t="n">
        <v>4862</v>
      </c>
    </row>
    <row r="16" spans="1:3">
      <c r="A16" s="4" t="s">
        <v>73</v>
      </c>
      <c r="B16" s="5" t="n">
        <v>3640</v>
      </c>
      <c r="C16" s="5" t="n">
        <v>3067</v>
      </c>
    </row>
    <row r="17" spans="1:3">
      <c r="A17" s="4" t="s">
        <v>74</v>
      </c>
      <c r="B17" s="5" t="n">
        <v>273</v>
      </c>
      <c r="C17" s="5" t="n">
        <v>171</v>
      </c>
    </row>
    <row r="18" spans="1:3">
      <c r="A18" s="4" t="s">
        <v>75</v>
      </c>
      <c r="B18" s="5" t="n">
        <v>274</v>
      </c>
      <c r="C18" s="5" t="n">
        <v>283</v>
      </c>
    </row>
    <row r="19" spans="1:3">
      <c r="A19" s="4" t="s">
        <v>76</v>
      </c>
      <c r="B19" s="5" t="n">
        <v>699</v>
      </c>
      <c r="C19" s="5" t="n">
        <v>1694</v>
      </c>
    </row>
    <row r="20" spans="1:3">
      <c r="A20" s="4" t="s">
        <v>77</v>
      </c>
      <c r="B20" s="5" t="n">
        <v>11106</v>
      </c>
      <c r="C20" s="5" t="n">
        <v>10077</v>
      </c>
    </row>
    <row r="21" spans="1:3">
      <c r="A21" s="4" t="s">
        <v>78</v>
      </c>
      <c r="B21" s="5" t="n">
        <v>5365</v>
      </c>
      <c r="C21" s="5" t="n">
        <v>4375</v>
      </c>
    </row>
    <row r="22" spans="1:3">
      <c r="A22" s="4" t="s">
        <v>79</v>
      </c>
      <c r="B22" s="5" t="n">
        <v>211</v>
      </c>
      <c r="C22" s="5" t="n">
        <v>219</v>
      </c>
    </row>
    <row r="23" spans="1:3">
      <c r="A23" s="4" t="s">
        <v>80</v>
      </c>
      <c r="B23" s="5" t="n">
        <v>897</v>
      </c>
      <c r="C23" s="5" t="n">
        <v>581</v>
      </c>
    </row>
    <row r="24" spans="1:3">
      <c r="A24" s="4" t="s">
        <v>81</v>
      </c>
      <c r="B24" s="5" t="n">
        <v>17579</v>
      </c>
      <c r="C24" s="5" t="n">
        <v>15252</v>
      </c>
    </row>
    <row r="25" spans="1:3">
      <c r="A25" s="4" t="s">
        <v>82</v>
      </c>
      <c r="B25" s="4" t="s">
        <v>83</v>
      </c>
      <c r="C25" s="4" t="s">
        <v>83</v>
      </c>
    </row>
    <row r="26" spans="1:3">
      <c r="A26" s="3" t="s">
        <v>84</v>
      </c>
    </row>
    <row r="27" spans="1:3">
      <c r="A27" s="4" t="s">
        <v>85</v>
      </c>
      <c r="B27" s="5" t="n">
        <v>0</v>
      </c>
      <c r="C27" s="5" t="n">
        <v>0</v>
      </c>
    </row>
    <row r="28" spans="1:3">
      <c r="A28" s="4" t="s">
        <v>86</v>
      </c>
      <c r="B28" s="5" t="n">
        <v>33</v>
      </c>
      <c r="C28" s="5" t="n">
        <v>33</v>
      </c>
    </row>
    <row r="29" spans="1:3">
      <c r="A29" s="4" t="s">
        <v>87</v>
      </c>
      <c r="B29" s="5" t="n">
        <v>2608</v>
      </c>
      <c r="C29" s="5" t="n">
        <v>2535</v>
      </c>
    </row>
    <row r="30" spans="1:3">
      <c r="A30" s="4" t="s">
        <v>88</v>
      </c>
      <c r="B30" s="5" t="n">
        <v>17045</v>
      </c>
      <c r="C30" s="5" t="n">
        <v>15072</v>
      </c>
    </row>
    <row r="31" spans="1:3">
      <c r="A31" s="4" t="s">
        <v>89</v>
      </c>
      <c r="B31" s="5" t="n">
        <v>177</v>
      </c>
      <c r="C31" s="5" t="n">
        <v>-159</v>
      </c>
    </row>
    <row r="32" spans="1:3">
      <c r="A32" s="4" t="s">
        <v>90</v>
      </c>
      <c r="B32" s="5" t="n">
        <v>-8262</v>
      </c>
      <c r="C32" s="5" t="n">
        <v>-7320</v>
      </c>
    </row>
    <row r="33" spans="1:3">
      <c r="A33" s="4" t="s">
        <v>91</v>
      </c>
      <c r="B33" s="5" t="n">
        <v>11601</v>
      </c>
      <c r="C33" s="5" t="n">
        <v>10161</v>
      </c>
    </row>
    <row r="34" spans="1:3">
      <c r="A34" s="4" t="s">
        <v>92</v>
      </c>
      <c r="B34" s="6" t="n">
        <v>29180</v>
      </c>
      <c r="C34" s="6" t="n">
        <v>25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57</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57</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57</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57</v>
      </c>
    </row>
    <row r="3" spans="1:2">
      <c r="A3" s="3" t="s">
        <v>207</v>
      </c>
    </row>
    <row r="4" spans="1:2">
      <c r="A4" s="4" t="s">
        <v>248</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57</v>
      </c>
    </row>
    <row r="3" spans="1:2">
      <c r="A3" s="3" t="s">
        <v>21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57</v>
      </c>
    </row>
    <row r="3" spans="1:2">
      <c r="A3" s="3" t="s">
        <v>216</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57</v>
      </c>
    </row>
    <row r="3" spans="1:2">
      <c r="A3" s="3" t="s">
        <v>219</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57</v>
      </c>
    </row>
    <row r="3" spans="1:2">
      <c r="A3" s="3" t="s">
        <v>22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57</v>
      </c>
    </row>
    <row r="3" spans="1:2">
      <c r="A3" s="3" t="s">
        <v>22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57</v>
      </c>
    </row>
    <row r="3" spans="1:2">
      <c r="A3" s="3" t="s">
        <v>21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57</v>
      </c>
      <c r="C1" s="2" t="s">
        <v>58</v>
      </c>
    </row>
    <row r="2" spans="1:3">
      <c r="A2" s="3" t="s">
        <v>94</v>
      </c>
    </row>
    <row r="3" spans="1:3">
      <c r="A3" s="4" t="s">
        <v>95</v>
      </c>
      <c r="B3" s="6" t="n">
        <v>73</v>
      </c>
      <c r="C3" s="6" t="n">
        <v>79</v>
      </c>
    </row>
    <row r="4" spans="1:3">
      <c r="A4" s="4" t="s">
        <v>96</v>
      </c>
      <c r="B4" s="6" t="n">
        <v>1</v>
      </c>
      <c r="C4" s="6" t="n">
        <v>1</v>
      </c>
    </row>
    <row r="5" spans="1:3">
      <c r="A5" s="4" t="s">
        <v>97</v>
      </c>
      <c r="B5" s="5" t="n">
        <v>10000000</v>
      </c>
      <c r="C5" s="5" t="n">
        <v>10000000</v>
      </c>
    </row>
    <row r="6" spans="1:3">
      <c r="A6" s="4" t="s">
        <v>98</v>
      </c>
      <c r="B6" s="5" t="n">
        <v>0</v>
      </c>
      <c r="C6" s="5" t="n">
        <v>0</v>
      </c>
    </row>
    <row r="7" spans="1:3">
      <c r="A7" s="4" t="s">
        <v>99</v>
      </c>
      <c r="B7" s="7" t="n">
        <v>0.1667</v>
      </c>
      <c r="C7" s="7" t="n">
        <v>0.1667</v>
      </c>
    </row>
    <row r="8" spans="1:3">
      <c r="A8" s="4" t="s">
        <v>100</v>
      </c>
      <c r="B8" s="5" t="n">
        <v>300000000</v>
      </c>
      <c r="C8" s="5" t="n">
        <v>300000000</v>
      </c>
    </row>
    <row r="9" spans="1:3">
      <c r="A9" s="4" t="s">
        <v>101</v>
      </c>
      <c r="B9" s="5" t="n">
        <v>198628992</v>
      </c>
      <c r="C9" s="5" t="n">
        <v>198594841</v>
      </c>
    </row>
    <row r="10" spans="1:3">
      <c r="A10" s="4" t="s">
        <v>102</v>
      </c>
      <c r="B10" s="5" t="n">
        <v>66202947</v>
      </c>
      <c r="C10" s="5" t="n">
        <v>63028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57</v>
      </c>
    </row>
    <row r="3" spans="1:2">
      <c r="A3" s="3" t="s">
        <v>230</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57</v>
      </c>
    </row>
    <row r="3" spans="1:2">
      <c r="A3" s="3" t="s">
        <v>23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57</v>
      </c>
    </row>
    <row r="3" spans="1:2">
      <c r="A3" s="3" t="s">
        <v>239</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57</v>
      </c>
    </row>
    <row r="3" spans="1:2">
      <c r="A3" s="3" t="s">
        <v>245</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299</v>
      </c>
      <c r="B1" s="2" t="s">
        <v>300</v>
      </c>
      <c r="C1" s="2" t="s">
        <v>104</v>
      </c>
      <c r="D1" s="2" t="s">
        <v>1</v>
      </c>
    </row>
    <row r="2" spans="1:6">
      <c r="B2" s="2" t="s">
        <v>301</v>
      </c>
      <c r="C2" s="2" t="s">
        <v>105</v>
      </c>
      <c r="D2" s="2" t="s">
        <v>105</v>
      </c>
      <c r="E2" s="2" t="s">
        <v>57</v>
      </c>
      <c r="F2" s="2" t="s">
        <v>58</v>
      </c>
    </row>
    <row r="3" spans="1:6">
      <c r="A3" s="3" t="s">
        <v>302</v>
      </c>
    </row>
    <row r="4" spans="1:6">
      <c r="A4" s="4" t="s">
        <v>303</v>
      </c>
      <c r="E4" s="6" t="n">
        <v>848</v>
      </c>
      <c r="F4" s="6" t="n">
        <v>1015</v>
      </c>
    </row>
    <row r="5" spans="1:6">
      <c r="A5" s="4" t="s">
        <v>304</v>
      </c>
    </row>
    <row r="6" spans="1:6">
      <c r="A6" s="3" t="s">
        <v>302</v>
      </c>
    </row>
    <row r="7" spans="1:6">
      <c r="A7" s="4" t="s">
        <v>305</v>
      </c>
      <c r="B7" s="6" t="n">
        <v>1040</v>
      </c>
    </row>
    <row r="8" spans="1:6">
      <c r="A8" s="4" t="s">
        <v>306</v>
      </c>
      <c r="C8" s="6" t="n">
        <v>258</v>
      </c>
      <c r="D8" s="6" t="n">
        <v>778</v>
      </c>
    </row>
    <row r="9" spans="1:6">
      <c r="A9" s="4" t="s">
        <v>307</v>
      </c>
    </row>
    <row r="10" spans="1:6">
      <c r="A10" s="3" t="s">
        <v>302</v>
      </c>
    </row>
    <row r="11" spans="1:6">
      <c r="A11" s="4" t="s">
        <v>303</v>
      </c>
      <c r="E11" s="6" t="n">
        <v>1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8</v>
      </c>
      <c r="B1" s="2" t="s">
        <v>104</v>
      </c>
      <c r="C1" s="2" t="s">
        <v>1</v>
      </c>
    </row>
    <row r="2" spans="1:5">
      <c r="B2" s="2" t="s">
        <v>105</v>
      </c>
      <c r="C2" s="2" t="s">
        <v>57</v>
      </c>
      <c r="D2" s="2" t="s">
        <v>105</v>
      </c>
      <c r="E2" s="2" t="s">
        <v>58</v>
      </c>
    </row>
    <row r="3" spans="1:5">
      <c r="A3" s="3" t="s">
        <v>309</v>
      </c>
    </row>
    <row r="4" spans="1:5">
      <c r="A4" s="4" t="s">
        <v>310</v>
      </c>
      <c r="C4" s="6" t="n">
        <v>0</v>
      </c>
      <c r="D4" s="6" t="n">
        <v>1095</v>
      </c>
    </row>
    <row r="5" spans="1:5">
      <c r="A5" s="4" t="s">
        <v>311</v>
      </c>
      <c r="C5" s="6" t="n">
        <v>1061</v>
      </c>
      <c r="E5" s="6" t="n">
        <v>1047</v>
      </c>
    </row>
    <row r="6" spans="1:5">
      <c r="A6" s="4" t="s">
        <v>312</v>
      </c>
    </row>
    <row r="7" spans="1:5">
      <c r="A7" s="3" t="s">
        <v>309</v>
      </c>
    </row>
    <row r="8" spans="1:5">
      <c r="A8" s="4" t="s">
        <v>313</v>
      </c>
      <c r="B8" s="4" t="s">
        <v>314</v>
      </c>
      <c r="C8" s="4" t="s">
        <v>314</v>
      </c>
      <c r="D8" s="4" t="s">
        <v>314</v>
      </c>
    </row>
    <row r="9" spans="1:5">
      <c r="A9" s="4" t="s">
        <v>310</v>
      </c>
      <c r="B9" s="6" t="n">
        <v>1100</v>
      </c>
    </row>
    <row r="10" spans="1:5">
      <c r="A10" s="4" t="s">
        <v>311</v>
      </c>
      <c r="B10" s="5" t="n">
        <v>1000</v>
      </c>
      <c r="D10" s="6" t="n">
        <v>1000</v>
      </c>
    </row>
    <row r="11" spans="1:5">
      <c r="A11" s="4" t="s">
        <v>315</v>
      </c>
    </row>
    <row r="12" spans="1:5">
      <c r="A12" s="3" t="s">
        <v>309</v>
      </c>
    </row>
    <row r="13" spans="1:5">
      <c r="A13" s="4" t="s">
        <v>316</v>
      </c>
      <c r="B13" s="5" t="n">
        <v>236</v>
      </c>
      <c r="D13" s="5" t="n">
        <v>236</v>
      </c>
    </row>
    <row r="14" spans="1:5">
      <c r="A14" s="4" t="s">
        <v>317</v>
      </c>
    </row>
    <row r="15" spans="1:5">
      <c r="A15" s="3" t="s">
        <v>309</v>
      </c>
    </row>
    <row r="16" spans="1:5">
      <c r="A16" s="4" t="s">
        <v>318</v>
      </c>
      <c r="C16" s="6" t="n">
        <v>90</v>
      </c>
    </row>
    <row r="17" spans="1:5">
      <c r="A17" s="4" t="s">
        <v>319</v>
      </c>
    </row>
    <row r="18" spans="1:5">
      <c r="A18" s="3" t="s">
        <v>309</v>
      </c>
    </row>
    <row r="19" spans="1:5">
      <c r="A19" s="4" t="s">
        <v>320</v>
      </c>
      <c r="B19" s="6" t="n">
        <v>291</v>
      </c>
      <c r="D19" s="6" t="n">
        <v>291</v>
      </c>
    </row>
    <row r="20" spans="1:5">
      <c r="A20" s="4" t="s">
        <v>321</v>
      </c>
    </row>
    <row r="21" spans="1:5">
      <c r="A21" s="3" t="s">
        <v>309</v>
      </c>
    </row>
    <row r="22" spans="1:5">
      <c r="A22" s="4" t="s">
        <v>322</v>
      </c>
      <c r="C22" s="6" t="n">
        <v>32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57</v>
      </c>
      <c r="C1" s="2" t="s">
        <v>324</v>
      </c>
    </row>
    <row r="2" spans="1:3">
      <c r="A2" s="3" t="s">
        <v>325</v>
      </c>
    </row>
    <row r="3" spans="1:3">
      <c r="A3" s="4" t="s">
        <v>326</v>
      </c>
      <c r="B3" s="6" t="n">
        <v>444</v>
      </c>
    </row>
    <row r="4" spans="1:3">
      <c r="A4" s="4" t="s">
        <v>327</v>
      </c>
      <c r="B4" s="6" t="n">
        <v>404</v>
      </c>
    </row>
    <row r="5" spans="1:3">
      <c r="A5" s="4" t="s">
        <v>328</v>
      </c>
    </row>
    <row r="6" spans="1:3">
      <c r="A6" s="3" t="s">
        <v>325</v>
      </c>
    </row>
    <row r="7" spans="1:3">
      <c r="A7" s="4" t="s">
        <v>326</v>
      </c>
      <c r="C7" s="6" t="n">
        <v>470</v>
      </c>
    </row>
    <row r="8" spans="1:3">
      <c r="A8" s="4" t="s">
        <v>327</v>
      </c>
      <c r="C8" s="6" t="n">
        <v>4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15"/>
    <col customWidth="1" max="3" min="3" width="26"/>
    <col customWidth="1" max="4" min="4" width="14"/>
    <col customWidth="1" max="5" min="5" width="15"/>
    <col customWidth="1" max="6" min="6" width="14"/>
  </cols>
  <sheetData>
    <row r="1" spans="1:6">
      <c r="A1" s="1" t="s">
        <v>329</v>
      </c>
      <c r="B1" s="2" t="s">
        <v>104</v>
      </c>
      <c r="E1" s="2" t="s">
        <v>1</v>
      </c>
    </row>
    <row r="2" spans="1:6">
      <c r="B2" s="2" t="s">
        <v>105</v>
      </c>
      <c r="C2" s="2" t="s">
        <v>330</v>
      </c>
      <c r="D2" s="2" t="s">
        <v>331</v>
      </c>
      <c r="E2" s="2" t="s">
        <v>57</v>
      </c>
      <c r="F2" s="2" t="s">
        <v>105</v>
      </c>
    </row>
    <row r="3" spans="1:6">
      <c r="A3" s="3" t="s">
        <v>332</v>
      </c>
    </row>
    <row r="4" spans="1:6">
      <c r="A4" s="4" t="s">
        <v>333</v>
      </c>
      <c r="E4" s="6" t="n">
        <v>25</v>
      </c>
    </row>
    <row r="5" spans="1:6">
      <c r="A5" s="4" t="s">
        <v>334</v>
      </c>
    </row>
    <row r="6" spans="1:6">
      <c r="A6" s="3" t="s">
        <v>332</v>
      </c>
    </row>
    <row r="7" spans="1:6">
      <c r="A7" s="4" t="s">
        <v>335</v>
      </c>
      <c r="D7" s="6" t="n">
        <v>169</v>
      </c>
    </row>
    <row r="8" spans="1:6">
      <c r="A8" s="4" t="s">
        <v>333</v>
      </c>
      <c r="D8" s="5" t="n">
        <v>483</v>
      </c>
    </row>
    <row r="9" spans="1:6">
      <c r="A9" s="4" t="s">
        <v>336</v>
      </c>
      <c r="D9" s="5" t="n">
        <v>80</v>
      </c>
    </row>
    <row r="10" spans="1:6">
      <c r="A10" s="4" t="s">
        <v>337</v>
      </c>
      <c r="D10" s="6" t="n">
        <v>24</v>
      </c>
    </row>
    <row r="11" spans="1:6">
      <c r="A11" s="4" t="s">
        <v>338</v>
      </c>
      <c r="D11" s="4" t="s">
        <v>339</v>
      </c>
    </row>
    <row r="12" spans="1:6">
      <c r="A12" s="4" t="s">
        <v>340</v>
      </c>
    </row>
    <row r="13" spans="1:6">
      <c r="A13" s="3" t="s">
        <v>332</v>
      </c>
    </row>
    <row r="14" spans="1:6">
      <c r="A14" s="4" t="s">
        <v>335</v>
      </c>
      <c r="C14" s="6" t="n">
        <v>185</v>
      </c>
    </row>
    <row r="15" spans="1:6">
      <c r="A15" s="4" t="s">
        <v>333</v>
      </c>
      <c r="C15" s="5" t="n">
        <v>133</v>
      </c>
    </row>
    <row r="16" spans="1:6">
      <c r="A16" s="4" t="s">
        <v>336</v>
      </c>
      <c r="C16" s="5" t="n">
        <v>38</v>
      </c>
    </row>
    <row r="17" spans="1:6">
      <c r="A17" s="4" t="s">
        <v>337</v>
      </c>
      <c r="C17" s="6" t="n">
        <v>14</v>
      </c>
    </row>
    <row r="18" spans="1:6">
      <c r="A18" s="4" t="s">
        <v>338</v>
      </c>
      <c r="C18" s="4" t="s">
        <v>341</v>
      </c>
    </row>
    <row r="19" spans="1:6">
      <c r="A19" s="4" t="s">
        <v>334</v>
      </c>
    </row>
    <row r="20" spans="1:6">
      <c r="A20" s="3" t="s">
        <v>332</v>
      </c>
    </row>
    <row r="21" spans="1:6">
      <c r="A21" s="4" t="s">
        <v>342</v>
      </c>
      <c r="D21" s="6" t="n">
        <v>383</v>
      </c>
    </row>
    <row r="22" spans="1:6">
      <c r="A22" s="4" t="s">
        <v>343</v>
      </c>
    </row>
    <row r="23" spans="1:6">
      <c r="A23" s="3" t="s">
        <v>332</v>
      </c>
    </row>
    <row r="24" spans="1:6">
      <c r="A24" s="4" t="s">
        <v>344</v>
      </c>
      <c r="B24" s="6" t="n">
        <v>245</v>
      </c>
    </row>
    <row r="25" spans="1:6">
      <c r="A25" s="4" t="s">
        <v>345</v>
      </c>
    </row>
    <row r="26" spans="1:6">
      <c r="A26" s="3" t="s">
        <v>332</v>
      </c>
    </row>
    <row r="27" spans="1:6">
      <c r="A27" s="4" t="s">
        <v>346</v>
      </c>
      <c r="B27" s="5" t="n">
        <v>190</v>
      </c>
      <c r="F27" s="6" t="n">
        <v>190</v>
      </c>
    </row>
    <row r="28" spans="1:6">
      <c r="A28" s="4" t="s">
        <v>347</v>
      </c>
      <c r="B28" s="5" t="n">
        <v>160</v>
      </c>
      <c r="F28" s="5" t="n">
        <v>160</v>
      </c>
    </row>
    <row r="29" spans="1:6">
      <c r="A29" s="4" t="s">
        <v>348</v>
      </c>
      <c r="B29" s="5" t="n">
        <v>786</v>
      </c>
    </row>
    <row r="30" spans="1:6">
      <c r="A30" s="4" t="s">
        <v>349</v>
      </c>
      <c r="B30" s="6" t="n">
        <v>452</v>
      </c>
    </row>
    <row r="31" spans="1:6">
      <c r="A31" s="4" t="s">
        <v>350</v>
      </c>
      <c r="F31" s="5" t="n">
        <v>182</v>
      </c>
    </row>
    <row r="32" spans="1:6">
      <c r="A32" s="4" t="s">
        <v>351</v>
      </c>
      <c r="F32" s="6" t="n">
        <v>4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57</v>
      </c>
      <c r="C1" s="2" t="s">
        <v>58</v>
      </c>
    </row>
    <row r="2" spans="1:3">
      <c r="A2" s="3" t="s">
        <v>353</v>
      </c>
    </row>
    <row r="3" spans="1:3">
      <c r="A3" s="4" t="s">
        <v>354</v>
      </c>
      <c r="B3" s="6" t="n">
        <v>10561</v>
      </c>
      <c r="C3" s="6" t="n">
        <v>10641</v>
      </c>
    </row>
    <row r="4" spans="1:3">
      <c r="A4" s="4" t="s">
        <v>355</v>
      </c>
      <c r="B4" s="5" t="n">
        <v>253</v>
      </c>
      <c r="C4" s="5" t="n">
        <v>9</v>
      </c>
    </row>
    <row r="5" spans="1:3">
      <c r="A5" s="4" t="s">
        <v>356</v>
      </c>
      <c r="B5" s="5" t="n">
        <v>-10</v>
      </c>
      <c r="C5" s="5" t="n">
        <v>-213</v>
      </c>
    </row>
    <row r="6" spans="1:3">
      <c r="A6" s="4" t="s">
        <v>357</v>
      </c>
      <c r="B6" s="5" t="n">
        <v>10804</v>
      </c>
      <c r="C6" s="5" t="n">
        <v>10437</v>
      </c>
    </row>
    <row r="7" spans="1:3">
      <c r="A7" s="4" t="s">
        <v>358</v>
      </c>
      <c r="B7" s="5" t="n">
        <v>30</v>
      </c>
    </row>
    <row r="8" spans="1:3">
      <c r="A8" s="4" t="s">
        <v>359</v>
      </c>
    </row>
    <row r="9" spans="1:3">
      <c r="A9" s="3" t="s">
        <v>353</v>
      </c>
    </row>
    <row r="10" spans="1:3">
      <c r="A10" s="4" t="s">
        <v>354</v>
      </c>
      <c r="B10" s="5" t="n">
        <v>373</v>
      </c>
      <c r="C10" s="5" t="n">
        <v>419</v>
      </c>
    </row>
    <row r="11" spans="1:3">
      <c r="A11" s="4" t="s">
        <v>355</v>
      </c>
      <c r="B11" s="5" t="n">
        <v>2</v>
      </c>
      <c r="C11" s="5" t="n">
        <v>1</v>
      </c>
    </row>
    <row r="12" spans="1:3">
      <c r="A12" s="4" t="s">
        <v>356</v>
      </c>
      <c r="B12" s="5" t="n">
        <v>-1</v>
      </c>
      <c r="C12" s="5" t="n">
        <v>-3</v>
      </c>
    </row>
    <row r="13" spans="1:3">
      <c r="A13" s="4" t="s">
        <v>357</v>
      </c>
      <c r="B13" s="5" t="n">
        <v>374</v>
      </c>
      <c r="C13" s="5" t="n">
        <v>417</v>
      </c>
    </row>
    <row r="14" spans="1:3">
      <c r="A14" s="4" t="s">
        <v>360</v>
      </c>
    </row>
    <row r="15" spans="1:3">
      <c r="A15" s="3" t="s">
        <v>353</v>
      </c>
    </row>
    <row r="16" spans="1:3">
      <c r="A16" s="4" t="s">
        <v>354</v>
      </c>
      <c r="B16" s="5" t="n">
        <v>3543</v>
      </c>
      <c r="C16" s="5" t="n">
        <v>2595</v>
      </c>
    </row>
    <row r="17" spans="1:3">
      <c r="A17" s="4" t="s">
        <v>355</v>
      </c>
      <c r="B17" s="5" t="n">
        <v>101</v>
      </c>
      <c r="C17" s="5" t="n">
        <v>3</v>
      </c>
    </row>
    <row r="18" spans="1:3">
      <c r="A18" s="4" t="s">
        <v>356</v>
      </c>
      <c r="B18" s="5" t="n">
        <v>-3</v>
      </c>
      <c r="C18" s="5" t="n">
        <v>-54</v>
      </c>
    </row>
    <row r="19" spans="1:3">
      <c r="A19" s="4" t="s">
        <v>357</v>
      </c>
      <c r="B19" s="5" t="n">
        <v>3641</v>
      </c>
      <c r="C19" s="5" t="n">
        <v>2544</v>
      </c>
    </row>
    <row r="20" spans="1:3">
      <c r="A20" s="4" t="s">
        <v>361</v>
      </c>
    </row>
    <row r="21" spans="1:3">
      <c r="A21" s="3" t="s">
        <v>353</v>
      </c>
    </row>
    <row r="22" spans="1:3">
      <c r="A22" s="4" t="s">
        <v>354</v>
      </c>
      <c r="B22" s="5" t="n">
        <v>1465</v>
      </c>
      <c r="C22" s="5" t="n">
        <v>2805</v>
      </c>
    </row>
    <row r="23" spans="1:3">
      <c r="A23" s="4" t="s">
        <v>355</v>
      </c>
      <c r="B23" s="5" t="n">
        <v>36</v>
      </c>
      <c r="C23" s="5" t="n">
        <v>3</v>
      </c>
    </row>
    <row r="24" spans="1:3">
      <c r="A24" s="4" t="s">
        <v>356</v>
      </c>
      <c r="B24" s="5" t="n">
        <v>0</v>
      </c>
      <c r="C24" s="5" t="n">
        <v>-37</v>
      </c>
    </row>
    <row r="25" spans="1:3">
      <c r="A25" s="4" t="s">
        <v>357</v>
      </c>
      <c r="B25" s="5" t="n">
        <v>1501</v>
      </c>
      <c r="C25" s="5" t="n">
        <v>2771</v>
      </c>
    </row>
    <row r="26" spans="1:3">
      <c r="A26" s="4" t="s">
        <v>362</v>
      </c>
    </row>
    <row r="27" spans="1:3">
      <c r="A27" s="3" t="s">
        <v>353</v>
      </c>
    </row>
    <row r="28" spans="1:3">
      <c r="A28" s="4" t="s">
        <v>354</v>
      </c>
      <c r="B28" s="5" t="n">
        <v>0</v>
      </c>
      <c r="C28" s="5" t="n">
        <v>55</v>
      </c>
    </row>
    <row r="29" spans="1:3">
      <c r="A29" s="4" t="s">
        <v>355</v>
      </c>
      <c r="B29" s="5" t="n">
        <v>0</v>
      </c>
      <c r="C29" s="5" t="n">
        <v>0</v>
      </c>
    </row>
    <row r="30" spans="1:3">
      <c r="A30" s="4" t="s">
        <v>356</v>
      </c>
      <c r="B30" s="5" t="n">
        <v>0</v>
      </c>
      <c r="C30" s="5" t="n">
        <v>0</v>
      </c>
    </row>
    <row r="31" spans="1:3">
      <c r="A31" s="4" t="s">
        <v>357</v>
      </c>
      <c r="B31" s="5" t="n">
        <v>0</v>
      </c>
      <c r="C31" s="5" t="n">
        <v>55</v>
      </c>
    </row>
    <row r="32" spans="1:3">
      <c r="A32" s="4" t="s">
        <v>363</v>
      </c>
    </row>
    <row r="33" spans="1:3">
      <c r="A33" s="3" t="s">
        <v>353</v>
      </c>
    </row>
    <row r="34" spans="1:3">
      <c r="A34" s="4" t="s">
        <v>354</v>
      </c>
      <c r="B34" s="5" t="n">
        <v>641</v>
      </c>
      <c r="C34" s="5" t="n">
        <v>537</v>
      </c>
    </row>
    <row r="35" spans="1:3">
      <c r="A35" s="4" t="s">
        <v>355</v>
      </c>
      <c r="B35" s="5" t="n">
        <v>27</v>
      </c>
      <c r="C35" s="5" t="n">
        <v>0</v>
      </c>
    </row>
    <row r="36" spans="1:3">
      <c r="A36" s="4" t="s">
        <v>356</v>
      </c>
      <c r="B36" s="5" t="n">
        <v>0</v>
      </c>
      <c r="C36" s="5" t="n">
        <v>-14</v>
      </c>
    </row>
    <row r="37" spans="1:3">
      <c r="A37" s="4" t="s">
        <v>357</v>
      </c>
      <c r="B37" s="5" t="n">
        <v>668</v>
      </c>
      <c r="C37" s="5" t="n">
        <v>523</v>
      </c>
    </row>
    <row r="38" spans="1:3">
      <c r="A38" s="4" t="s">
        <v>364</v>
      </c>
    </row>
    <row r="39" spans="1:3">
      <c r="A39" s="3" t="s">
        <v>353</v>
      </c>
    </row>
    <row r="40" spans="1:3">
      <c r="A40" s="4" t="s">
        <v>354</v>
      </c>
      <c r="B40" s="5" t="n">
        <v>1030</v>
      </c>
      <c r="C40" s="5" t="n">
        <v>991</v>
      </c>
    </row>
    <row r="41" spans="1:3">
      <c r="A41" s="4" t="s">
        <v>355</v>
      </c>
      <c r="B41" s="5" t="n">
        <v>3</v>
      </c>
      <c r="C41" s="5" t="n">
        <v>1</v>
      </c>
    </row>
    <row r="42" spans="1:3">
      <c r="A42" s="4" t="s">
        <v>356</v>
      </c>
      <c r="B42" s="5" t="n">
        <v>-3</v>
      </c>
      <c r="C42" s="5" t="n">
        <v>-7</v>
      </c>
    </row>
    <row r="43" spans="1:3">
      <c r="A43" s="4" t="s">
        <v>357</v>
      </c>
      <c r="B43" s="5" t="n">
        <v>1030</v>
      </c>
      <c r="C43" s="5" t="n">
        <v>985</v>
      </c>
    </row>
    <row r="44" spans="1:3">
      <c r="A44" s="4" t="s">
        <v>365</v>
      </c>
    </row>
    <row r="45" spans="1:3">
      <c r="A45" s="3" t="s">
        <v>353</v>
      </c>
    </row>
    <row r="46" spans="1:3">
      <c r="A46" s="4" t="s">
        <v>354</v>
      </c>
      <c r="B46" s="5" t="n">
        <v>3509</v>
      </c>
      <c r="C46" s="5" t="n">
        <v>3239</v>
      </c>
    </row>
    <row r="47" spans="1:3">
      <c r="A47" s="4" t="s">
        <v>355</v>
      </c>
      <c r="B47" s="5" t="n">
        <v>84</v>
      </c>
      <c r="C47" s="5" t="n">
        <v>1</v>
      </c>
    </row>
    <row r="48" spans="1:3">
      <c r="A48" s="4" t="s">
        <v>356</v>
      </c>
      <c r="B48" s="5" t="n">
        <v>-3</v>
      </c>
      <c r="C48" s="5" t="n">
        <v>-98</v>
      </c>
    </row>
    <row r="49" spans="1:3">
      <c r="A49" s="4" t="s">
        <v>357</v>
      </c>
      <c r="B49" s="6" t="n">
        <v>3590</v>
      </c>
      <c r="C49" s="6" t="n">
        <v>31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57</v>
      </c>
      <c r="C1" s="2" t="s">
        <v>58</v>
      </c>
    </row>
    <row r="2" spans="1:3">
      <c r="A2" s="3" t="s">
        <v>357</v>
      </c>
    </row>
    <row r="3" spans="1:3">
      <c r="A3" s="4" t="s">
        <v>367</v>
      </c>
      <c r="B3" s="6" t="n">
        <v>634</v>
      </c>
      <c r="C3" s="6" t="n">
        <v>4574</v>
      </c>
    </row>
    <row r="4" spans="1:3">
      <c r="A4" s="4" t="s">
        <v>368</v>
      </c>
      <c r="B4" s="5" t="n">
        <v>1163</v>
      </c>
      <c r="C4" s="5" t="n">
        <v>4447</v>
      </c>
    </row>
    <row r="5" spans="1:3">
      <c r="A5" s="4" t="s">
        <v>138</v>
      </c>
      <c r="B5" s="5" t="n">
        <v>1797</v>
      </c>
      <c r="C5" s="5" t="n">
        <v>9021</v>
      </c>
    </row>
    <row r="6" spans="1:3">
      <c r="A6" s="3" t="s">
        <v>356</v>
      </c>
    </row>
    <row r="7" spans="1:3">
      <c r="A7" s="4" t="s">
        <v>367</v>
      </c>
      <c r="B7" s="5" t="n">
        <v>-3</v>
      </c>
      <c r="C7" s="5" t="n">
        <v>-76</v>
      </c>
    </row>
    <row r="8" spans="1:3">
      <c r="A8" s="4" t="s">
        <v>368</v>
      </c>
      <c r="B8" s="5" t="n">
        <v>-7</v>
      </c>
      <c r="C8" s="5" t="n">
        <v>-137</v>
      </c>
    </row>
    <row r="9" spans="1:3">
      <c r="A9" s="4" t="s">
        <v>138</v>
      </c>
      <c r="B9" s="5" t="n">
        <v>-10</v>
      </c>
      <c r="C9" s="5" t="n">
        <v>-213</v>
      </c>
    </row>
    <row r="10" spans="1:3">
      <c r="A10" s="4" t="s">
        <v>359</v>
      </c>
    </row>
    <row r="11" spans="1:3">
      <c r="A11" s="3" t="s">
        <v>357</v>
      </c>
    </row>
    <row r="12" spans="1:3">
      <c r="A12" s="4" t="s">
        <v>367</v>
      </c>
      <c r="B12" s="5" t="n">
        <v>31</v>
      </c>
      <c r="C12" s="5" t="n">
        <v>179</v>
      </c>
    </row>
    <row r="13" spans="1:3">
      <c r="A13" s="4" t="s">
        <v>368</v>
      </c>
      <c r="B13" s="5" t="n">
        <v>21</v>
      </c>
      <c r="C13" s="5" t="n">
        <v>153</v>
      </c>
    </row>
    <row r="14" spans="1:3">
      <c r="A14" s="4" t="s">
        <v>138</v>
      </c>
      <c r="B14" s="5" t="n">
        <v>52</v>
      </c>
      <c r="C14" s="5" t="n">
        <v>332</v>
      </c>
    </row>
    <row r="15" spans="1:3">
      <c r="A15" s="3" t="s">
        <v>356</v>
      </c>
    </row>
    <row r="16" spans="1:3">
      <c r="A16" s="4" t="s">
        <v>367</v>
      </c>
      <c r="B16" s="5" t="n">
        <v>0</v>
      </c>
      <c r="C16" s="5" t="n">
        <v>-1</v>
      </c>
    </row>
    <row r="17" spans="1:3">
      <c r="A17" s="4" t="s">
        <v>368</v>
      </c>
      <c r="B17" s="5" t="n">
        <v>-1</v>
      </c>
      <c r="C17" s="5" t="n">
        <v>-2</v>
      </c>
    </row>
    <row r="18" spans="1:3">
      <c r="A18" s="4" t="s">
        <v>138</v>
      </c>
      <c r="B18" s="5" t="n">
        <v>-1</v>
      </c>
      <c r="C18" s="5" t="n">
        <v>-3</v>
      </c>
    </row>
    <row r="19" spans="1:3">
      <c r="A19" s="4" t="s">
        <v>360</v>
      </c>
    </row>
    <row r="20" spans="1:3">
      <c r="A20" s="3" t="s">
        <v>357</v>
      </c>
    </row>
    <row r="21" spans="1:3">
      <c r="A21" s="4" t="s">
        <v>367</v>
      </c>
      <c r="B21" s="5" t="n">
        <v>122</v>
      </c>
      <c r="C21" s="5" t="n">
        <v>956</v>
      </c>
    </row>
    <row r="22" spans="1:3">
      <c r="A22" s="4" t="s">
        <v>368</v>
      </c>
      <c r="B22" s="5" t="n">
        <v>269</v>
      </c>
      <c r="C22" s="5" t="n">
        <v>1019</v>
      </c>
    </row>
    <row r="23" spans="1:3">
      <c r="A23" s="4" t="s">
        <v>138</v>
      </c>
      <c r="B23" s="5" t="n">
        <v>391</v>
      </c>
      <c r="C23" s="5" t="n">
        <v>1975</v>
      </c>
    </row>
    <row r="24" spans="1:3">
      <c r="A24" s="3" t="s">
        <v>356</v>
      </c>
    </row>
    <row r="25" spans="1:3">
      <c r="A25" s="4" t="s">
        <v>367</v>
      </c>
      <c r="B25" s="5" t="n">
        <v>-1</v>
      </c>
      <c r="C25" s="5" t="n">
        <v>-16</v>
      </c>
    </row>
    <row r="26" spans="1:3">
      <c r="A26" s="4" t="s">
        <v>368</v>
      </c>
      <c r="B26" s="5" t="n">
        <v>-2</v>
      </c>
      <c r="C26" s="5" t="n">
        <v>-38</v>
      </c>
    </row>
    <row r="27" spans="1:3">
      <c r="A27" s="4" t="s">
        <v>138</v>
      </c>
      <c r="B27" s="5" t="n">
        <v>-3</v>
      </c>
      <c r="C27" s="5" t="n">
        <v>-54</v>
      </c>
    </row>
    <row r="28" spans="1:3">
      <c r="A28" s="4" t="s">
        <v>361</v>
      </c>
    </row>
    <row r="29" spans="1:3">
      <c r="A29" s="3" t="s">
        <v>357</v>
      </c>
    </row>
    <row r="30" spans="1:3">
      <c r="A30" s="4" t="s">
        <v>367</v>
      </c>
      <c r="B30" s="5" t="n">
        <v>0</v>
      </c>
      <c r="C30" s="5" t="n">
        <v>809</v>
      </c>
    </row>
    <row r="31" spans="1:3">
      <c r="A31" s="4" t="s">
        <v>368</v>
      </c>
      <c r="B31" s="5" t="n">
        <v>207</v>
      </c>
      <c r="C31" s="5" t="n">
        <v>1648</v>
      </c>
    </row>
    <row r="32" spans="1:3">
      <c r="A32" s="4" t="s">
        <v>138</v>
      </c>
      <c r="B32" s="5" t="n">
        <v>207</v>
      </c>
      <c r="C32" s="5" t="n">
        <v>2457</v>
      </c>
    </row>
    <row r="33" spans="1:3">
      <c r="A33" s="3" t="s">
        <v>356</v>
      </c>
    </row>
    <row r="34" spans="1:3">
      <c r="A34" s="4" t="s">
        <v>367</v>
      </c>
      <c r="B34" s="5" t="n">
        <v>0</v>
      </c>
      <c r="C34" s="5" t="n">
        <v>-9</v>
      </c>
    </row>
    <row r="35" spans="1:3">
      <c r="A35" s="4" t="s">
        <v>368</v>
      </c>
      <c r="B35" s="5" t="n">
        <v>0</v>
      </c>
      <c r="C35" s="5" t="n">
        <v>-28</v>
      </c>
    </row>
    <row r="36" spans="1:3">
      <c r="A36" s="4" t="s">
        <v>138</v>
      </c>
      <c r="B36" s="5" t="n">
        <v>0</v>
      </c>
      <c r="C36" s="5" t="n">
        <v>-37</v>
      </c>
    </row>
    <row r="37" spans="1:3">
      <c r="A37" s="4" t="s">
        <v>362</v>
      </c>
    </row>
    <row r="38" spans="1:3">
      <c r="A38" s="3" t="s">
        <v>357</v>
      </c>
    </row>
    <row r="39" spans="1:3">
      <c r="A39" s="4" t="s">
        <v>367</v>
      </c>
      <c r="B39" s="5" t="n">
        <v>0</v>
      </c>
      <c r="C39" s="5" t="n">
        <v>0</v>
      </c>
    </row>
    <row r="40" spans="1:3">
      <c r="A40" s="4" t="s">
        <v>368</v>
      </c>
      <c r="B40" s="5" t="n">
        <v>0</v>
      </c>
      <c r="C40" s="5" t="n">
        <v>15</v>
      </c>
    </row>
    <row r="41" spans="1:3">
      <c r="A41" s="4" t="s">
        <v>138</v>
      </c>
      <c r="B41" s="5" t="n">
        <v>0</v>
      </c>
      <c r="C41" s="5" t="n">
        <v>15</v>
      </c>
    </row>
    <row r="42" spans="1:3">
      <c r="A42" s="3" t="s">
        <v>356</v>
      </c>
    </row>
    <row r="43" spans="1:3">
      <c r="A43" s="4" t="s">
        <v>367</v>
      </c>
      <c r="B43" s="5" t="n">
        <v>0</v>
      </c>
      <c r="C43" s="5" t="n">
        <v>0</v>
      </c>
    </row>
    <row r="44" spans="1:3">
      <c r="A44" s="4" t="s">
        <v>368</v>
      </c>
      <c r="B44" s="5" t="n">
        <v>0</v>
      </c>
      <c r="C44" s="5" t="n">
        <v>0</v>
      </c>
    </row>
    <row r="45" spans="1:3">
      <c r="A45" s="4" t="s">
        <v>138</v>
      </c>
      <c r="B45" s="5" t="n">
        <v>0</v>
      </c>
      <c r="C45" s="5" t="n">
        <v>0</v>
      </c>
    </row>
    <row r="46" spans="1:3">
      <c r="A46" s="4" t="s">
        <v>363</v>
      </c>
    </row>
    <row r="47" spans="1:3">
      <c r="A47" s="3" t="s">
        <v>357</v>
      </c>
    </row>
    <row r="48" spans="1:3">
      <c r="A48" s="4" t="s">
        <v>367</v>
      </c>
      <c r="B48" s="5" t="n">
        <v>24</v>
      </c>
      <c r="C48" s="5" t="n">
        <v>372</v>
      </c>
    </row>
    <row r="49" spans="1:3">
      <c r="A49" s="4" t="s">
        <v>368</v>
      </c>
      <c r="B49" s="5" t="n">
        <v>55</v>
      </c>
      <c r="C49" s="5" t="n">
        <v>133</v>
      </c>
    </row>
    <row r="50" spans="1:3">
      <c r="A50" s="4" t="s">
        <v>138</v>
      </c>
      <c r="B50" s="5" t="n">
        <v>79</v>
      </c>
      <c r="C50" s="5" t="n">
        <v>505</v>
      </c>
    </row>
    <row r="51" spans="1:3">
      <c r="A51" s="3" t="s">
        <v>356</v>
      </c>
    </row>
    <row r="52" spans="1:3">
      <c r="A52" s="4" t="s">
        <v>367</v>
      </c>
      <c r="B52" s="5" t="n">
        <v>0</v>
      </c>
      <c r="C52" s="5" t="n">
        <v>-8</v>
      </c>
    </row>
    <row r="53" spans="1:3">
      <c r="A53" s="4" t="s">
        <v>368</v>
      </c>
      <c r="B53" s="5" t="n">
        <v>0</v>
      </c>
      <c r="C53" s="5" t="n">
        <v>-6</v>
      </c>
    </row>
    <row r="54" spans="1:3">
      <c r="A54" s="4" t="s">
        <v>138</v>
      </c>
      <c r="B54" s="5" t="n">
        <v>0</v>
      </c>
      <c r="C54" s="5" t="n">
        <v>-14</v>
      </c>
    </row>
    <row r="55" spans="1:3">
      <c r="A55" s="4" t="s">
        <v>364</v>
      </c>
    </row>
    <row r="56" spans="1:3">
      <c r="A56" s="3" t="s">
        <v>357</v>
      </c>
    </row>
    <row r="57" spans="1:3">
      <c r="A57" s="4" t="s">
        <v>367</v>
      </c>
      <c r="B57" s="5" t="n">
        <v>196</v>
      </c>
      <c r="C57" s="5" t="n">
        <v>824</v>
      </c>
    </row>
    <row r="58" spans="1:3">
      <c r="A58" s="4" t="s">
        <v>368</v>
      </c>
      <c r="B58" s="5" t="n">
        <v>420</v>
      </c>
      <c r="C58" s="5" t="n">
        <v>40</v>
      </c>
    </row>
    <row r="59" spans="1:3">
      <c r="A59" s="4" t="s">
        <v>138</v>
      </c>
      <c r="B59" s="5" t="n">
        <v>616</v>
      </c>
      <c r="C59" s="5" t="n">
        <v>864</v>
      </c>
    </row>
    <row r="60" spans="1:3">
      <c r="A60" s="3" t="s">
        <v>356</v>
      </c>
    </row>
    <row r="61" spans="1:3">
      <c r="A61" s="4" t="s">
        <v>367</v>
      </c>
      <c r="B61" s="5" t="n">
        <v>-1</v>
      </c>
      <c r="C61" s="5" t="n">
        <v>-7</v>
      </c>
    </row>
    <row r="62" spans="1:3">
      <c r="A62" s="4" t="s">
        <v>368</v>
      </c>
      <c r="B62" s="5" t="n">
        <v>-2</v>
      </c>
      <c r="C62" s="5" t="n">
        <v>0</v>
      </c>
    </row>
    <row r="63" spans="1:3">
      <c r="A63" s="4" t="s">
        <v>138</v>
      </c>
      <c r="B63" s="5" t="n">
        <v>-3</v>
      </c>
      <c r="C63" s="5" t="n">
        <v>-7</v>
      </c>
    </row>
    <row r="64" spans="1:3">
      <c r="A64" s="4" t="s">
        <v>365</v>
      </c>
    </row>
    <row r="65" spans="1:3">
      <c r="A65" s="3" t="s">
        <v>357</v>
      </c>
    </row>
    <row r="66" spans="1:3">
      <c r="A66" s="4" t="s">
        <v>367</v>
      </c>
      <c r="B66" s="5" t="n">
        <v>261</v>
      </c>
      <c r="C66" s="5" t="n">
        <v>1434</v>
      </c>
    </row>
    <row r="67" spans="1:3">
      <c r="A67" s="4" t="s">
        <v>368</v>
      </c>
      <c r="B67" s="5" t="n">
        <v>191</v>
      </c>
      <c r="C67" s="5" t="n">
        <v>1439</v>
      </c>
    </row>
    <row r="68" spans="1:3">
      <c r="A68" s="4" t="s">
        <v>138</v>
      </c>
      <c r="B68" s="5" t="n">
        <v>452</v>
      </c>
      <c r="C68" s="5" t="n">
        <v>2873</v>
      </c>
    </row>
    <row r="69" spans="1:3">
      <c r="A69" s="3" t="s">
        <v>356</v>
      </c>
    </row>
    <row r="70" spans="1:3">
      <c r="A70" s="4" t="s">
        <v>367</v>
      </c>
      <c r="B70" s="5" t="n">
        <v>-1</v>
      </c>
      <c r="C70" s="5" t="n">
        <v>-35</v>
      </c>
    </row>
    <row r="71" spans="1:3">
      <c r="A71" s="4" t="s">
        <v>368</v>
      </c>
      <c r="B71" s="5" t="n">
        <v>-2</v>
      </c>
      <c r="C71" s="5" t="n">
        <v>-63</v>
      </c>
    </row>
    <row r="72" spans="1:3">
      <c r="A72" s="4" t="s">
        <v>138</v>
      </c>
      <c r="B72" s="6" t="n">
        <v>-3</v>
      </c>
      <c r="C72" s="6" t="n">
        <v>-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3</v>
      </c>
      <c r="B1" s="2" t="s">
        <v>104</v>
      </c>
      <c r="D1" s="2" t="s">
        <v>1</v>
      </c>
    </row>
    <row r="2" spans="1:5">
      <c r="B2" s="2" t="s">
        <v>57</v>
      </c>
      <c r="C2" s="2" t="s">
        <v>105</v>
      </c>
      <c r="D2" s="2" t="s">
        <v>57</v>
      </c>
      <c r="E2" s="2" t="s">
        <v>105</v>
      </c>
    </row>
    <row r="3" spans="1:5">
      <c r="A3" s="3" t="s">
        <v>106</v>
      </c>
    </row>
    <row r="4" spans="1:5">
      <c r="A4" s="4" t="s">
        <v>107</v>
      </c>
      <c r="B4" s="6" t="n">
        <v>15712</v>
      </c>
      <c r="C4" s="6" t="n">
        <v>13712</v>
      </c>
      <c r="D4" s="6" t="n">
        <v>47139</v>
      </c>
      <c r="E4" s="6" t="n">
        <v>41236</v>
      </c>
    </row>
    <row r="5" spans="1:5">
      <c r="A5" s="4" t="s">
        <v>108</v>
      </c>
      <c r="B5" s="5" t="n">
        <v>393</v>
      </c>
      <c r="C5" s="5" t="n">
        <v>381</v>
      </c>
      <c r="D5" s="5" t="n">
        <v>1103</v>
      </c>
      <c r="E5" s="5" t="n">
        <v>1090</v>
      </c>
    </row>
    <row r="6" spans="1:5">
      <c r="A6" s="4" t="s">
        <v>109</v>
      </c>
      <c r="B6" s="5" t="n">
        <v>136</v>
      </c>
      <c r="C6" s="5" t="n">
        <v>113</v>
      </c>
      <c r="D6" s="5" t="n">
        <v>351</v>
      </c>
      <c r="E6" s="5" t="n">
        <v>418</v>
      </c>
    </row>
    <row r="7" spans="1:5">
      <c r="A7" s="4" t="s">
        <v>110</v>
      </c>
      <c r="B7" s="5" t="n">
        <v>16241</v>
      </c>
      <c r="C7" s="5" t="n">
        <v>14206</v>
      </c>
      <c r="D7" s="5" t="n">
        <v>48593</v>
      </c>
      <c r="E7" s="5" t="n">
        <v>42744</v>
      </c>
    </row>
    <row r="8" spans="1:5">
      <c r="A8" s="3" t="s">
        <v>111</v>
      </c>
    </row>
    <row r="9" spans="1:5">
      <c r="A9" s="4" t="s">
        <v>112</v>
      </c>
      <c r="B9" s="5" t="n">
        <v>13357</v>
      </c>
      <c r="C9" s="5" t="n">
        <v>11243</v>
      </c>
      <c r="D9" s="5" t="n">
        <v>40168</v>
      </c>
      <c r="E9" s="5" t="n">
        <v>34449</v>
      </c>
    </row>
    <row r="10" spans="1:5">
      <c r="A10" s="4" t="s">
        <v>113</v>
      </c>
      <c r="B10" s="5" t="n">
        <v>1889</v>
      </c>
      <c r="C10" s="5" t="n">
        <v>1900</v>
      </c>
      <c r="D10" s="5" t="n">
        <v>5252</v>
      </c>
      <c r="E10" s="5" t="n">
        <v>5410</v>
      </c>
    </row>
    <row r="11" spans="1:5">
      <c r="A11" s="4" t="s">
        <v>114</v>
      </c>
      <c r="B11" s="5" t="n">
        <v>127</v>
      </c>
      <c r="C11" s="5" t="n">
        <v>102</v>
      </c>
      <c r="D11" s="5" t="n">
        <v>343</v>
      </c>
      <c r="E11" s="5" t="n">
        <v>302</v>
      </c>
    </row>
    <row r="12" spans="1:5">
      <c r="A12" s="4" t="s">
        <v>115</v>
      </c>
      <c r="B12" s="5" t="n">
        <v>15373</v>
      </c>
      <c r="C12" s="5" t="n">
        <v>13245</v>
      </c>
      <c r="D12" s="5" t="n">
        <v>45763</v>
      </c>
      <c r="E12" s="5" t="n">
        <v>40161</v>
      </c>
    </row>
    <row r="13" spans="1:5">
      <c r="A13" s="4" t="s">
        <v>116</v>
      </c>
      <c r="B13" s="5" t="n">
        <v>868</v>
      </c>
      <c r="C13" s="5" t="n">
        <v>961</v>
      </c>
      <c r="D13" s="5" t="n">
        <v>2830</v>
      </c>
      <c r="E13" s="5" t="n">
        <v>2583</v>
      </c>
    </row>
    <row r="14" spans="1:5">
      <c r="A14" s="4" t="s">
        <v>117</v>
      </c>
      <c r="B14" s="5" t="n">
        <v>0</v>
      </c>
      <c r="C14" s="5" t="n">
        <v>-4</v>
      </c>
      <c r="D14" s="5" t="n">
        <v>0</v>
      </c>
      <c r="E14" s="5" t="n">
        <v>786</v>
      </c>
    </row>
    <row r="15" spans="1:5">
      <c r="A15" s="4" t="s">
        <v>118</v>
      </c>
      <c r="B15" s="5" t="n">
        <v>62</v>
      </c>
      <c r="C15" s="5" t="n">
        <v>53</v>
      </c>
      <c r="D15" s="5" t="n">
        <v>184</v>
      </c>
      <c r="E15" s="5" t="n">
        <v>159</v>
      </c>
    </row>
    <row r="16" spans="1:5">
      <c r="A16" s="4" t="s">
        <v>119</v>
      </c>
      <c r="B16" s="5" t="n">
        <v>-82</v>
      </c>
      <c r="C16" s="5" t="n">
        <v>11</v>
      </c>
      <c r="D16" s="5" t="n">
        <v>-217</v>
      </c>
      <c r="E16" s="5" t="n">
        <v>11</v>
      </c>
    </row>
    <row r="17" spans="1:5">
      <c r="A17" s="4" t="s">
        <v>120</v>
      </c>
      <c r="B17" s="5" t="n">
        <v>888</v>
      </c>
      <c r="C17" s="5" t="n">
        <v>901</v>
      </c>
      <c r="D17" s="5" t="n">
        <v>2863</v>
      </c>
      <c r="E17" s="5" t="n">
        <v>1627</v>
      </c>
    </row>
    <row r="18" spans="1:5">
      <c r="A18" s="4" t="s">
        <v>121</v>
      </c>
      <c r="B18" s="5" t="n">
        <v>200</v>
      </c>
      <c r="C18" s="5" t="n">
        <v>266</v>
      </c>
      <c r="D18" s="5" t="n">
        <v>684</v>
      </c>
      <c r="E18" s="5" t="n">
        <v>308</v>
      </c>
    </row>
    <row r="19" spans="1:5">
      <c r="A19" s="4" t="s">
        <v>122</v>
      </c>
      <c r="B19" s="5" t="n">
        <v>1</v>
      </c>
      <c r="C19" s="5" t="n">
        <v>9</v>
      </c>
      <c r="D19" s="5" t="n">
        <v>16</v>
      </c>
      <c r="E19" s="5" t="n">
        <v>9</v>
      </c>
    </row>
    <row r="20" spans="1:5">
      <c r="A20" s="4" t="s">
        <v>123</v>
      </c>
      <c r="B20" s="6" t="n">
        <v>689</v>
      </c>
      <c r="C20" s="6" t="n">
        <v>644</v>
      </c>
      <c r="D20" s="6" t="n">
        <v>2195</v>
      </c>
      <c r="E20" s="6" t="n">
        <v>1328</v>
      </c>
    </row>
    <row r="21" spans="1:5">
      <c r="A21" s="4" t="s">
        <v>124</v>
      </c>
      <c r="B21" s="8" t="n">
        <v>5.16</v>
      </c>
      <c r="C21" s="8" t="n">
        <v>4.68</v>
      </c>
      <c r="D21" s="8" t="n">
        <v>16.31</v>
      </c>
      <c r="E21" s="8" t="n">
        <v>9.640000000000001</v>
      </c>
    </row>
    <row r="22" spans="1:5">
      <c r="A22" s="4" t="s">
        <v>125</v>
      </c>
      <c r="B22" s="8" t="n">
        <v>5.14</v>
      </c>
      <c r="C22" s="8" t="n">
        <v>4.65</v>
      </c>
      <c r="D22" s="8" t="n">
        <v>16.24</v>
      </c>
      <c r="E22" s="8" t="n">
        <v>9.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69</v>
      </c>
      <c r="B1" s="2" t="s">
        <v>104</v>
      </c>
      <c r="D1" s="2" t="s">
        <v>1</v>
      </c>
    </row>
    <row r="2" spans="1:5">
      <c r="B2" s="2" t="s">
        <v>370</v>
      </c>
      <c r="C2" s="2" t="s">
        <v>371</v>
      </c>
      <c r="D2" s="2" t="s">
        <v>370</v>
      </c>
      <c r="E2" s="2" t="s">
        <v>371</v>
      </c>
    </row>
    <row r="3" spans="1:5">
      <c r="A3" s="3" t="s">
        <v>213</v>
      </c>
    </row>
    <row r="4" spans="1:5">
      <c r="A4" s="4" t="s">
        <v>372</v>
      </c>
      <c r="B4" s="4" t="s">
        <v>373</v>
      </c>
      <c r="D4" s="4" t="s">
        <v>373</v>
      </c>
    </row>
    <row r="5" spans="1:5">
      <c r="A5" s="4" t="s">
        <v>374</v>
      </c>
      <c r="D5" s="4" t="s">
        <v>375</v>
      </c>
    </row>
    <row r="6" spans="1:5">
      <c r="A6" s="4" t="s">
        <v>376</v>
      </c>
      <c r="B6" s="5" t="n">
        <v>250</v>
      </c>
      <c r="D6" s="5" t="n">
        <v>250</v>
      </c>
    </row>
    <row r="7" spans="1:5">
      <c r="A7" s="4" t="s">
        <v>377</v>
      </c>
      <c r="B7" s="5" t="n">
        <v>1530</v>
      </c>
      <c r="D7" s="5" t="n">
        <v>1530</v>
      </c>
    </row>
    <row r="8" spans="1:5">
      <c r="A8" s="4" t="s">
        <v>378</v>
      </c>
      <c r="B8" s="6" t="n">
        <v>0</v>
      </c>
      <c r="C8" s="6" t="n">
        <v>0</v>
      </c>
      <c r="D8" s="6" t="n">
        <v>0</v>
      </c>
      <c r="E8"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04</v>
      </c>
      <c r="D1" s="2" t="s">
        <v>1</v>
      </c>
    </row>
    <row r="2" spans="1:5">
      <c r="B2" s="2" t="s">
        <v>57</v>
      </c>
      <c r="C2" s="2" t="s">
        <v>105</v>
      </c>
      <c r="D2" s="2" t="s">
        <v>57</v>
      </c>
      <c r="E2" s="2" t="s">
        <v>105</v>
      </c>
    </row>
    <row r="3" spans="1:5">
      <c r="A3" s="3" t="s">
        <v>213</v>
      </c>
    </row>
    <row r="4" spans="1:5">
      <c r="A4" s="4" t="s">
        <v>380</v>
      </c>
      <c r="B4" s="6" t="n">
        <v>41</v>
      </c>
      <c r="C4" s="6" t="n">
        <v>10</v>
      </c>
      <c r="D4" s="6" t="n">
        <v>59</v>
      </c>
      <c r="E4" s="6" t="n">
        <v>105</v>
      </c>
    </row>
    <row r="5" spans="1:5">
      <c r="A5" s="4" t="s">
        <v>381</v>
      </c>
      <c r="B5" s="5" t="n">
        <v>-23</v>
      </c>
      <c r="C5" s="5" t="n">
        <v>-2</v>
      </c>
      <c r="D5" s="5" t="n">
        <v>-36</v>
      </c>
      <c r="E5" s="5" t="n">
        <v>-15</v>
      </c>
    </row>
    <row r="6" spans="1:5">
      <c r="A6" s="4" t="s">
        <v>382</v>
      </c>
      <c r="B6" s="6" t="n">
        <v>18</v>
      </c>
      <c r="C6" s="6" t="n">
        <v>8</v>
      </c>
      <c r="D6" s="6" t="n">
        <v>23</v>
      </c>
      <c r="E6" s="6" t="n">
        <v>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57</v>
      </c>
      <c r="C1" s="2" t="s">
        <v>58</v>
      </c>
    </row>
    <row r="2" spans="1:3">
      <c r="A2" s="3" t="s">
        <v>354</v>
      </c>
    </row>
    <row r="3" spans="1:3">
      <c r="A3" s="4" t="s">
        <v>384</v>
      </c>
      <c r="B3" s="6" t="n">
        <v>839</v>
      </c>
    </row>
    <row r="4" spans="1:3">
      <c r="A4" s="4" t="s">
        <v>385</v>
      </c>
      <c r="B4" s="5" t="n">
        <v>2277</v>
      </c>
    </row>
    <row r="5" spans="1:3">
      <c r="A5" s="4" t="s">
        <v>386</v>
      </c>
      <c r="B5" s="5" t="n">
        <v>1730</v>
      </c>
    </row>
    <row r="6" spans="1:3">
      <c r="A6" s="4" t="s">
        <v>387</v>
      </c>
      <c r="B6" s="5" t="n">
        <v>501</v>
      </c>
    </row>
    <row r="7" spans="1:3">
      <c r="A7" s="4" t="s">
        <v>388</v>
      </c>
      <c r="B7" s="5" t="n">
        <v>5214</v>
      </c>
    </row>
    <row r="8" spans="1:3">
      <c r="A8" s="4" t="s">
        <v>354</v>
      </c>
      <c r="B8" s="5" t="n">
        <v>10561</v>
      </c>
      <c r="C8" s="6" t="n">
        <v>10641</v>
      </c>
    </row>
    <row r="9" spans="1:3">
      <c r="A9" s="3" t="s">
        <v>357</v>
      </c>
    </row>
    <row r="10" spans="1:3">
      <c r="A10" s="4" t="s">
        <v>384</v>
      </c>
      <c r="B10" s="5" t="n">
        <v>840</v>
      </c>
    </row>
    <row r="11" spans="1:3">
      <c r="A11" s="4" t="s">
        <v>385</v>
      </c>
      <c r="B11" s="5" t="n">
        <v>2312</v>
      </c>
    </row>
    <row r="12" spans="1:3">
      <c r="A12" s="4" t="s">
        <v>386</v>
      </c>
      <c r="B12" s="5" t="n">
        <v>1789</v>
      </c>
    </row>
    <row r="13" spans="1:3">
      <c r="A13" s="4" t="s">
        <v>387</v>
      </c>
      <c r="B13" s="5" t="n">
        <v>524</v>
      </c>
    </row>
    <row r="14" spans="1:3">
      <c r="A14" s="4" t="s">
        <v>388</v>
      </c>
      <c r="B14" s="5" t="n">
        <v>5339</v>
      </c>
    </row>
    <row r="15" spans="1:3">
      <c r="A15" s="4" t="s">
        <v>357</v>
      </c>
      <c r="B15" s="6" t="n">
        <v>10804</v>
      </c>
      <c r="C15" s="6" t="n">
        <v>10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57</v>
      </c>
      <c r="C1" s="2" t="s">
        <v>58</v>
      </c>
    </row>
    <row r="2" spans="1:3">
      <c r="A2" s="3" t="s">
        <v>390</v>
      </c>
    </row>
    <row r="3" spans="1:3">
      <c r="A3" s="4" t="s">
        <v>391</v>
      </c>
      <c r="B3" s="6" t="n">
        <v>10804</v>
      </c>
      <c r="C3" s="6" t="n">
        <v>10437</v>
      </c>
    </row>
    <row r="4" spans="1:3">
      <c r="A4" s="4" t="s">
        <v>392</v>
      </c>
      <c r="B4" s="5" t="n">
        <v>30</v>
      </c>
    </row>
    <row r="5" spans="1:3">
      <c r="A5" s="4" t="s">
        <v>359</v>
      </c>
    </row>
    <row r="6" spans="1:3">
      <c r="A6" s="3" t="s">
        <v>390</v>
      </c>
    </row>
    <row r="7" spans="1:3">
      <c r="A7" s="4" t="s">
        <v>391</v>
      </c>
      <c r="B7" s="5" t="n">
        <v>374</v>
      </c>
      <c r="C7" s="5" t="n">
        <v>417</v>
      </c>
    </row>
    <row r="8" spans="1:3">
      <c r="A8" s="4" t="s">
        <v>360</v>
      </c>
    </row>
    <row r="9" spans="1:3">
      <c r="A9" s="3" t="s">
        <v>390</v>
      </c>
    </row>
    <row r="10" spans="1:3">
      <c r="A10" s="4" t="s">
        <v>391</v>
      </c>
      <c r="B10" s="5" t="n">
        <v>3641</v>
      </c>
      <c r="C10" s="5" t="n">
        <v>2544</v>
      </c>
    </row>
    <row r="11" spans="1:3">
      <c r="A11" s="4" t="s">
        <v>361</v>
      </c>
    </row>
    <row r="12" spans="1:3">
      <c r="A12" s="3" t="s">
        <v>390</v>
      </c>
    </row>
    <row r="13" spans="1:3">
      <c r="A13" s="4" t="s">
        <v>391</v>
      </c>
      <c r="B13" s="5" t="n">
        <v>1501</v>
      </c>
      <c r="C13" s="5" t="n">
        <v>2771</v>
      </c>
    </row>
    <row r="14" spans="1:3">
      <c r="A14" s="4" t="s">
        <v>362</v>
      </c>
    </row>
    <row r="15" spans="1:3">
      <c r="A15" s="3" t="s">
        <v>390</v>
      </c>
    </row>
    <row r="16" spans="1:3">
      <c r="A16" s="4" t="s">
        <v>391</v>
      </c>
      <c r="B16" s="5" t="n">
        <v>0</v>
      </c>
      <c r="C16" s="5" t="n">
        <v>55</v>
      </c>
    </row>
    <row r="17" spans="1:3">
      <c r="A17" s="4" t="s">
        <v>363</v>
      </c>
    </row>
    <row r="18" spans="1:3">
      <c r="A18" s="3" t="s">
        <v>390</v>
      </c>
    </row>
    <row r="19" spans="1:3">
      <c r="A19" s="4" t="s">
        <v>391</v>
      </c>
      <c r="B19" s="5" t="n">
        <v>668</v>
      </c>
      <c r="C19" s="5" t="n">
        <v>523</v>
      </c>
    </row>
    <row r="20" spans="1:3">
      <c r="A20" s="4" t="s">
        <v>364</v>
      </c>
    </row>
    <row r="21" spans="1:3">
      <c r="A21" s="3" t="s">
        <v>390</v>
      </c>
    </row>
    <row r="22" spans="1:3">
      <c r="A22" s="4" t="s">
        <v>391</v>
      </c>
      <c r="B22" s="5" t="n">
        <v>1030</v>
      </c>
      <c r="C22" s="5" t="n">
        <v>985</v>
      </c>
    </row>
    <row r="23" spans="1:3">
      <c r="A23" s="4" t="s">
        <v>365</v>
      </c>
    </row>
    <row r="24" spans="1:3">
      <c r="A24" s="3" t="s">
        <v>390</v>
      </c>
    </row>
    <row r="25" spans="1:3">
      <c r="A25" s="4" t="s">
        <v>391</v>
      </c>
      <c r="B25" s="5" t="n">
        <v>3590</v>
      </c>
      <c r="C25" s="5" t="n">
        <v>3142</v>
      </c>
    </row>
    <row r="26" spans="1:3">
      <c r="A26" s="4" t="s">
        <v>393</v>
      </c>
    </row>
    <row r="27" spans="1:3">
      <c r="A27" s="3" t="s">
        <v>390</v>
      </c>
    </row>
    <row r="28" spans="1:3">
      <c r="A28" s="4" t="s">
        <v>394</v>
      </c>
      <c r="B28" s="5" t="n">
        <v>5015</v>
      </c>
      <c r="C28" s="5" t="n">
        <v>2024</v>
      </c>
    </row>
    <row r="29" spans="1:3">
      <c r="A29" s="4" t="s">
        <v>391</v>
      </c>
      <c r="B29" s="5" t="n">
        <v>10804</v>
      </c>
      <c r="C29" s="5" t="n">
        <v>10437</v>
      </c>
    </row>
    <row r="30" spans="1:3">
      <c r="A30" s="4" t="s">
        <v>392</v>
      </c>
      <c r="B30" s="5" t="n">
        <v>30</v>
      </c>
    </row>
    <row r="31" spans="1:3">
      <c r="A31" s="4" t="s">
        <v>395</v>
      </c>
      <c r="B31" s="5" t="n">
        <v>15849</v>
      </c>
      <c r="C31" s="5" t="n">
        <v>12461</v>
      </c>
    </row>
    <row r="32" spans="1:3">
      <c r="A32" s="4" t="s">
        <v>396</v>
      </c>
    </row>
    <row r="33" spans="1:3">
      <c r="A33" s="3" t="s">
        <v>390</v>
      </c>
    </row>
    <row r="34" spans="1:3">
      <c r="A34" s="4" t="s">
        <v>391</v>
      </c>
      <c r="B34" s="5" t="n">
        <v>374</v>
      </c>
      <c r="C34" s="5" t="n">
        <v>417</v>
      </c>
    </row>
    <row r="35" spans="1:3">
      <c r="A35" s="4" t="s">
        <v>397</v>
      </c>
    </row>
    <row r="36" spans="1:3">
      <c r="A36" s="3" t="s">
        <v>390</v>
      </c>
    </row>
    <row r="37" spans="1:3">
      <c r="A37" s="4" t="s">
        <v>391</v>
      </c>
      <c r="B37" s="5" t="n">
        <v>3641</v>
      </c>
      <c r="C37" s="5" t="n">
        <v>2544</v>
      </c>
    </row>
    <row r="38" spans="1:3">
      <c r="A38" s="4" t="s">
        <v>398</v>
      </c>
    </row>
    <row r="39" spans="1:3">
      <c r="A39" s="3" t="s">
        <v>390</v>
      </c>
    </row>
    <row r="40" spans="1:3">
      <c r="A40" s="4" t="s">
        <v>391</v>
      </c>
      <c r="B40" s="5" t="n">
        <v>1501</v>
      </c>
      <c r="C40" s="5" t="n">
        <v>2771</v>
      </c>
    </row>
    <row r="41" spans="1:3">
      <c r="A41" s="4" t="s">
        <v>399</v>
      </c>
    </row>
    <row r="42" spans="1:3">
      <c r="A42" s="3" t="s">
        <v>390</v>
      </c>
    </row>
    <row r="43" spans="1:3">
      <c r="A43" s="4" t="s">
        <v>391</v>
      </c>
      <c r="B43" s="5" t="n">
        <v>0</v>
      </c>
      <c r="C43" s="5" t="n">
        <v>55</v>
      </c>
    </row>
    <row r="44" spans="1:3">
      <c r="A44" s="4" t="s">
        <v>400</v>
      </c>
    </row>
    <row r="45" spans="1:3">
      <c r="A45" s="3" t="s">
        <v>390</v>
      </c>
    </row>
    <row r="46" spans="1:3">
      <c r="A46" s="4" t="s">
        <v>391</v>
      </c>
      <c r="B46" s="5" t="n">
        <v>668</v>
      </c>
      <c r="C46" s="5" t="n">
        <v>523</v>
      </c>
    </row>
    <row r="47" spans="1:3">
      <c r="A47" s="4" t="s">
        <v>401</v>
      </c>
    </row>
    <row r="48" spans="1:3">
      <c r="A48" s="3" t="s">
        <v>390</v>
      </c>
    </row>
    <row r="49" spans="1:3">
      <c r="A49" s="4" t="s">
        <v>391</v>
      </c>
      <c r="B49" s="5" t="n">
        <v>1030</v>
      </c>
      <c r="C49" s="5" t="n">
        <v>985</v>
      </c>
    </row>
    <row r="50" spans="1:3">
      <c r="A50" s="4" t="s">
        <v>402</v>
      </c>
    </row>
    <row r="51" spans="1:3">
      <c r="A51" s="3" t="s">
        <v>390</v>
      </c>
    </row>
    <row r="52" spans="1:3">
      <c r="A52" s="4" t="s">
        <v>391</v>
      </c>
      <c r="B52" s="5" t="n">
        <v>3590</v>
      </c>
      <c r="C52" s="5" t="n">
        <v>3142</v>
      </c>
    </row>
    <row r="53" spans="1:3">
      <c r="A53" s="4" t="s">
        <v>403</v>
      </c>
    </row>
    <row r="54" spans="1:3">
      <c r="A54" s="3" t="s">
        <v>390</v>
      </c>
    </row>
    <row r="55" spans="1:3">
      <c r="A55" s="4" t="s">
        <v>394</v>
      </c>
      <c r="B55" s="5" t="n">
        <v>5015</v>
      </c>
      <c r="C55" s="5" t="n">
        <v>2024</v>
      </c>
    </row>
    <row r="56" spans="1:3">
      <c r="A56" s="4" t="s">
        <v>391</v>
      </c>
      <c r="B56" s="5" t="n">
        <v>0</v>
      </c>
      <c r="C56" s="5" t="n">
        <v>0</v>
      </c>
    </row>
    <row r="57" spans="1:3">
      <c r="A57" s="4" t="s">
        <v>392</v>
      </c>
      <c r="B57" s="5" t="n">
        <v>30</v>
      </c>
    </row>
    <row r="58" spans="1:3">
      <c r="A58" s="4" t="s">
        <v>395</v>
      </c>
      <c r="B58" s="5" t="n">
        <v>5045</v>
      </c>
      <c r="C58" s="5" t="n">
        <v>2024</v>
      </c>
    </row>
    <row r="59" spans="1:3">
      <c r="A59" s="4" t="s">
        <v>404</v>
      </c>
    </row>
    <row r="60" spans="1:3">
      <c r="A60" s="3" t="s">
        <v>390</v>
      </c>
    </row>
    <row r="61" spans="1:3">
      <c r="A61" s="4" t="s">
        <v>391</v>
      </c>
      <c r="B61" s="5" t="n">
        <v>0</v>
      </c>
      <c r="C61" s="5" t="n">
        <v>0</v>
      </c>
    </row>
    <row r="62" spans="1:3">
      <c r="A62" s="4" t="s">
        <v>405</v>
      </c>
    </row>
    <row r="63" spans="1:3">
      <c r="A63" s="3" t="s">
        <v>390</v>
      </c>
    </row>
    <row r="64" spans="1:3">
      <c r="A64" s="4" t="s">
        <v>391</v>
      </c>
      <c r="B64" s="5" t="n">
        <v>0</v>
      </c>
      <c r="C64" s="5" t="n">
        <v>0</v>
      </c>
    </row>
    <row r="65" spans="1:3">
      <c r="A65" s="4" t="s">
        <v>406</v>
      </c>
    </row>
    <row r="66" spans="1:3">
      <c r="A66" s="3" t="s">
        <v>390</v>
      </c>
    </row>
    <row r="67" spans="1:3">
      <c r="A67" s="4" t="s">
        <v>391</v>
      </c>
      <c r="B67" s="5" t="n">
        <v>0</v>
      </c>
      <c r="C67" s="5" t="n">
        <v>0</v>
      </c>
    </row>
    <row r="68" spans="1:3">
      <c r="A68" s="4" t="s">
        <v>407</v>
      </c>
    </row>
    <row r="69" spans="1:3">
      <c r="A69" s="3" t="s">
        <v>390</v>
      </c>
    </row>
    <row r="70" spans="1:3">
      <c r="A70" s="4" t="s">
        <v>391</v>
      </c>
      <c r="B70" s="5" t="n">
        <v>0</v>
      </c>
      <c r="C70" s="5" t="n">
        <v>0</v>
      </c>
    </row>
    <row r="71" spans="1:3">
      <c r="A71" s="4" t="s">
        <v>408</v>
      </c>
    </row>
    <row r="72" spans="1:3">
      <c r="A72" s="3" t="s">
        <v>390</v>
      </c>
    </row>
    <row r="73" spans="1:3">
      <c r="A73" s="4" t="s">
        <v>391</v>
      </c>
      <c r="B73" s="5" t="n">
        <v>0</v>
      </c>
      <c r="C73" s="5" t="n">
        <v>0</v>
      </c>
    </row>
    <row r="74" spans="1:3">
      <c r="A74" s="4" t="s">
        <v>409</v>
      </c>
    </row>
    <row r="75" spans="1:3">
      <c r="A75" s="3" t="s">
        <v>390</v>
      </c>
    </row>
    <row r="76" spans="1:3">
      <c r="A76" s="4" t="s">
        <v>391</v>
      </c>
      <c r="B76" s="5" t="n">
        <v>0</v>
      </c>
      <c r="C76" s="5" t="n">
        <v>0</v>
      </c>
    </row>
    <row r="77" spans="1:3">
      <c r="A77" s="4" t="s">
        <v>410</v>
      </c>
    </row>
    <row r="78" spans="1:3">
      <c r="A78" s="3" t="s">
        <v>390</v>
      </c>
    </row>
    <row r="79" spans="1:3">
      <c r="A79" s="4" t="s">
        <v>391</v>
      </c>
      <c r="B79" s="5" t="n">
        <v>0</v>
      </c>
      <c r="C79" s="5" t="n">
        <v>0</v>
      </c>
    </row>
    <row r="80" spans="1:3">
      <c r="A80" s="4" t="s">
        <v>411</v>
      </c>
    </row>
    <row r="81" spans="1:3">
      <c r="A81" s="3" t="s">
        <v>390</v>
      </c>
    </row>
    <row r="82" spans="1:3">
      <c r="A82" s="4" t="s">
        <v>394</v>
      </c>
      <c r="B82" s="5" t="n">
        <v>0</v>
      </c>
      <c r="C82" s="5" t="n">
        <v>0</v>
      </c>
    </row>
    <row r="83" spans="1:3">
      <c r="A83" s="4" t="s">
        <v>391</v>
      </c>
      <c r="B83" s="5" t="n">
        <v>10804</v>
      </c>
      <c r="C83" s="5" t="n">
        <v>10437</v>
      </c>
    </row>
    <row r="84" spans="1:3">
      <c r="A84" s="4" t="s">
        <v>392</v>
      </c>
      <c r="B84" s="5" t="n">
        <v>0</v>
      </c>
    </row>
    <row r="85" spans="1:3">
      <c r="A85" s="4" t="s">
        <v>395</v>
      </c>
      <c r="B85" s="5" t="n">
        <v>10804</v>
      </c>
      <c r="C85" s="5" t="n">
        <v>10437</v>
      </c>
    </row>
    <row r="86" spans="1:3">
      <c r="A86" s="4" t="s">
        <v>412</v>
      </c>
    </row>
    <row r="87" spans="1:3">
      <c r="A87" s="3" t="s">
        <v>390</v>
      </c>
    </row>
    <row r="88" spans="1:3">
      <c r="A88" s="4" t="s">
        <v>391</v>
      </c>
      <c r="B88" s="5" t="n">
        <v>374</v>
      </c>
      <c r="C88" s="5" t="n">
        <v>417</v>
      </c>
    </row>
    <row r="89" spans="1:3">
      <c r="A89" s="4" t="s">
        <v>413</v>
      </c>
    </row>
    <row r="90" spans="1:3">
      <c r="A90" s="3" t="s">
        <v>390</v>
      </c>
    </row>
    <row r="91" spans="1:3">
      <c r="A91" s="4" t="s">
        <v>391</v>
      </c>
      <c r="B91" s="5" t="n">
        <v>3641</v>
      </c>
      <c r="C91" s="5" t="n">
        <v>2544</v>
      </c>
    </row>
    <row r="92" spans="1:3">
      <c r="A92" s="4" t="s">
        <v>414</v>
      </c>
    </row>
    <row r="93" spans="1:3">
      <c r="A93" s="3" t="s">
        <v>390</v>
      </c>
    </row>
    <row r="94" spans="1:3">
      <c r="A94" s="4" t="s">
        <v>391</v>
      </c>
      <c r="B94" s="5" t="n">
        <v>1501</v>
      </c>
      <c r="C94" s="5" t="n">
        <v>2771</v>
      </c>
    </row>
    <row r="95" spans="1:3">
      <c r="A95" s="4" t="s">
        <v>415</v>
      </c>
    </row>
    <row r="96" spans="1:3">
      <c r="A96" s="3" t="s">
        <v>390</v>
      </c>
    </row>
    <row r="97" spans="1:3">
      <c r="A97" s="4" t="s">
        <v>391</v>
      </c>
      <c r="B97" s="5" t="n">
        <v>0</v>
      </c>
      <c r="C97" s="5" t="n">
        <v>55</v>
      </c>
    </row>
    <row r="98" spans="1:3">
      <c r="A98" s="4" t="s">
        <v>416</v>
      </c>
    </row>
    <row r="99" spans="1:3">
      <c r="A99" s="3" t="s">
        <v>390</v>
      </c>
    </row>
    <row r="100" spans="1:3">
      <c r="A100" s="4" t="s">
        <v>391</v>
      </c>
      <c r="B100" s="5" t="n">
        <v>668</v>
      </c>
      <c r="C100" s="5" t="n">
        <v>523</v>
      </c>
    </row>
    <row r="101" spans="1:3">
      <c r="A101" s="4" t="s">
        <v>417</v>
      </c>
    </row>
    <row r="102" spans="1:3">
      <c r="A102" s="3" t="s">
        <v>390</v>
      </c>
    </row>
    <row r="103" spans="1:3">
      <c r="A103" s="4" t="s">
        <v>391</v>
      </c>
      <c r="B103" s="5" t="n">
        <v>1030</v>
      </c>
      <c r="C103" s="5" t="n">
        <v>985</v>
      </c>
    </row>
    <row r="104" spans="1:3">
      <c r="A104" s="4" t="s">
        <v>418</v>
      </c>
    </row>
    <row r="105" spans="1:3">
      <c r="A105" s="3" t="s">
        <v>390</v>
      </c>
    </row>
    <row r="106" spans="1:3">
      <c r="A106" s="4" t="s">
        <v>391</v>
      </c>
      <c r="B106" s="5" t="n">
        <v>3590</v>
      </c>
      <c r="C106" s="5" t="n">
        <v>3142</v>
      </c>
    </row>
    <row r="107" spans="1:3">
      <c r="A107" s="4" t="s">
        <v>419</v>
      </c>
    </row>
    <row r="108" spans="1:3">
      <c r="A108" s="3" t="s">
        <v>390</v>
      </c>
    </row>
    <row r="109" spans="1:3">
      <c r="A109" s="4" t="s">
        <v>394</v>
      </c>
      <c r="B109" s="5" t="n">
        <v>0</v>
      </c>
      <c r="C109" s="5" t="n">
        <v>0</v>
      </c>
    </row>
    <row r="110" spans="1:3">
      <c r="A110" s="4" t="s">
        <v>391</v>
      </c>
      <c r="B110" s="5" t="n">
        <v>0</v>
      </c>
      <c r="C110" s="5" t="n">
        <v>0</v>
      </c>
    </row>
    <row r="111" spans="1:3">
      <c r="A111" s="4" t="s">
        <v>392</v>
      </c>
      <c r="B111" s="5" t="n">
        <v>0</v>
      </c>
    </row>
    <row r="112" spans="1:3">
      <c r="A112" s="4" t="s">
        <v>395</v>
      </c>
      <c r="B112" s="5" t="n">
        <v>0</v>
      </c>
      <c r="C112" s="5" t="n">
        <v>0</v>
      </c>
    </row>
    <row r="113" spans="1:3">
      <c r="A113" s="4" t="s">
        <v>420</v>
      </c>
    </row>
    <row r="114" spans="1:3">
      <c r="A114" s="3" t="s">
        <v>390</v>
      </c>
    </row>
    <row r="115" spans="1:3">
      <c r="A115" s="4" t="s">
        <v>391</v>
      </c>
      <c r="B115" s="5" t="n">
        <v>0</v>
      </c>
      <c r="C115" s="5" t="n">
        <v>0</v>
      </c>
    </row>
    <row r="116" spans="1:3">
      <c r="A116" s="4" t="s">
        <v>421</v>
      </c>
    </row>
    <row r="117" spans="1:3">
      <c r="A117" s="3" t="s">
        <v>390</v>
      </c>
    </row>
    <row r="118" spans="1:3">
      <c r="A118" s="4" t="s">
        <v>391</v>
      </c>
      <c r="B118" s="5" t="n">
        <v>0</v>
      </c>
      <c r="C118" s="5" t="n">
        <v>0</v>
      </c>
    </row>
    <row r="119" spans="1:3">
      <c r="A119" s="4" t="s">
        <v>422</v>
      </c>
    </row>
    <row r="120" spans="1:3">
      <c r="A120" s="3" t="s">
        <v>390</v>
      </c>
    </row>
    <row r="121" spans="1:3">
      <c r="A121" s="4" t="s">
        <v>391</v>
      </c>
      <c r="B121" s="5" t="n">
        <v>0</v>
      </c>
      <c r="C121" s="5" t="n">
        <v>0</v>
      </c>
    </row>
    <row r="122" spans="1:3">
      <c r="A122" s="4" t="s">
        <v>423</v>
      </c>
    </row>
    <row r="123" spans="1:3">
      <c r="A123" s="3" t="s">
        <v>390</v>
      </c>
    </row>
    <row r="124" spans="1:3">
      <c r="A124" s="4" t="s">
        <v>391</v>
      </c>
      <c r="B124" s="5" t="n">
        <v>0</v>
      </c>
      <c r="C124" s="5" t="n">
        <v>0</v>
      </c>
    </row>
    <row r="125" spans="1:3">
      <c r="A125" s="4" t="s">
        <v>424</v>
      </c>
    </row>
    <row r="126" spans="1:3">
      <c r="A126" s="3" t="s">
        <v>390</v>
      </c>
    </row>
    <row r="127" spans="1:3">
      <c r="A127" s="4" t="s">
        <v>391</v>
      </c>
      <c r="B127" s="5" t="n">
        <v>0</v>
      </c>
      <c r="C127" s="5" t="n">
        <v>0</v>
      </c>
    </row>
    <row r="128" spans="1:3">
      <c r="A128" s="4" t="s">
        <v>425</v>
      </c>
    </row>
    <row r="129" spans="1:3">
      <c r="A129" s="3" t="s">
        <v>390</v>
      </c>
    </row>
    <row r="130" spans="1:3">
      <c r="A130" s="4" t="s">
        <v>391</v>
      </c>
      <c r="B130" s="5" t="n">
        <v>0</v>
      </c>
      <c r="C130" s="5" t="n">
        <v>0</v>
      </c>
    </row>
    <row r="131" spans="1:3">
      <c r="A131" s="4" t="s">
        <v>426</v>
      </c>
    </row>
    <row r="132" spans="1:3">
      <c r="A132" s="3" t="s">
        <v>390</v>
      </c>
    </row>
    <row r="133" spans="1:3">
      <c r="A133" s="4" t="s">
        <v>391</v>
      </c>
      <c r="B133" s="6" t="n">
        <v>0</v>
      </c>
      <c r="C13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7</v>
      </c>
      <c r="B1" s="2" t="s">
        <v>57</v>
      </c>
      <c r="C1" s="2" t="s">
        <v>58</v>
      </c>
    </row>
    <row r="2" spans="1:3">
      <c r="A2" s="4" t="s">
        <v>428</v>
      </c>
    </row>
    <row r="3" spans="1:3">
      <c r="A3" s="3" t="s">
        <v>429</v>
      </c>
    </row>
    <row r="4" spans="1:3">
      <c r="A4" s="4" t="s">
        <v>76</v>
      </c>
      <c r="B4" s="6" t="n">
        <v>299</v>
      </c>
      <c r="C4" s="6" t="n">
        <v>1295</v>
      </c>
    </row>
    <row r="5" spans="1:3">
      <c r="A5" s="4" t="s">
        <v>430</v>
      </c>
    </row>
    <row r="6" spans="1:3">
      <c r="A6" s="3" t="s">
        <v>429</v>
      </c>
    </row>
    <row r="7" spans="1:3">
      <c r="A7" s="4" t="s">
        <v>431</v>
      </c>
      <c r="B7" s="5" t="n">
        <v>5765</v>
      </c>
      <c r="C7" s="5" t="n">
        <v>4774</v>
      </c>
    </row>
    <row r="8" spans="1:3">
      <c r="A8" s="4" t="s">
        <v>357</v>
      </c>
    </row>
    <row r="9" spans="1:3">
      <c r="A9" s="3" t="s">
        <v>429</v>
      </c>
    </row>
    <row r="10" spans="1:3">
      <c r="A10" s="4" t="s">
        <v>431</v>
      </c>
      <c r="B10" s="6" t="n">
        <v>6246</v>
      </c>
      <c r="C10" s="6" t="n">
        <v>51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2</v>
      </c>
      <c r="B1" s="2" t="s">
        <v>57</v>
      </c>
      <c r="C1" s="2" t="s">
        <v>58</v>
      </c>
    </row>
    <row r="2" spans="1:3">
      <c r="A2" s="3" t="s">
        <v>433</v>
      </c>
    </row>
    <row r="3" spans="1:3">
      <c r="A3" s="4" t="s">
        <v>63</v>
      </c>
      <c r="B3" s="6" t="n">
        <v>3519</v>
      </c>
      <c r="C3" s="6" t="n">
        <v>3564</v>
      </c>
    </row>
    <row r="4" spans="1:3">
      <c r="A4" s="4" t="s">
        <v>73</v>
      </c>
      <c r="B4" s="5" t="n">
        <v>-3640</v>
      </c>
      <c r="C4" s="5" t="n">
        <v>-3067</v>
      </c>
    </row>
    <row r="5" spans="1:3">
      <c r="A5" s="4" t="s">
        <v>69</v>
      </c>
      <c r="B5" s="5" t="n">
        <v>1605</v>
      </c>
      <c r="C5" s="5" t="n">
        <v>1375</v>
      </c>
    </row>
    <row r="6" spans="1:3">
      <c r="A6" s="4" t="s">
        <v>80</v>
      </c>
      <c r="B6" s="5" t="n">
        <v>-897</v>
      </c>
      <c r="C6" s="5" t="n">
        <v>-581</v>
      </c>
    </row>
    <row r="7" spans="1:3">
      <c r="A7" s="4" t="s">
        <v>434</v>
      </c>
    </row>
    <row r="8" spans="1:3">
      <c r="A8" s="3" t="s">
        <v>433</v>
      </c>
    </row>
    <row r="9" spans="1:3">
      <c r="A9" s="4" t="s">
        <v>63</v>
      </c>
      <c r="B9" s="5" t="n">
        <v>11</v>
      </c>
      <c r="C9" s="5" t="n">
        <v>15</v>
      </c>
    </row>
    <row r="10" spans="1:3">
      <c r="A10" s="4" t="s">
        <v>73</v>
      </c>
      <c r="B10" s="5" t="n">
        <v>-49</v>
      </c>
      <c r="C10" s="5" t="n">
        <v>-103</v>
      </c>
    </row>
    <row r="11" spans="1:3">
      <c r="A11" s="4" t="s">
        <v>435</v>
      </c>
      <c r="B11" s="5" t="n">
        <v>-38</v>
      </c>
      <c r="C11" s="5" t="n">
        <v>-88</v>
      </c>
    </row>
    <row r="12" spans="1:3">
      <c r="A12" s="4" t="s">
        <v>69</v>
      </c>
      <c r="B12" s="5" t="n">
        <v>25</v>
      </c>
      <c r="C12" s="5" t="n">
        <v>7</v>
      </c>
    </row>
    <row r="13" spans="1:3">
      <c r="A13" s="4" t="s">
        <v>80</v>
      </c>
      <c r="B13" s="5" t="n">
        <v>-142</v>
      </c>
      <c r="C13" s="5" t="n">
        <v>-89</v>
      </c>
    </row>
    <row r="14" spans="1:3">
      <c r="A14" s="4" t="s">
        <v>436</v>
      </c>
      <c r="B14" s="5" t="n">
        <v>-117</v>
      </c>
      <c r="C14" s="5" t="n">
        <v>-82</v>
      </c>
    </row>
    <row r="15" spans="1:3">
      <c r="A15" s="4" t="s">
        <v>437</v>
      </c>
      <c r="B15" s="5" t="n">
        <v>-155</v>
      </c>
      <c r="C15" s="5" t="n">
        <v>-170</v>
      </c>
    </row>
    <row r="16" spans="1:3">
      <c r="A16" s="4" t="s">
        <v>438</v>
      </c>
    </row>
    <row r="17" spans="1:3">
      <c r="A17" s="3" t="s">
        <v>433</v>
      </c>
    </row>
    <row r="18" spans="1:3">
      <c r="A18" s="4" t="s">
        <v>63</v>
      </c>
      <c r="B18" s="5" t="n">
        <v>337</v>
      </c>
      <c r="C18" s="5" t="n">
        <v>172</v>
      </c>
    </row>
    <row r="19" spans="1:3">
      <c r="A19" s="4" t="s">
        <v>73</v>
      </c>
      <c r="B19" s="5" t="n">
        <v>-781</v>
      </c>
      <c r="C19" s="5" t="n">
        <v>-503</v>
      </c>
    </row>
    <row r="20" spans="1:3">
      <c r="A20" s="4" t="s">
        <v>435</v>
      </c>
      <c r="B20" s="5" t="n">
        <v>-444</v>
      </c>
      <c r="C20" s="5" t="n">
        <v>-331</v>
      </c>
    </row>
    <row r="21" spans="1:3">
      <c r="A21" s="4" t="s">
        <v>69</v>
      </c>
      <c r="B21" s="5" t="n">
        <v>0</v>
      </c>
      <c r="C21" s="5" t="n">
        <v>0</v>
      </c>
    </row>
    <row r="22" spans="1:3">
      <c r="A22" s="4" t="s">
        <v>80</v>
      </c>
      <c r="B22" s="5" t="n">
        <v>0</v>
      </c>
      <c r="C22" s="5" t="n">
        <v>0</v>
      </c>
    </row>
    <row r="23" spans="1:3">
      <c r="A23" s="4" t="s">
        <v>436</v>
      </c>
      <c r="B23" s="5" t="n">
        <v>0</v>
      </c>
      <c r="C23" s="5" t="n">
        <v>0</v>
      </c>
    </row>
    <row r="24" spans="1:3">
      <c r="A24" s="4" t="s">
        <v>437</v>
      </c>
      <c r="B24" s="6" t="n">
        <v>-444</v>
      </c>
      <c r="C24" s="6" t="n">
        <v>-3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41</v>
      </c>
    </row>
    <row r="4" spans="1:2">
      <c r="A4" s="4" t="s">
        <v>442</v>
      </c>
      <c r="B4" s="6" t="n">
        <v>3897</v>
      </c>
    </row>
    <row r="5" spans="1:2">
      <c r="A5" s="4" t="s">
        <v>443</v>
      </c>
      <c r="B5" s="5" t="n">
        <v>25</v>
      </c>
    </row>
    <row r="6" spans="1:2">
      <c r="A6" s="4" t="s">
        <v>444</v>
      </c>
      <c r="B6" s="5" t="n">
        <v>3922</v>
      </c>
    </row>
    <row r="7" spans="1:2">
      <c r="A7" s="4" t="s">
        <v>445</v>
      </c>
    </row>
    <row r="8" spans="1:2">
      <c r="A8" s="3" t="s">
        <v>441</v>
      </c>
    </row>
    <row r="9" spans="1:2">
      <c r="A9" s="4" t="s">
        <v>442</v>
      </c>
      <c r="B9" s="5" t="n">
        <v>1535</v>
      </c>
    </row>
    <row r="10" spans="1:2">
      <c r="A10" s="4" t="s">
        <v>443</v>
      </c>
      <c r="B10" s="5" t="n">
        <v>0</v>
      </c>
    </row>
    <row r="11" spans="1:2">
      <c r="A11" s="4" t="s">
        <v>444</v>
      </c>
      <c r="B11" s="5" t="n">
        <v>1535</v>
      </c>
    </row>
    <row r="12" spans="1:2">
      <c r="A12" s="4" t="s">
        <v>446</v>
      </c>
    </row>
    <row r="13" spans="1:2">
      <c r="A13" s="3" t="s">
        <v>441</v>
      </c>
    </row>
    <row r="14" spans="1:2">
      <c r="A14" s="4" t="s">
        <v>442</v>
      </c>
      <c r="B14" s="5" t="n">
        <v>261</v>
      </c>
    </row>
    <row r="15" spans="1:2">
      <c r="A15" s="4" t="s">
        <v>443</v>
      </c>
      <c r="B15" s="5" t="n">
        <v>0</v>
      </c>
    </row>
    <row r="16" spans="1:2">
      <c r="A16" s="4" t="s">
        <v>444</v>
      </c>
      <c r="B16" s="5" t="n">
        <v>261</v>
      </c>
    </row>
    <row r="17" spans="1:2">
      <c r="A17" s="4" t="s">
        <v>447</v>
      </c>
    </row>
    <row r="18" spans="1:2">
      <c r="A18" s="3" t="s">
        <v>441</v>
      </c>
    </row>
    <row r="19" spans="1:2">
      <c r="A19" s="4" t="s">
        <v>442</v>
      </c>
      <c r="B19" s="5" t="n">
        <v>2101</v>
      </c>
    </row>
    <row r="20" spans="1:2">
      <c r="A20" s="4" t="s">
        <v>443</v>
      </c>
      <c r="B20" s="5" t="n">
        <v>25</v>
      </c>
    </row>
    <row r="21" spans="1:2">
      <c r="A21" s="4" t="s">
        <v>444</v>
      </c>
      <c r="B21" s="6" t="n">
        <v>21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8</v>
      </c>
      <c r="B1" s="2" t="s">
        <v>1</v>
      </c>
    </row>
    <row r="2" spans="1:3">
      <c r="B2" s="2" t="s">
        <v>57</v>
      </c>
      <c r="C2" s="2" t="s">
        <v>58</v>
      </c>
    </row>
    <row r="3" spans="1:3">
      <c r="A3" s="3" t="s">
        <v>449</v>
      </c>
    </row>
    <row r="4" spans="1:3">
      <c r="A4" s="4" t="s">
        <v>450</v>
      </c>
      <c r="B4" s="4" t="s">
        <v>451</v>
      </c>
    </row>
    <row r="5" spans="1:3">
      <c r="A5" s="4" t="s">
        <v>452</v>
      </c>
      <c r="B5" s="6" t="n">
        <v>829</v>
      </c>
      <c r="C5" s="6" t="n">
        <v>827</v>
      </c>
    </row>
    <row r="6" spans="1:3">
      <c r="A6" s="4" t="s">
        <v>453</v>
      </c>
      <c r="B6" s="5" t="n">
        <v>635</v>
      </c>
      <c r="C6" s="5" t="n">
        <v>582</v>
      </c>
    </row>
    <row r="7" spans="1:3">
      <c r="A7" s="4" t="s">
        <v>454</v>
      </c>
      <c r="B7" s="6" t="n">
        <v>194</v>
      </c>
      <c r="C7" s="5" t="n">
        <v>245</v>
      </c>
    </row>
    <row r="8" spans="1:3">
      <c r="A8" s="4" t="s">
        <v>455</v>
      </c>
    </row>
    <row r="9" spans="1:3">
      <c r="A9" s="3" t="s">
        <v>449</v>
      </c>
    </row>
    <row r="10" spans="1:3">
      <c r="A10" s="4" t="s">
        <v>450</v>
      </c>
      <c r="B10" s="4" t="s">
        <v>451</v>
      </c>
    </row>
    <row r="11" spans="1:3">
      <c r="A11" s="4" t="s">
        <v>452</v>
      </c>
      <c r="B11" s="6" t="n">
        <v>647</v>
      </c>
      <c r="C11" s="5" t="n">
        <v>646</v>
      </c>
    </row>
    <row r="12" spans="1:3">
      <c r="A12" s="4" t="s">
        <v>453</v>
      </c>
      <c r="B12" s="5" t="n">
        <v>481</v>
      </c>
      <c r="C12" s="5" t="n">
        <v>434</v>
      </c>
    </row>
    <row r="13" spans="1:3">
      <c r="A13" s="4" t="s">
        <v>454</v>
      </c>
      <c r="B13" s="6" t="n">
        <v>166</v>
      </c>
      <c r="C13" s="5" t="n">
        <v>212</v>
      </c>
    </row>
    <row r="14" spans="1:3">
      <c r="A14" s="4" t="s">
        <v>456</v>
      </c>
    </row>
    <row r="15" spans="1:3">
      <c r="A15" s="3" t="s">
        <v>449</v>
      </c>
    </row>
    <row r="16" spans="1:3">
      <c r="A16" s="4" t="s">
        <v>450</v>
      </c>
      <c r="B16" s="4" t="s">
        <v>457</v>
      </c>
    </row>
    <row r="17" spans="1:3">
      <c r="A17" s="4" t="s">
        <v>452</v>
      </c>
      <c r="B17" s="6" t="n">
        <v>84</v>
      </c>
      <c r="C17" s="5" t="n">
        <v>84</v>
      </c>
    </row>
    <row r="18" spans="1:3">
      <c r="A18" s="4" t="s">
        <v>453</v>
      </c>
      <c r="B18" s="5" t="n">
        <v>84</v>
      </c>
      <c r="C18" s="5" t="n">
        <v>83</v>
      </c>
    </row>
    <row r="19" spans="1:3">
      <c r="A19" s="4" t="s">
        <v>454</v>
      </c>
      <c r="B19" s="6" t="n">
        <v>0</v>
      </c>
      <c r="C19" s="5" t="n">
        <v>1</v>
      </c>
    </row>
    <row r="20" spans="1:3">
      <c r="A20" s="4" t="s">
        <v>458</v>
      </c>
    </row>
    <row r="21" spans="1:3">
      <c r="A21" s="3" t="s">
        <v>449</v>
      </c>
    </row>
    <row r="22" spans="1:3">
      <c r="A22" s="4" t="s">
        <v>450</v>
      </c>
      <c r="B22" s="4" t="s">
        <v>459</v>
      </c>
    </row>
    <row r="23" spans="1:3">
      <c r="A23" s="4" t="s">
        <v>452</v>
      </c>
      <c r="B23" s="6" t="n">
        <v>69</v>
      </c>
      <c r="C23" s="5" t="n">
        <v>68</v>
      </c>
    </row>
    <row r="24" spans="1:3">
      <c r="A24" s="4" t="s">
        <v>453</v>
      </c>
      <c r="B24" s="5" t="n">
        <v>42</v>
      </c>
      <c r="C24" s="5" t="n">
        <v>37</v>
      </c>
    </row>
    <row r="25" spans="1:3">
      <c r="A25" s="4" t="s">
        <v>454</v>
      </c>
      <c r="B25" s="6" t="n">
        <v>27</v>
      </c>
      <c r="C25" s="5" t="n">
        <v>31</v>
      </c>
    </row>
    <row r="26" spans="1:3">
      <c r="A26" s="4" t="s">
        <v>460</v>
      </c>
    </row>
    <row r="27" spans="1:3">
      <c r="A27" s="3" t="s">
        <v>449</v>
      </c>
    </row>
    <row r="28" spans="1:3">
      <c r="A28" s="4" t="s">
        <v>450</v>
      </c>
      <c r="B28" s="4" t="s">
        <v>461</v>
      </c>
    </row>
    <row r="29" spans="1:3">
      <c r="A29" s="4" t="s">
        <v>452</v>
      </c>
      <c r="B29" s="6" t="n">
        <v>29</v>
      </c>
      <c r="C29" s="5" t="n">
        <v>29</v>
      </c>
    </row>
    <row r="30" spans="1:3">
      <c r="A30" s="4" t="s">
        <v>453</v>
      </c>
      <c r="B30" s="5" t="n">
        <v>28</v>
      </c>
      <c r="C30" s="5" t="n">
        <v>28</v>
      </c>
    </row>
    <row r="31" spans="1:3">
      <c r="A31" s="4" t="s">
        <v>454</v>
      </c>
      <c r="B31" s="6" t="n">
        <v>1</v>
      </c>
      <c r="C31"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104</v>
      </c>
      <c r="D1" s="2" t="s">
        <v>1</v>
      </c>
    </row>
    <row r="2" spans="1:5">
      <c r="B2" s="2" t="s">
        <v>57</v>
      </c>
      <c r="C2" s="2" t="s">
        <v>105</v>
      </c>
      <c r="D2" s="2" t="s">
        <v>57</v>
      </c>
      <c r="E2" s="2" t="s">
        <v>105</v>
      </c>
    </row>
    <row r="3" spans="1:5">
      <c r="A3" s="3" t="s">
        <v>222</v>
      </c>
    </row>
    <row r="4" spans="1:5">
      <c r="A4" s="4" t="s">
        <v>463</v>
      </c>
      <c r="B4" s="6" t="n">
        <v>17</v>
      </c>
      <c r="C4" s="6" t="n">
        <v>19</v>
      </c>
      <c r="D4" s="6" t="n">
        <v>53</v>
      </c>
      <c r="E4" s="6" t="n">
        <v>70</v>
      </c>
    </row>
    <row r="5" spans="1:5">
      <c r="A5" s="4" t="s">
        <v>464</v>
      </c>
      <c r="E5" s="6" t="n">
        <v>12</v>
      </c>
    </row>
    <row r="6" spans="1:5">
      <c r="A6" s="3" t="s">
        <v>465</v>
      </c>
    </row>
    <row r="7" spans="1:5">
      <c r="A7" s="4" t="s">
        <v>21</v>
      </c>
      <c r="B7" s="5" t="n">
        <v>17</v>
      </c>
      <c r="D7" s="5" t="n">
        <v>17</v>
      </c>
    </row>
    <row r="8" spans="1:5">
      <c r="A8" s="4" t="s">
        <v>466</v>
      </c>
      <c r="B8" s="5" t="n">
        <v>67</v>
      </c>
      <c r="D8" s="5" t="n">
        <v>67</v>
      </c>
    </row>
    <row r="9" spans="1:5">
      <c r="A9" s="4" t="s">
        <v>467</v>
      </c>
      <c r="B9" s="5" t="n">
        <v>34</v>
      </c>
      <c r="D9" s="5" t="n">
        <v>34</v>
      </c>
    </row>
    <row r="10" spans="1:5">
      <c r="A10" s="4" t="s">
        <v>468</v>
      </c>
      <c r="B10" s="5" t="n">
        <v>31</v>
      </c>
      <c r="D10" s="5" t="n">
        <v>31</v>
      </c>
    </row>
    <row r="11" spans="1:5">
      <c r="A11" s="4" t="s">
        <v>469</v>
      </c>
      <c r="B11" s="5" t="n">
        <v>18</v>
      </c>
      <c r="D11" s="5" t="n">
        <v>18</v>
      </c>
    </row>
    <row r="12" spans="1:5">
      <c r="A12" s="4" t="s">
        <v>470</v>
      </c>
      <c r="B12" s="6" t="n">
        <v>11</v>
      </c>
      <c r="D12" s="6" t="n">
        <v>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1</v>
      </c>
      <c r="B1" s="2" t="s">
        <v>104</v>
      </c>
      <c r="C1" s="2" t="s">
        <v>1</v>
      </c>
    </row>
    <row r="2" spans="1:3">
      <c r="B2" s="2" t="s">
        <v>440</v>
      </c>
      <c r="C2" s="2" t="s">
        <v>440</v>
      </c>
    </row>
    <row r="3" spans="1:3">
      <c r="A3" s="3" t="s">
        <v>225</v>
      </c>
    </row>
    <row r="4" spans="1:3">
      <c r="A4" s="4" t="s">
        <v>472</v>
      </c>
      <c r="B4" s="6" t="n">
        <v>404</v>
      </c>
      <c r="C4" s="6" t="n">
        <v>404</v>
      </c>
    </row>
    <row r="5" spans="1:3">
      <c r="A5" s="4" t="s">
        <v>473</v>
      </c>
      <c r="B5" s="5" t="n">
        <v>120</v>
      </c>
      <c r="C5" s="5" t="n">
        <v>120</v>
      </c>
    </row>
    <row r="6" spans="1:3">
      <c r="A6" s="4" t="s">
        <v>474</v>
      </c>
      <c r="B6" s="5" t="n">
        <v>324</v>
      </c>
      <c r="C6" s="5" t="n">
        <v>324</v>
      </c>
    </row>
    <row r="7" spans="1:3">
      <c r="A7" s="4" t="s">
        <v>475</v>
      </c>
      <c r="B7" s="5" t="n">
        <v>37</v>
      </c>
      <c r="C7" s="5" t="n">
        <v>115</v>
      </c>
    </row>
    <row r="8" spans="1:3">
      <c r="A8" s="4" t="s">
        <v>476</v>
      </c>
      <c r="B8" s="5" t="n">
        <v>21</v>
      </c>
      <c r="C8" s="5" t="n">
        <v>56</v>
      </c>
    </row>
    <row r="9" spans="1:3">
      <c r="A9" s="4" t="s">
        <v>477</v>
      </c>
      <c r="B9" s="6" t="n">
        <v>10</v>
      </c>
      <c r="C9" s="6" t="n">
        <v>29</v>
      </c>
    </row>
    <row r="10" spans="1:3">
      <c r="A10" s="4" t="s">
        <v>478</v>
      </c>
      <c r="B10" s="4" t="s">
        <v>479</v>
      </c>
      <c r="C10" s="4" t="s">
        <v>479</v>
      </c>
    </row>
    <row r="11" spans="1:3">
      <c r="A11" s="4" t="s">
        <v>480</v>
      </c>
      <c r="B11" s="4" t="s">
        <v>481</v>
      </c>
      <c r="C11" s="4" t="s">
        <v>481</v>
      </c>
    </row>
    <row r="12" spans="1:3">
      <c r="A12" s="4" t="s">
        <v>482</v>
      </c>
      <c r="C12" s="6" t="n">
        <v>1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4</v>
      </c>
      <c r="D1" s="2" t="s">
        <v>1</v>
      </c>
    </row>
    <row r="2" spans="1:5">
      <c r="B2" s="2" t="s">
        <v>57</v>
      </c>
      <c r="C2" s="2" t="s">
        <v>105</v>
      </c>
      <c r="D2" s="2" t="s">
        <v>57</v>
      </c>
      <c r="E2" s="2" t="s">
        <v>105</v>
      </c>
    </row>
    <row r="3" spans="1:5">
      <c r="A3" s="3" t="s">
        <v>127</v>
      </c>
    </row>
    <row r="4" spans="1:5">
      <c r="A4" s="4" t="s">
        <v>123</v>
      </c>
      <c r="B4" s="6" t="n">
        <v>689</v>
      </c>
      <c r="C4" s="6" t="n">
        <v>644</v>
      </c>
      <c r="D4" s="6" t="n">
        <v>2195</v>
      </c>
      <c r="E4" s="6" t="n">
        <v>1328</v>
      </c>
    </row>
    <row r="5" spans="1:5">
      <c r="A5" s="3" t="s">
        <v>128</v>
      </c>
    </row>
    <row r="6" spans="1:5">
      <c r="A6" s="4" t="s">
        <v>129</v>
      </c>
      <c r="B6" s="5" t="n">
        <v>87</v>
      </c>
      <c r="C6" s="5" t="n">
        <v>-42</v>
      </c>
      <c r="D6" s="5" t="n">
        <v>452</v>
      </c>
      <c r="E6" s="5" t="n">
        <v>-254</v>
      </c>
    </row>
    <row r="7" spans="1:5">
      <c r="A7" s="4" t="s">
        <v>130</v>
      </c>
      <c r="B7" s="5" t="n">
        <v>-20</v>
      </c>
      <c r="C7" s="5" t="n">
        <v>10</v>
      </c>
      <c r="D7" s="5" t="n">
        <v>-105</v>
      </c>
      <c r="E7" s="5" t="n">
        <v>64</v>
      </c>
    </row>
    <row r="8" spans="1:5">
      <c r="A8" s="4" t="s">
        <v>131</v>
      </c>
      <c r="B8" s="5" t="n">
        <v>67</v>
      </c>
      <c r="C8" s="5" t="n">
        <v>-32</v>
      </c>
      <c r="D8" s="5" t="n">
        <v>347</v>
      </c>
      <c r="E8" s="5" t="n">
        <v>-190</v>
      </c>
    </row>
    <row r="9" spans="1:5">
      <c r="A9" s="4" t="s">
        <v>132</v>
      </c>
      <c r="B9" s="5" t="n">
        <v>-1</v>
      </c>
      <c r="C9" s="5" t="n">
        <v>3</v>
      </c>
      <c r="D9" s="5" t="n">
        <v>-7</v>
      </c>
      <c r="E9" s="5" t="n">
        <v>-49</v>
      </c>
    </row>
    <row r="10" spans="1:5">
      <c r="A10" s="4" t="s">
        <v>130</v>
      </c>
      <c r="B10" s="5" t="n">
        <v>0</v>
      </c>
      <c r="C10" s="5" t="n">
        <v>-1</v>
      </c>
      <c r="D10" s="5" t="n">
        <v>2</v>
      </c>
      <c r="E10" s="5" t="n">
        <v>14</v>
      </c>
    </row>
    <row r="11" spans="1:5">
      <c r="A11" s="4" t="s">
        <v>133</v>
      </c>
      <c r="B11" s="5" t="n">
        <v>-1</v>
      </c>
      <c r="C11" s="5" t="n">
        <v>2</v>
      </c>
      <c r="D11" s="5" t="n">
        <v>-5</v>
      </c>
      <c r="E11" s="5" t="n">
        <v>-35</v>
      </c>
    </row>
    <row r="12" spans="1:5">
      <c r="A12" s="4" t="s">
        <v>134</v>
      </c>
      <c r="B12" s="5" t="n">
        <v>66</v>
      </c>
      <c r="C12" s="5" t="n">
        <v>-30</v>
      </c>
      <c r="D12" s="5" t="n">
        <v>342</v>
      </c>
      <c r="E12" s="5" t="n">
        <v>-225</v>
      </c>
    </row>
    <row r="13" spans="1:5">
      <c r="A13" s="4" t="s">
        <v>135</v>
      </c>
      <c r="B13" s="5" t="n">
        <v>-1</v>
      </c>
      <c r="C13" s="5" t="n">
        <v>0</v>
      </c>
      <c r="D13" s="5" t="n">
        <v>-6</v>
      </c>
      <c r="E13" s="5" t="n">
        <v>0</v>
      </c>
    </row>
    <row r="14" spans="1:5">
      <c r="A14" s="4" t="s">
        <v>136</v>
      </c>
      <c r="B14" s="6" t="n">
        <v>754</v>
      </c>
      <c r="C14" s="6" t="n">
        <v>614</v>
      </c>
      <c r="D14" s="6" t="n">
        <v>2531</v>
      </c>
      <c r="E14" s="6" t="n">
        <v>11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483</v>
      </c>
      <c r="B1" s="2" t="s">
        <v>440</v>
      </c>
    </row>
    <row r="2" spans="1:2">
      <c r="A2" s="3" t="s">
        <v>484</v>
      </c>
    </row>
    <row r="3" spans="1:2">
      <c r="A3" s="4" t="s">
        <v>485</v>
      </c>
      <c r="B3" s="6" t="n">
        <v>36</v>
      </c>
    </row>
    <row r="4" spans="1:2">
      <c r="A4" s="4" t="s">
        <v>466</v>
      </c>
      <c r="B4" s="5" t="n">
        <v>128</v>
      </c>
    </row>
    <row r="5" spans="1:2">
      <c r="A5" s="4" t="s">
        <v>467</v>
      </c>
      <c r="B5" s="5" t="n">
        <v>110</v>
      </c>
    </row>
    <row r="6" spans="1:2">
      <c r="A6" s="4" t="s">
        <v>468</v>
      </c>
      <c r="B6" s="5" t="n">
        <v>89</v>
      </c>
    </row>
    <row r="7" spans="1:2">
      <c r="A7" s="4" t="s">
        <v>469</v>
      </c>
      <c r="B7" s="5" t="n">
        <v>45</v>
      </c>
    </row>
    <row r="8" spans="1:2">
      <c r="A8" s="4" t="s">
        <v>486</v>
      </c>
      <c r="B8" s="5" t="n">
        <v>82</v>
      </c>
    </row>
    <row r="9" spans="1:2">
      <c r="A9" s="4" t="s">
        <v>487</v>
      </c>
      <c r="B9" s="5" t="n">
        <v>490</v>
      </c>
    </row>
    <row r="10" spans="1:2">
      <c r="A10" s="4" t="s">
        <v>488</v>
      </c>
      <c r="B10" s="5" t="n">
        <v>46</v>
      </c>
    </row>
    <row r="11" spans="1:2">
      <c r="A11" s="4" t="s">
        <v>489</v>
      </c>
      <c r="B11" s="6" t="n">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491</v>
      </c>
    </row>
    <row r="2" spans="1:4">
      <c r="B2" s="2" t="s">
        <v>58</v>
      </c>
      <c r="C2" s="2" t="s">
        <v>492</v>
      </c>
      <c r="D2" s="2" t="s">
        <v>493</v>
      </c>
    </row>
    <row r="3" spans="1:4">
      <c r="A3" s="3" t="s">
        <v>494</v>
      </c>
    </row>
    <row r="4" spans="1:4">
      <c r="A4" s="4" t="s">
        <v>495</v>
      </c>
      <c r="B4" s="6" t="n">
        <v>167</v>
      </c>
      <c r="C4" s="6" t="n">
        <v>204</v>
      </c>
      <c r="D4" s="6" t="n">
        <v>179</v>
      </c>
    </row>
    <row r="5" spans="1:4">
      <c r="A5" s="4" t="s">
        <v>477</v>
      </c>
      <c r="B5" s="5" t="n">
        <v>-32</v>
      </c>
      <c r="C5" s="5" t="n">
        <v>-33</v>
      </c>
      <c r="D5" s="5" t="n">
        <v>-26</v>
      </c>
    </row>
    <row r="6" spans="1:4">
      <c r="A6" s="4" t="s">
        <v>496</v>
      </c>
      <c r="B6" s="6" t="n">
        <v>135</v>
      </c>
      <c r="C6" s="6" t="n">
        <v>171</v>
      </c>
      <c r="D6" s="6" t="n">
        <v>1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497</v>
      </c>
      <c r="B1" s="2" t="s">
        <v>498</v>
      </c>
    </row>
    <row r="2" spans="1:2">
      <c r="A2" s="3" t="s">
        <v>499</v>
      </c>
    </row>
    <row r="3" spans="1:2">
      <c r="A3" s="4" t="s">
        <v>21</v>
      </c>
      <c r="B3" s="6" t="n">
        <v>147</v>
      </c>
    </row>
    <row r="4" spans="1:2">
      <c r="A4" s="4" t="s">
        <v>466</v>
      </c>
      <c r="B4" s="5" t="n">
        <v>113</v>
      </c>
    </row>
    <row r="5" spans="1:2">
      <c r="A5" s="4" t="s">
        <v>467</v>
      </c>
      <c r="B5" s="5" t="n">
        <v>96</v>
      </c>
    </row>
    <row r="6" spans="1:2">
      <c r="A6" s="4" t="s">
        <v>468</v>
      </c>
      <c r="B6" s="5" t="n">
        <v>79</v>
      </c>
    </row>
    <row r="7" spans="1:2">
      <c r="A7" s="4" t="s">
        <v>469</v>
      </c>
      <c r="B7" s="5" t="n">
        <v>34</v>
      </c>
    </row>
    <row r="8" spans="1:2">
      <c r="A8" s="4" t="s">
        <v>500</v>
      </c>
      <c r="B8" s="5" t="n">
        <v>50</v>
      </c>
    </row>
    <row r="9" spans="1:2">
      <c r="A9" s="4" t="s">
        <v>138</v>
      </c>
      <c r="B9" s="5" t="n">
        <v>519</v>
      </c>
    </row>
    <row r="10" spans="1:2">
      <c r="A10" s="3" t="s">
        <v>501</v>
      </c>
    </row>
    <row r="11" spans="1:2">
      <c r="A11" s="4" t="s">
        <v>21</v>
      </c>
      <c r="B11" s="5" t="n">
        <v>-13</v>
      </c>
    </row>
    <row r="12" spans="1:2">
      <c r="A12" s="4" t="s">
        <v>466</v>
      </c>
      <c r="B12" s="5" t="n">
        <v>-12</v>
      </c>
    </row>
    <row r="13" spans="1:2">
      <c r="A13" s="4" t="s">
        <v>467</v>
      </c>
      <c r="B13" s="5" t="n">
        <v>-10</v>
      </c>
    </row>
    <row r="14" spans="1:2">
      <c r="A14" s="4" t="s">
        <v>468</v>
      </c>
      <c r="B14" s="5" t="n">
        <v>-9</v>
      </c>
    </row>
    <row r="15" spans="1:2">
      <c r="A15" s="4" t="s">
        <v>469</v>
      </c>
      <c r="B15" s="5" t="n">
        <v>-9</v>
      </c>
    </row>
    <row r="16" spans="1:2">
      <c r="A16" s="4" t="s">
        <v>500</v>
      </c>
      <c r="B16" s="5" t="n">
        <v>-23</v>
      </c>
    </row>
    <row r="17" spans="1:2">
      <c r="A17" s="4" t="s">
        <v>138</v>
      </c>
      <c r="B17" s="5" t="n">
        <v>-76</v>
      </c>
    </row>
    <row r="18" spans="1:2">
      <c r="A18" s="3" t="s">
        <v>502</v>
      </c>
    </row>
    <row r="19" spans="1:2">
      <c r="A19" s="4" t="s">
        <v>21</v>
      </c>
      <c r="B19" s="5" t="n">
        <v>134</v>
      </c>
    </row>
    <row r="20" spans="1:2">
      <c r="A20" s="4" t="s">
        <v>466</v>
      </c>
      <c r="B20" s="5" t="n">
        <v>101</v>
      </c>
    </row>
    <row r="21" spans="1:2">
      <c r="A21" s="4" t="s">
        <v>467</v>
      </c>
      <c r="B21" s="5" t="n">
        <v>86</v>
      </c>
    </row>
    <row r="22" spans="1:2">
      <c r="A22" s="4" t="s">
        <v>468</v>
      </c>
      <c r="B22" s="5" t="n">
        <v>70</v>
      </c>
    </row>
    <row r="23" spans="1:2">
      <c r="A23" s="4" t="s">
        <v>469</v>
      </c>
      <c r="B23" s="5" t="n">
        <v>25</v>
      </c>
    </row>
    <row r="24" spans="1:2">
      <c r="A24" s="4" t="s">
        <v>500</v>
      </c>
      <c r="B24" s="5" t="n">
        <v>27</v>
      </c>
    </row>
    <row r="25" spans="1:2">
      <c r="A25" s="4" t="s">
        <v>138</v>
      </c>
      <c r="B25" s="6" t="n">
        <v>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57</v>
      </c>
      <c r="C2" s="2" t="s">
        <v>105</v>
      </c>
    </row>
    <row r="3" spans="1:3">
      <c r="A3" s="3" t="s">
        <v>504</v>
      </c>
    </row>
    <row r="4" spans="1:3">
      <c r="A4" s="4" t="s">
        <v>505</v>
      </c>
      <c r="B4" s="6" t="n">
        <v>4862</v>
      </c>
      <c r="C4" s="6" t="n">
        <v>4668</v>
      </c>
    </row>
    <row r="5" spans="1:3">
      <c r="A5" s="4" t="s">
        <v>506</v>
      </c>
      <c r="B5" s="5" t="n">
        <v>-95</v>
      </c>
      <c r="C5" s="5" t="n">
        <v>-70</v>
      </c>
    </row>
    <row r="6" spans="1:3">
      <c r="A6" s="4" t="s">
        <v>507</v>
      </c>
      <c r="B6" s="5" t="n">
        <v>4767</v>
      </c>
      <c r="C6" s="5" t="n">
        <v>4598</v>
      </c>
    </row>
    <row r="7" spans="1:3">
      <c r="A7" s="3" t="s">
        <v>508</v>
      </c>
    </row>
    <row r="8" spans="1:3">
      <c r="A8" s="4" t="s">
        <v>509</v>
      </c>
      <c r="B8" s="5" t="n">
        <v>40499</v>
      </c>
      <c r="C8" s="5" t="n">
        <v>34915</v>
      </c>
    </row>
    <row r="9" spans="1:3">
      <c r="A9" s="4" t="s">
        <v>510</v>
      </c>
      <c r="B9" s="5" t="n">
        <v>-331</v>
      </c>
      <c r="C9" s="5" t="n">
        <v>-467</v>
      </c>
    </row>
    <row r="10" spans="1:3">
      <c r="A10" s="4" t="s">
        <v>511</v>
      </c>
      <c r="B10" s="5" t="n">
        <v>40168</v>
      </c>
      <c r="C10" s="5" t="n">
        <v>34448</v>
      </c>
    </row>
    <row r="11" spans="1:3">
      <c r="A11" s="3" t="s">
        <v>512</v>
      </c>
    </row>
    <row r="12" spans="1:3">
      <c r="A12" s="4" t="s">
        <v>509</v>
      </c>
      <c r="B12" s="5" t="n">
        <v>-34625</v>
      </c>
      <c r="C12" s="5" t="n">
        <v>-30204</v>
      </c>
    </row>
    <row r="13" spans="1:3">
      <c r="A13" s="4" t="s">
        <v>510</v>
      </c>
      <c r="B13" s="5" t="n">
        <v>-4158</v>
      </c>
      <c r="C13" s="5" t="n">
        <v>-3920</v>
      </c>
    </row>
    <row r="14" spans="1:3">
      <c r="A14" s="4" t="s">
        <v>513</v>
      </c>
      <c r="B14" s="5" t="n">
        <v>-38783</v>
      </c>
      <c r="C14" s="5" t="n">
        <v>-34124</v>
      </c>
    </row>
    <row r="15" spans="1:3">
      <c r="A15" s="4" t="s">
        <v>514</v>
      </c>
      <c r="B15" s="5" t="n">
        <v>68</v>
      </c>
      <c r="C15" s="5" t="n">
        <v>98</v>
      </c>
    </row>
    <row r="16" spans="1:3">
      <c r="A16" s="4" t="s">
        <v>515</v>
      </c>
      <c r="B16" s="5" t="n">
        <v>6220</v>
      </c>
      <c r="C16" s="5" t="n">
        <v>5020</v>
      </c>
    </row>
    <row r="17" spans="1:3">
      <c r="A17" s="4" t="s">
        <v>445</v>
      </c>
    </row>
    <row r="18" spans="1:3">
      <c r="A18" s="3" t="s">
        <v>504</v>
      </c>
    </row>
    <row r="19" spans="1:3">
      <c r="A19" s="4" t="s">
        <v>505</v>
      </c>
      <c r="B19" s="5" t="n">
        <v>4338</v>
      </c>
      <c r="C19" s="5" t="n">
        <v>3963</v>
      </c>
    </row>
    <row r="20" spans="1:3">
      <c r="A20" s="4" t="s">
        <v>506</v>
      </c>
      <c r="B20" s="5" t="n">
        <v>-95</v>
      </c>
      <c r="C20" s="5" t="n">
        <v>-70</v>
      </c>
    </row>
    <row r="21" spans="1:3">
      <c r="A21" s="4" t="s">
        <v>507</v>
      </c>
      <c r="B21" s="5" t="n">
        <v>4243</v>
      </c>
      <c r="C21" s="5" t="n">
        <v>3893</v>
      </c>
    </row>
    <row r="22" spans="1:3">
      <c r="A22" s="3" t="s">
        <v>508</v>
      </c>
    </row>
    <row r="23" spans="1:3">
      <c r="A23" s="4" t="s">
        <v>509</v>
      </c>
      <c r="B23" s="5" t="n">
        <v>36762</v>
      </c>
      <c r="C23" s="5" t="n">
        <v>31209</v>
      </c>
    </row>
    <row r="24" spans="1:3">
      <c r="A24" s="4" t="s">
        <v>510</v>
      </c>
      <c r="B24" s="5" t="n">
        <v>-366</v>
      </c>
      <c r="C24" s="5" t="n">
        <v>-367</v>
      </c>
    </row>
    <row r="25" spans="1:3">
      <c r="A25" s="4" t="s">
        <v>511</v>
      </c>
      <c r="B25" s="5" t="n">
        <v>36396</v>
      </c>
      <c r="C25" s="5" t="n">
        <v>30842</v>
      </c>
    </row>
    <row r="26" spans="1:3">
      <c r="A26" s="3" t="s">
        <v>512</v>
      </c>
    </row>
    <row r="27" spans="1:3">
      <c r="A27" s="4" t="s">
        <v>509</v>
      </c>
      <c r="B27" s="5" t="n">
        <v>-31476</v>
      </c>
      <c r="C27" s="5" t="n">
        <v>-27062</v>
      </c>
    </row>
    <row r="28" spans="1:3">
      <c r="A28" s="4" t="s">
        <v>510</v>
      </c>
      <c r="B28" s="5" t="n">
        <v>-3634</v>
      </c>
      <c r="C28" s="5" t="n">
        <v>-3334</v>
      </c>
    </row>
    <row r="29" spans="1:3">
      <c r="A29" s="4" t="s">
        <v>513</v>
      </c>
      <c r="B29" s="5" t="n">
        <v>-35110</v>
      </c>
      <c r="C29" s="5" t="n">
        <v>-30396</v>
      </c>
    </row>
    <row r="30" spans="1:3">
      <c r="A30" s="4" t="s">
        <v>514</v>
      </c>
      <c r="B30" s="5" t="n">
        <v>68</v>
      </c>
      <c r="C30" s="5" t="n">
        <v>98</v>
      </c>
    </row>
    <row r="31" spans="1:3">
      <c r="A31" s="4" t="s">
        <v>515</v>
      </c>
      <c r="B31" s="5" t="n">
        <v>5597</v>
      </c>
      <c r="C31" s="5" t="n">
        <v>4437</v>
      </c>
    </row>
    <row r="32" spans="1:3">
      <c r="A32" s="4" t="s">
        <v>516</v>
      </c>
      <c r="B32" s="5" t="n">
        <v>3500</v>
      </c>
    </row>
    <row r="33" spans="1:3">
      <c r="A33" s="4" t="s">
        <v>446</v>
      </c>
    </row>
    <row r="34" spans="1:3">
      <c r="A34" s="3" t="s">
        <v>504</v>
      </c>
    </row>
    <row r="35" spans="1:3">
      <c r="A35" s="4" t="s">
        <v>505</v>
      </c>
      <c r="B35" s="5" t="n">
        <v>517</v>
      </c>
      <c r="C35" s="5" t="n">
        <v>568</v>
      </c>
    </row>
    <row r="36" spans="1:3">
      <c r="A36" s="3" t="s">
        <v>508</v>
      </c>
    </row>
    <row r="37" spans="1:3">
      <c r="A37" s="4" t="s">
        <v>509</v>
      </c>
      <c r="B37" s="5" t="n">
        <v>4142</v>
      </c>
      <c r="C37" s="5" t="n">
        <v>4018</v>
      </c>
    </row>
    <row r="38" spans="1:3">
      <c r="A38" s="4" t="s">
        <v>510</v>
      </c>
      <c r="B38" s="5" t="n">
        <v>35</v>
      </c>
      <c r="C38" s="5" t="n">
        <v>-41</v>
      </c>
    </row>
    <row r="39" spans="1:3">
      <c r="A39" s="4" t="s">
        <v>511</v>
      </c>
      <c r="B39" s="5" t="n">
        <v>4177</v>
      </c>
      <c r="C39" s="5" t="n">
        <v>3977</v>
      </c>
    </row>
    <row r="40" spans="1:3">
      <c r="A40" s="3" t="s">
        <v>512</v>
      </c>
    </row>
    <row r="41" spans="1:3">
      <c r="A41" s="4" t="s">
        <v>509</v>
      </c>
      <c r="B41" s="5" t="n">
        <v>-3547</v>
      </c>
      <c r="C41" s="5" t="n">
        <v>-3462</v>
      </c>
    </row>
    <row r="42" spans="1:3">
      <c r="A42" s="4" t="s">
        <v>510</v>
      </c>
      <c r="B42" s="5" t="n">
        <v>-524</v>
      </c>
      <c r="C42" s="5" t="n">
        <v>-509</v>
      </c>
    </row>
    <row r="43" spans="1:3">
      <c r="A43" s="4" t="s">
        <v>513</v>
      </c>
      <c r="B43" s="5" t="n">
        <v>-4071</v>
      </c>
      <c r="C43" s="5" t="n">
        <v>-3971</v>
      </c>
    </row>
    <row r="44" spans="1:3">
      <c r="A44" s="4" t="s">
        <v>515</v>
      </c>
      <c r="B44" s="5" t="n">
        <v>623</v>
      </c>
      <c r="C44" s="5" t="n">
        <v>574</v>
      </c>
    </row>
    <row r="45" spans="1:3">
      <c r="A45" s="4" t="s">
        <v>516</v>
      </c>
      <c r="B45" s="6" t="n">
        <v>530</v>
      </c>
    </row>
    <row r="46" spans="1:3">
      <c r="A46" s="4" t="s">
        <v>517</v>
      </c>
    </row>
    <row r="47" spans="1:3">
      <c r="A47" s="3" t="s">
        <v>508</v>
      </c>
    </row>
    <row r="48" spans="1:3">
      <c r="A48" s="4" t="s">
        <v>511</v>
      </c>
      <c r="C48" s="6" t="n">
        <v>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57</v>
      </c>
      <c r="C2" s="2" t="s">
        <v>105</v>
      </c>
    </row>
    <row r="3" spans="1:3">
      <c r="A3" s="3" t="s">
        <v>519</v>
      </c>
    </row>
    <row r="4" spans="1:3">
      <c r="A4" s="4" t="s">
        <v>520</v>
      </c>
      <c r="B4" s="6" t="n">
        <v>0</v>
      </c>
      <c r="C4" s="6" t="n">
        <v>1</v>
      </c>
    </row>
    <row r="5" spans="1:3">
      <c r="A5" s="4" t="s">
        <v>521</v>
      </c>
    </row>
    <row r="6" spans="1:3">
      <c r="A6" s="3" t="s">
        <v>519</v>
      </c>
    </row>
    <row r="7" spans="1:3">
      <c r="A7" s="4" t="s">
        <v>520</v>
      </c>
      <c r="B7" s="5" t="n">
        <v>0</v>
      </c>
      <c r="C7" s="5" t="n">
        <v>-14</v>
      </c>
    </row>
    <row r="8" spans="1:3">
      <c r="A8" s="4" t="s">
        <v>522</v>
      </c>
    </row>
    <row r="9" spans="1:3">
      <c r="A9" s="3" t="s">
        <v>519</v>
      </c>
    </row>
    <row r="10" spans="1:3">
      <c r="A10" s="4" t="s">
        <v>520</v>
      </c>
      <c r="B10" s="6" t="n">
        <v>0</v>
      </c>
      <c r="C10" s="6"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7</v>
      </c>
      <c r="C1" s="2" t="s">
        <v>58</v>
      </c>
      <c r="D1" s="2" t="s">
        <v>105</v>
      </c>
      <c r="E1" s="2" t="s">
        <v>492</v>
      </c>
    </row>
    <row r="2" spans="1:5">
      <c r="A2" s="3" t="s">
        <v>519</v>
      </c>
    </row>
    <row r="3" spans="1:5">
      <c r="A3" s="4" t="s">
        <v>524</v>
      </c>
      <c r="B3" s="6" t="n">
        <v>6152</v>
      </c>
    </row>
    <row r="4" spans="1:5">
      <c r="A4" s="4" t="s">
        <v>525</v>
      </c>
      <c r="B4" s="5" t="n">
        <v>68</v>
      </c>
      <c r="C4" s="6" t="n">
        <v>95</v>
      </c>
      <c r="D4" s="6" t="n">
        <v>98</v>
      </c>
      <c r="E4" s="6" t="n">
        <v>70</v>
      </c>
    </row>
    <row r="5" spans="1:5">
      <c r="A5" s="4" t="s">
        <v>72</v>
      </c>
      <c r="B5" s="5" t="n">
        <v>6220</v>
      </c>
      <c r="C5" s="5" t="n">
        <v>4862</v>
      </c>
      <c r="D5" s="5" t="n">
        <v>5020</v>
      </c>
      <c r="E5" s="5" t="n">
        <v>4668</v>
      </c>
    </row>
    <row r="6" spans="1:5">
      <c r="A6" s="4" t="s">
        <v>445</v>
      </c>
    </row>
    <row r="7" spans="1:5">
      <c r="A7" s="3" t="s">
        <v>519</v>
      </c>
    </row>
    <row r="8" spans="1:5">
      <c r="A8" s="4" t="s">
        <v>525</v>
      </c>
      <c r="B8" s="5" t="n">
        <v>68</v>
      </c>
      <c r="C8" s="5" t="n">
        <v>95</v>
      </c>
      <c r="D8" s="5" t="n">
        <v>98</v>
      </c>
      <c r="E8" s="5" t="n">
        <v>70</v>
      </c>
    </row>
    <row r="9" spans="1:5">
      <c r="A9" s="4" t="s">
        <v>72</v>
      </c>
      <c r="B9" s="5" t="n">
        <v>5597</v>
      </c>
      <c r="C9" s="5" t="n">
        <v>4338</v>
      </c>
      <c r="D9" s="5" t="n">
        <v>4437</v>
      </c>
      <c r="E9" s="5" t="n">
        <v>3963</v>
      </c>
    </row>
    <row r="10" spans="1:5">
      <c r="A10" s="4" t="s">
        <v>446</v>
      </c>
    </row>
    <row r="11" spans="1:5">
      <c r="A11" s="3" t="s">
        <v>519</v>
      </c>
    </row>
    <row r="12" spans="1:5">
      <c r="A12" s="4" t="s">
        <v>72</v>
      </c>
      <c r="B12" s="5" t="n">
        <v>623</v>
      </c>
      <c r="C12" s="6" t="n">
        <v>517</v>
      </c>
      <c r="D12" s="6" t="n">
        <v>574</v>
      </c>
      <c r="E12" s="6" t="n">
        <v>568</v>
      </c>
    </row>
    <row r="13" spans="1:5">
      <c r="A13" s="4" t="s">
        <v>526</v>
      </c>
    </row>
    <row r="14" spans="1:5">
      <c r="A14" s="3" t="s">
        <v>519</v>
      </c>
    </row>
    <row r="15" spans="1:5">
      <c r="A15" s="4" t="s">
        <v>524</v>
      </c>
      <c r="B15" s="5" t="n">
        <v>5529</v>
      </c>
    </row>
    <row r="16" spans="1:5">
      <c r="A16" s="4" t="s">
        <v>525</v>
      </c>
      <c r="B16" s="5" t="n">
        <v>68</v>
      </c>
    </row>
    <row r="17" spans="1:5">
      <c r="A17" s="4" t="s">
        <v>527</v>
      </c>
    </row>
    <row r="18" spans="1:5">
      <c r="A18" s="3" t="s">
        <v>519</v>
      </c>
    </row>
    <row r="19" spans="1:5">
      <c r="A19" s="4" t="s">
        <v>524</v>
      </c>
      <c r="B19" s="6" t="n">
        <v>6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04</v>
      </c>
      <c r="D1" s="2" t="s">
        <v>1</v>
      </c>
    </row>
    <row r="2" spans="1:5">
      <c r="B2" s="2" t="s">
        <v>57</v>
      </c>
      <c r="C2" s="2" t="s">
        <v>105</v>
      </c>
      <c r="D2" s="2" t="s">
        <v>57</v>
      </c>
      <c r="E2" s="2" t="s">
        <v>105</v>
      </c>
    </row>
    <row r="3" spans="1:5">
      <c r="A3" s="3" t="s">
        <v>529</v>
      </c>
    </row>
    <row r="4" spans="1:5">
      <c r="A4" s="4" t="s">
        <v>530</v>
      </c>
      <c r="B4" s="6" t="n">
        <v>689</v>
      </c>
      <c r="C4" s="6" t="n">
        <v>644</v>
      </c>
      <c r="D4" s="6" t="n">
        <v>2195</v>
      </c>
      <c r="E4" s="6" t="n">
        <v>1328</v>
      </c>
    </row>
    <row r="5" spans="1:5">
      <c r="A5" s="4" t="s">
        <v>531</v>
      </c>
      <c r="B5" s="5" t="n">
        <v>133321</v>
      </c>
      <c r="C5" s="5" t="n">
        <v>137709</v>
      </c>
      <c r="D5" s="5" t="n">
        <v>134589</v>
      </c>
      <c r="E5" s="5" t="n">
        <v>137792</v>
      </c>
    </row>
    <row r="6" spans="1:5">
      <c r="A6" s="4" t="s">
        <v>532</v>
      </c>
      <c r="B6" s="5" t="n">
        <v>134025</v>
      </c>
      <c r="C6" s="5" t="n">
        <v>138678</v>
      </c>
      <c r="D6" s="5" t="n">
        <v>135189</v>
      </c>
      <c r="E6" s="5" t="n">
        <v>138695</v>
      </c>
    </row>
    <row r="7" spans="1:5">
      <c r="A7" s="4" t="s">
        <v>124</v>
      </c>
      <c r="B7" s="8" t="n">
        <v>5.16</v>
      </c>
      <c r="C7" s="8" t="n">
        <v>4.68</v>
      </c>
      <c r="D7" s="8" t="n">
        <v>16.31</v>
      </c>
      <c r="E7" s="8" t="n">
        <v>9.640000000000001</v>
      </c>
    </row>
    <row r="8" spans="1:5">
      <c r="A8" s="4" t="s">
        <v>125</v>
      </c>
      <c r="B8" s="8" t="n">
        <v>5.14</v>
      </c>
      <c r="C8" s="8" t="n">
        <v>4.65</v>
      </c>
      <c r="D8" s="8" t="n">
        <v>16.24</v>
      </c>
      <c r="E8" s="8" t="n">
        <v>9.58</v>
      </c>
    </row>
    <row r="9" spans="1:5">
      <c r="A9" s="4" t="s">
        <v>533</v>
      </c>
      <c r="B9" s="5" t="n">
        <v>302</v>
      </c>
      <c r="C9" s="5" t="n">
        <v>36</v>
      </c>
      <c r="D9" s="5" t="n">
        <v>589</v>
      </c>
      <c r="E9" s="5" t="n">
        <v>284</v>
      </c>
    </row>
    <row r="10" spans="1:5">
      <c r="A10" s="4" t="s">
        <v>534</v>
      </c>
    </row>
    <row r="11" spans="1:5">
      <c r="A11" s="3" t="s">
        <v>529</v>
      </c>
    </row>
    <row r="12" spans="1:5">
      <c r="A12" s="4" t="s">
        <v>535</v>
      </c>
      <c r="B12" s="5" t="n">
        <v>101</v>
      </c>
      <c r="C12" s="5" t="n">
        <v>186</v>
      </c>
      <c r="D12" s="5" t="n">
        <v>99</v>
      </c>
      <c r="E12" s="5" t="n">
        <v>199</v>
      </c>
    </row>
    <row r="13" spans="1:5">
      <c r="A13" s="4" t="s">
        <v>536</v>
      </c>
    </row>
    <row r="14" spans="1:5">
      <c r="A14" s="3" t="s">
        <v>529</v>
      </c>
    </row>
    <row r="15" spans="1:5">
      <c r="A15" s="4" t="s">
        <v>535</v>
      </c>
      <c r="B15" s="5" t="n">
        <v>603</v>
      </c>
      <c r="C15" s="5" t="n">
        <v>783</v>
      </c>
      <c r="D15" s="5" t="n">
        <v>501</v>
      </c>
      <c r="E15" s="5" t="n">
        <v>7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7</v>
      </c>
      <c r="B1" s="2" t="s">
        <v>538</v>
      </c>
      <c r="C1" s="2" t="s">
        <v>539</v>
      </c>
      <c r="D1" s="2" t="s">
        <v>540</v>
      </c>
      <c r="E1" s="2" t="s">
        <v>541</v>
      </c>
      <c r="F1" s="2" t="s">
        <v>542</v>
      </c>
      <c r="G1" s="2" t="s">
        <v>543</v>
      </c>
      <c r="H1" s="2" t="s">
        <v>544</v>
      </c>
      <c r="I1" s="2" t="s">
        <v>545</v>
      </c>
    </row>
    <row r="2" spans="1:9">
      <c r="A2" s="3" t="s">
        <v>546</v>
      </c>
    </row>
    <row r="3" spans="1:9">
      <c r="A3" s="4" t="s">
        <v>547</v>
      </c>
      <c r="C3" s="8" t="n">
        <v>0.55</v>
      </c>
      <c r="D3" s="8" t="n">
        <v>0.55</v>
      </c>
      <c r="E3" s="8" t="n">
        <v>0.5</v>
      </c>
      <c r="F3" s="8" t="n">
        <v>0.5</v>
      </c>
      <c r="G3" s="8" t="n">
        <v>0.5</v>
      </c>
      <c r="H3" s="8" t="n">
        <v>0.5</v>
      </c>
      <c r="I3" s="8" t="n">
        <v>0.4</v>
      </c>
    </row>
    <row r="4" spans="1:9">
      <c r="A4" s="4" t="s">
        <v>548</v>
      </c>
      <c r="C4" s="6" t="n">
        <v>74</v>
      </c>
      <c r="D4" s="6" t="n">
        <v>74</v>
      </c>
      <c r="E4" s="6" t="n">
        <v>68</v>
      </c>
      <c r="F4" s="6" t="n">
        <v>69</v>
      </c>
      <c r="G4" s="6" t="n">
        <v>69</v>
      </c>
      <c r="H4" s="6" t="n">
        <v>69</v>
      </c>
      <c r="I4" s="6" t="n">
        <v>55</v>
      </c>
    </row>
    <row r="5" spans="1:9">
      <c r="A5" s="4" t="s">
        <v>549</v>
      </c>
    </row>
    <row r="6" spans="1:9">
      <c r="A6" s="3" t="s">
        <v>546</v>
      </c>
    </row>
    <row r="7" spans="1:9">
      <c r="A7" s="4" t="s">
        <v>547</v>
      </c>
      <c r="B7" s="8" t="n">
        <v>0.55</v>
      </c>
    </row>
    <row r="8" spans="1:9">
      <c r="A8" s="4" t="s">
        <v>548</v>
      </c>
      <c r="B8" s="6" t="n">
        <v>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5"/>
    <col customWidth="1" max="12" min="12" width="18"/>
    <col customWidth="1" max="13" min="13" width="14"/>
    <col customWidth="1" max="14" min="14" width="14"/>
    <col customWidth="1" max="15" min="15" width="15"/>
  </cols>
  <sheetData>
    <row r="1" spans="1:15">
      <c r="A1" s="1" t="s">
        <v>550</v>
      </c>
      <c r="B1" s="2" t="s">
        <v>551</v>
      </c>
      <c r="C1" s="2" t="s">
        <v>552</v>
      </c>
      <c r="D1" s="2" t="s">
        <v>553</v>
      </c>
      <c r="E1" s="2" t="s">
        <v>554</v>
      </c>
      <c r="F1" s="2" t="s">
        <v>57</v>
      </c>
      <c r="G1" s="2" t="s">
        <v>553</v>
      </c>
      <c r="H1" s="2" t="s">
        <v>105</v>
      </c>
      <c r="I1" s="2" t="s">
        <v>57</v>
      </c>
      <c r="J1" s="2" t="s">
        <v>105</v>
      </c>
      <c r="K1" s="2" t="s">
        <v>555</v>
      </c>
      <c r="L1" s="2" t="s">
        <v>556</v>
      </c>
      <c r="M1" s="2" t="s">
        <v>58</v>
      </c>
      <c r="N1" s="2" t="s">
        <v>557</v>
      </c>
      <c r="O1" s="2" t="s">
        <v>558</v>
      </c>
    </row>
    <row r="2" spans="1:15">
      <c r="A2" s="3" t="s">
        <v>559</v>
      </c>
    </row>
    <row r="3" spans="1:15">
      <c r="A3" s="4" t="s">
        <v>560</v>
      </c>
      <c r="F3" s="6" t="n">
        <v>1000000000</v>
      </c>
      <c r="H3" s="6" t="n">
        <v>201000000</v>
      </c>
      <c r="I3" s="6" t="n">
        <v>1010000000</v>
      </c>
      <c r="J3" s="6" t="n">
        <v>294000000</v>
      </c>
    </row>
    <row r="4" spans="1:15">
      <c r="A4" s="4" t="s">
        <v>561</v>
      </c>
      <c r="I4" s="5" t="n">
        <v>35</v>
      </c>
      <c r="J4" s="5" t="n">
        <v>300</v>
      </c>
    </row>
    <row r="5" spans="1:15">
      <c r="A5" s="4" t="s">
        <v>562</v>
      </c>
      <c r="I5" s="6" t="n">
        <v>10000000</v>
      </c>
      <c r="J5" s="6" t="n">
        <v>70000000</v>
      </c>
    </row>
    <row r="6" spans="1:15">
      <c r="A6" s="4" t="s">
        <v>563</v>
      </c>
      <c r="I6" s="5" t="n">
        <v>200</v>
      </c>
    </row>
    <row r="7" spans="1:15">
      <c r="A7" s="4" t="s">
        <v>564</v>
      </c>
      <c r="I7" s="6" t="n">
        <v>18600000</v>
      </c>
    </row>
    <row r="8" spans="1:15">
      <c r="A8" s="4" t="s">
        <v>89</v>
      </c>
      <c r="F8" s="5" t="n">
        <v>177000000</v>
      </c>
      <c r="I8" s="5" t="n">
        <v>177000000</v>
      </c>
      <c r="M8" s="6" t="n">
        <v>-159000000</v>
      </c>
    </row>
    <row r="9" spans="1:15">
      <c r="A9" s="4" t="s">
        <v>565</v>
      </c>
    </row>
    <row r="10" spans="1:15">
      <c r="A10" s="3" t="s">
        <v>559</v>
      </c>
    </row>
    <row r="11" spans="1:15">
      <c r="A11" s="4" t="s">
        <v>89</v>
      </c>
      <c r="F11" s="6" t="n">
        <v>177000000</v>
      </c>
      <c r="I11" s="6" t="n">
        <v>177000000</v>
      </c>
      <c r="M11" s="6" t="n">
        <v>-159000000</v>
      </c>
    </row>
    <row r="12" spans="1:15">
      <c r="A12" s="4" t="s">
        <v>566</v>
      </c>
    </row>
    <row r="13" spans="1:15">
      <c r="A13" s="3" t="s">
        <v>559</v>
      </c>
    </row>
    <row r="14" spans="1:15">
      <c r="A14" s="4" t="s">
        <v>567</v>
      </c>
      <c r="N14" s="6" t="n">
        <v>750000000</v>
      </c>
    </row>
    <row r="15" spans="1:15">
      <c r="A15" s="4" t="s">
        <v>568</v>
      </c>
      <c r="E15" s="6" t="n">
        <v>750000000</v>
      </c>
    </row>
    <row r="16" spans="1:15">
      <c r="A16" s="4" t="s">
        <v>569</v>
      </c>
      <c r="D16" s="5" t="n">
        <v>600</v>
      </c>
      <c r="E16" s="5" t="n">
        <v>1940</v>
      </c>
      <c r="G16" s="5" t="n">
        <v>2540</v>
      </c>
    </row>
    <row r="17" spans="1:15">
      <c r="A17" s="4" t="s">
        <v>560</v>
      </c>
      <c r="E17" s="6" t="n">
        <v>600000000</v>
      </c>
    </row>
    <row r="18" spans="1:15">
      <c r="A18" s="4" t="s">
        <v>570</v>
      </c>
      <c r="E18" s="6" t="n">
        <v>150000000</v>
      </c>
    </row>
    <row r="19" spans="1:15">
      <c r="A19" s="4" t="s">
        <v>571</v>
      </c>
      <c r="G19" s="8" t="n">
        <v>295.15</v>
      </c>
    </row>
    <row r="20" spans="1:15">
      <c r="A20" s="4" t="s">
        <v>572</v>
      </c>
      <c r="D20" s="6" t="n">
        <v>150000000</v>
      </c>
    </row>
    <row r="21" spans="1:15">
      <c r="A21" s="4" t="s">
        <v>573</v>
      </c>
    </row>
    <row r="22" spans="1:15">
      <c r="A22" s="3" t="s">
        <v>559</v>
      </c>
    </row>
    <row r="23" spans="1:15">
      <c r="A23" s="4" t="s">
        <v>567</v>
      </c>
      <c r="K23" s="6" t="n">
        <v>1000000000</v>
      </c>
    </row>
    <row r="24" spans="1:15">
      <c r="A24" s="4" t="s">
        <v>568</v>
      </c>
      <c r="C24" s="6" t="n">
        <v>1000000000</v>
      </c>
    </row>
    <row r="25" spans="1:15">
      <c r="A25" s="4" t="s">
        <v>569</v>
      </c>
      <c r="C25" s="5" t="n">
        <v>2700</v>
      </c>
    </row>
    <row r="26" spans="1:15">
      <c r="A26" s="4" t="s">
        <v>560</v>
      </c>
      <c r="C26" s="6" t="n">
        <v>800000000</v>
      </c>
    </row>
    <row r="27" spans="1:15">
      <c r="A27" s="4" t="s">
        <v>570</v>
      </c>
      <c r="C27" s="6" t="n">
        <v>200000000</v>
      </c>
    </row>
    <row r="28" spans="1:15">
      <c r="A28" s="4" t="s">
        <v>574</v>
      </c>
    </row>
    <row r="29" spans="1:15">
      <c r="A29" s="3" t="s">
        <v>559</v>
      </c>
    </row>
    <row r="30" spans="1:15">
      <c r="A30" s="4" t="s">
        <v>575</v>
      </c>
      <c r="O30" s="6" t="n">
        <v>3000000000</v>
      </c>
    </row>
    <row r="31" spans="1:15">
      <c r="A31" s="4" t="s">
        <v>576</v>
      </c>
      <c r="L31" s="6" t="n">
        <v>1030000000</v>
      </c>
    </row>
    <row r="32" spans="1:15">
      <c r="A32" s="4" t="s">
        <v>577</v>
      </c>
    </row>
    <row r="33" spans="1:15">
      <c r="A33" s="3" t="s">
        <v>559</v>
      </c>
    </row>
    <row r="34" spans="1:15">
      <c r="A34" s="4" t="s">
        <v>575</v>
      </c>
      <c r="L34" s="6" t="n">
        <v>3000000000</v>
      </c>
    </row>
    <row r="35" spans="1:15">
      <c r="A35" s="4" t="s">
        <v>549</v>
      </c>
    </row>
    <row r="36" spans="1:15">
      <c r="A36" s="3" t="s">
        <v>559</v>
      </c>
    </row>
    <row r="37" spans="1:15">
      <c r="A37" s="4" t="s">
        <v>578</v>
      </c>
      <c r="B37" s="8" t="n">
        <v>0.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9</v>
      </c>
      <c r="B1" s="2" t="s">
        <v>104</v>
      </c>
      <c r="D1" s="2" t="s">
        <v>1</v>
      </c>
    </row>
    <row r="2" spans="1:5">
      <c r="B2" s="2" t="s">
        <v>57</v>
      </c>
      <c r="C2" s="2" t="s">
        <v>105</v>
      </c>
      <c r="D2" s="2" t="s">
        <v>57</v>
      </c>
      <c r="E2" s="2" t="s">
        <v>105</v>
      </c>
    </row>
    <row r="3" spans="1:5">
      <c r="A3" s="3" t="s">
        <v>236</v>
      </c>
    </row>
    <row r="4" spans="1:5">
      <c r="A4" s="4" t="s">
        <v>580</v>
      </c>
      <c r="B4" s="4" t="s">
        <v>581</v>
      </c>
      <c r="C4" s="4" t="s">
        <v>582</v>
      </c>
      <c r="D4" s="4" t="s">
        <v>583</v>
      </c>
      <c r="E4" s="4" t="s">
        <v>584</v>
      </c>
    </row>
    <row r="5" spans="1:5">
      <c r="A5" s="4" t="s">
        <v>585</v>
      </c>
      <c r="E5" s="6" t="n">
        <v>4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15"/>
  </cols>
  <sheetData>
    <row r="1" spans="1:7">
      <c r="A1" s="1" t="s">
        <v>137</v>
      </c>
      <c r="B1" s="2" t="s">
        <v>138</v>
      </c>
      <c r="C1" s="2" t="s">
        <v>139</v>
      </c>
      <c r="D1" s="2" t="s">
        <v>140</v>
      </c>
      <c r="E1" s="2" t="s">
        <v>141</v>
      </c>
      <c r="F1" s="2" t="s">
        <v>142</v>
      </c>
      <c r="G1" s="2" t="s">
        <v>143</v>
      </c>
    </row>
    <row r="2" spans="1:7">
      <c r="A2" s="4" t="s">
        <v>144</v>
      </c>
      <c r="B2" s="6" t="n">
        <v>9842</v>
      </c>
      <c r="C2" s="6" t="n">
        <v>33</v>
      </c>
      <c r="D2" s="6" t="n">
        <v>2445</v>
      </c>
      <c r="E2" s="6" t="n">
        <v>13670</v>
      </c>
      <c r="F2" s="6" t="n">
        <v>19</v>
      </c>
      <c r="G2" s="6" t="n">
        <v>-6325</v>
      </c>
    </row>
    <row r="3" spans="1:7">
      <c r="A3" s="4" t="s">
        <v>145</v>
      </c>
      <c r="C3" s="5" t="n">
        <v>198572</v>
      </c>
    </row>
    <row r="4" spans="1:7">
      <c r="A4" s="3" t="s">
        <v>146</v>
      </c>
    </row>
    <row r="5" spans="1:7">
      <c r="A5" s="4" t="s">
        <v>123</v>
      </c>
      <c r="B5" s="5" t="n">
        <v>1328</v>
      </c>
      <c r="E5" s="5" t="n">
        <v>1328</v>
      </c>
    </row>
    <row r="6" spans="1:7">
      <c r="A6" s="4" t="s">
        <v>147</v>
      </c>
      <c r="B6" s="5" t="n">
        <v>-229</v>
      </c>
      <c r="E6" s="5" t="n">
        <v>-4</v>
      </c>
      <c r="F6" s="5" t="n">
        <v>-225</v>
      </c>
    </row>
    <row r="7" spans="1:7">
      <c r="A7" s="4" t="s">
        <v>148</v>
      </c>
      <c r="B7" s="5" t="n">
        <v>-294</v>
      </c>
      <c r="D7" s="5" t="n">
        <v>200</v>
      </c>
      <c r="G7" s="5" t="n">
        <v>-494</v>
      </c>
    </row>
    <row r="8" spans="1:7">
      <c r="A8" s="4" t="s">
        <v>149</v>
      </c>
      <c r="B8" s="5" t="n">
        <v>-208</v>
      </c>
      <c r="E8" s="5" t="n">
        <v>-208</v>
      </c>
    </row>
    <row r="9" spans="1:7">
      <c r="A9" s="4" t="s">
        <v>150</v>
      </c>
      <c r="B9" s="5" t="n">
        <v>105</v>
      </c>
      <c r="D9" s="5" t="n">
        <v>105</v>
      </c>
    </row>
    <row r="10" spans="1:7">
      <c r="A10" s="4" t="s">
        <v>151</v>
      </c>
      <c r="B10" s="5" t="n">
        <v>0</v>
      </c>
      <c r="C10" s="6" t="n">
        <v>0</v>
      </c>
      <c r="D10" s="5" t="n">
        <v>-92</v>
      </c>
      <c r="G10" s="5" t="n">
        <v>92</v>
      </c>
    </row>
    <row r="11" spans="1:7">
      <c r="A11" s="4" t="s">
        <v>152</v>
      </c>
      <c r="C11" s="5" t="n">
        <v>0</v>
      </c>
    </row>
    <row r="12" spans="1:7">
      <c r="A12" s="4" t="s">
        <v>153</v>
      </c>
      <c r="B12" s="5" t="n">
        <v>49</v>
      </c>
      <c r="C12" s="6" t="n">
        <v>0</v>
      </c>
      <c r="D12" s="5" t="n">
        <v>49</v>
      </c>
      <c r="G12" s="5" t="n">
        <v>0</v>
      </c>
    </row>
    <row r="13" spans="1:7">
      <c r="A13" s="4" t="s">
        <v>154</v>
      </c>
      <c r="C13" s="5" t="n">
        <v>21</v>
      </c>
    </row>
    <row r="14" spans="1:7">
      <c r="A14" s="4" t="s">
        <v>155</v>
      </c>
      <c r="B14" s="5" t="n">
        <v>10593</v>
      </c>
      <c r="C14" s="6" t="n">
        <v>33</v>
      </c>
      <c r="D14" s="5" t="n">
        <v>2707</v>
      </c>
      <c r="E14" s="5" t="n">
        <v>14786</v>
      </c>
      <c r="F14" s="5" t="n">
        <v>-206</v>
      </c>
      <c r="G14" s="5" t="n">
        <v>-6727</v>
      </c>
    </row>
    <row r="15" spans="1:7">
      <c r="A15" s="4" t="s">
        <v>156</v>
      </c>
      <c r="C15" s="5" t="n">
        <v>198593</v>
      </c>
    </row>
    <row r="16" spans="1:7">
      <c r="A16" s="4" t="s">
        <v>157</v>
      </c>
      <c r="B16" s="5" t="n">
        <v>10211</v>
      </c>
      <c r="C16" s="6" t="n">
        <v>33</v>
      </c>
      <c r="D16" s="5" t="n">
        <v>2672</v>
      </c>
      <c r="E16" s="5" t="n">
        <v>14211</v>
      </c>
      <c r="F16" s="5" t="n">
        <v>-176</v>
      </c>
      <c r="G16" s="5" t="n">
        <v>-6529</v>
      </c>
    </row>
    <row r="17" spans="1:7">
      <c r="A17" s="4" t="s">
        <v>158</v>
      </c>
      <c r="C17" s="5" t="n">
        <v>198591</v>
      </c>
    </row>
    <row r="18" spans="1:7">
      <c r="A18" s="3" t="s">
        <v>146</v>
      </c>
    </row>
    <row r="19" spans="1:7">
      <c r="A19" s="4" t="s">
        <v>123</v>
      </c>
      <c r="B19" s="5" t="n">
        <v>644</v>
      </c>
      <c r="E19" s="5" t="n">
        <v>644</v>
      </c>
    </row>
    <row r="20" spans="1:7">
      <c r="A20" s="4" t="s">
        <v>147</v>
      </c>
      <c r="B20" s="5" t="n">
        <v>-30</v>
      </c>
      <c r="F20" s="5" t="n">
        <v>-30</v>
      </c>
    </row>
    <row r="21" spans="1:7">
      <c r="A21" s="4" t="s">
        <v>148</v>
      </c>
      <c r="B21" s="5" t="n">
        <v>-201</v>
      </c>
      <c r="D21" s="5" t="n">
        <v>0</v>
      </c>
      <c r="G21" s="5" t="n">
        <v>-201</v>
      </c>
    </row>
    <row r="22" spans="1:7">
      <c r="A22" s="4" t="s">
        <v>149</v>
      </c>
      <c r="B22" s="5" t="n">
        <v>-69</v>
      </c>
      <c r="E22" s="5" t="n">
        <v>-69</v>
      </c>
    </row>
    <row r="23" spans="1:7">
      <c r="A23" s="4" t="s">
        <v>150</v>
      </c>
      <c r="B23" s="5" t="n">
        <v>35</v>
      </c>
      <c r="D23" s="5" t="n">
        <v>35</v>
      </c>
    </row>
    <row r="24" spans="1:7">
      <c r="A24" s="4" t="s">
        <v>151</v>
      </c>
      <c r="B24" s="5" t="n">
        <v>0</v>
      </c>
      <c r="C24" s="6" t="n">
        <v>0</v>
      </c>
      <c r="D24" s="5" t="n">
        <v>-3</v>
      </c>
      <c r="G24" s="5" t="n">
        <v>3</v>
      </c>
    </row>
    <row r="25" spans="1:7">
      <c r="A25" s="4" t="s">
        <v>152</v>
      </c>
      <c r="C25" s="5" t="n">
        <v>0</v>
      </c>
    </row>
    <row r="26" spans="1:7">
      <c r="A26" s="4" t="s">
        <v>153</v>
      </c>
      <c r="B26" s="5" t="n">
        <v>3</v>
      </c>
      <c r="C26" s="6" t="n">
        <v>0</v>
      </c>
      <c r="D26" s="5" t="n">
        <v>3</v>
      </c>
      <c r="G26" s="5" t="n">
        <v>0</v>
      </c>
    </row>
    <row r="27" spans="1:7">
      <c r="A27" s="4" t="s">
        <v>154</v>
      </c>
      <c r="C27" s="5" t="n">
        <v>2</v>
      </c>
    </row>
    <row r="28" spans="1:7">
      <c r="A28" s="4" t="s">
        <v>155</v>
      </c>
      <c r="B28" s="5" t="n">
        <v>10593</v>
      </c>
      <c r="C28" s="6" t="n">
        <v>33</v>
      </c>
      <c r="D28" s="5" t="n">
        <v>2707</v>
      </c>
      <c r="E28" s="5" t="n">
        <v>14786</v>
      </c>
      <c r="F28" s="5" t="n">
        <v>-206</v>
      </c>
      <c r="G28" s="5" t="n">
        <v>-6727</v>
      </c>
    </row>
    <row r="29" spans="1:7">
      <c r="A29" s="4" t="s">
        <v>156</v>
      </c>
      <c r="C29" s="5" t="n">
        <v>198593</v>
      </c>
    </row>
    <row r="30" spans="1:7">
      <c r="A30" s="4" t="s">
        <v>159</v>
      </c>
      <c r="B30" s="5" t="n">
        <v>10161</v>
      </c>
      <c r="C30" s="6" t="n">
        <v>33</v>
      </c>
      <c r="D30" s="5" t="n">
        <v>2535</v>
      </c>
      <c r="E30" s="5" t="n">
        <v>15072</v>
      </c>
      <c r="F30" s="5" t="n">
        <v>-159</v>
      </c>
      <c r="G30" s="5" t="n">
        <v>-7320</v>
      </c>
    </row>
    <row r="31" spans="1:7">
      <c r="A31" s="4" t="s">
        <v>160</v>
      </c>
      <c r="C31" s="5" t="n">
        <v>198595</v>
      </c>
    </row>
    <row r="32" spans="1:7">
      <c r="A32" s="3" t="s">
        <v>146</v>
      </c>
    </row>
    <row r="33" spans="1:7">
      <c r="A33" s="4" t="s">
        <v>123</v>
      </c>
      <c r="B33" s="5" t="n">
        <v>2195</v>
      </c>
      <c r="E33" s="5" t="n">
        <v>2195</v>
      </c>
    </row>
    <row r="34" spans="1:7">
      <c r="A34" s="4" t="s">
        <v>147</v>
      </c>
      <c r="B34" s="5" t="n">
        <v>336</v>
      </c>
      <c r="F34" s="5" t="n">
        <v>336</v>
      </c>
    </row>
    <row r="35" spans="1:7">
      <c r="A35" s="4" t="s">
        <v>148</v>
      </c>
      <c r="B35" s="5" t="n">
        <v>-1010</v>
      </c>
      <c r="D35" s="5" t="n">
        <v>-50</v>
      </c>
      <c r="G35" s="5" t="n">
        <v>-960</v>
      </c>
    </row>
    <row r="36" spans="1:7">
      <c r="A36" s="4" t="s">
        <v>149</v>
      </c>
      <c r="B36" s="5" t="n">
        <v>-222</v>
      </c>
      <c r="E36" s="5" t="n">
        <v>-222</v>
      </c>
    </row>
    <row r="37" spans="1:7">
      <c r="A37" s="4" t="s">
        <v>150</v>
      </c>
      <c r="B37" s="5" t="n">
        <v>119</v>
      </c>
      <c r="D37" s="5" t="n">
        <v>119</v>
      </c>
    </row>
    <row r="38" spans="1:7">
      <c r="A38" s="4" t="s">
        <v>151</v>
      </c>
      <c r="B38" s="5" t="n">
        <v>0</v>
      </c>
      <c r="C38" s="6" t="n">
        <v>0</v>
      </c>
      <c r="D38" s="5" t="n">
        <v>-3</v>
      </c>
      <c r="G38" s="5" t="n">
        <v>3</v>
      </c>
    </row>
    <row r="39" spans="1:7">
      <c r="A39" s="4" t="s">
        <v>152</v>
      </c>
      <c r="C39" s="5" t="n">
        <v>32</v>
      </c>
    </row>
    <row r="40" spans="1:7">
      <c r="A40" s="4" t="s">
        <v>153</v>
      </c>
      <c r="B40" s="5" t="n">
        <v>22</v>
      </c>
      <c r="C40" s="6" t="n">
        <v>0</v>
      </c>
      <c r="D40" s="5" t="n">
        <v>7</v>
      </c>
      <c r="G40" s="5" t="n">
        <v>15</v>
      </c>
    </row>
    <row r="41" spans="1:7">
      <c r="A41" s="4" t="s">
        <v>154</v>
      </c>
      <c r="C41" s="5" t="n">
        <v>2</v>
      </c>
    </row>
    <row r="42" spans="1:7">
      <c r="A42" s="4" t="s">
        <v>161</v>
      </c>
      <c r="B42" s="5" t="n">
        <v>11601</v>
      </c>
      <c r="C42" s="6" t="n">
        <v>33</v>
      </c>
      <c r="D42" s="5" t="n">
        <v>2608</v>
      </c>
      <c r="E42" s="5" t="n">
        <v>17045</v>
      </c>
      <c r="F42" s="5" t="n">
        <v>177</v>
      </c>
      <c r="G42" s="5" t="n">
        <v>-8262</v>
      </c>
    </row>
    <row r="43" spans="1:7">
      <c r="A43" s="4" t="s">
        <v>162</v>
      </c>
      <c r="C43" s="5" t="n">
        <v>198629</v>
      </c>
    </row>
    <row r="44" spans="1:7">
      <c r="A44" s="4" t="s">
        <v>163</v>
      </c>
      <c r="B44" s="5" t="n">
        <v>11872</v>
      </c>
      <c r="C44" s="6" t="n">
        <v>33</v>
      </c>
      <c r="D44" s="5" t="n">
        <v>2763</v>
      </c>
      <c r="E44" s="5" t="n">
        <v>16429</v>
      </c>
      <c r="F44" s="5" t="n">
        <v>112</v>
      </c>
      <c r="G44" s="5" t="n">
        <v>-7465</v>
      </c>
    </row>
    <row r="45" spans="1:7">
      <c r="A45" s="4" t="s">
        <v>164</v>
      </c>
      <c r="C45" s="5" t="n">
        <v>198628</v>
      </c>
    </row>
    <row r="46" spans="1:7">
      <c r="A46" s="3" t="s">
        <v>146</v>
      </c>
    </row>
    <row r="47" spans="1:7">
      <c r="A47" s="4" t="s">
        <v>123</v>
      </c>
      <c r="B47" s="5" t="n">
        <v>689</v>
      </c>
      <c r="E47" s="5" t="n">
        <v>689</v>
      </c>
    </row>
    <row r="48" spans="1:7">
      <c r="A48" s="4" t="s">
        <v>147</v>
      </c>
      <c r="B48" s="5" t="n">
        <v>65</v>
      </c>
      <c r="F48" s="5" t="n">
        <v>65</v>
      </c>
    </row>
    <row r="49" spans="1:7">
      <c r="A49" s="4" t="s">
        <v>148</v>
      </c>
      <c r="B49" s="5" t="n">
        <v>-1000</v>
      </c>
      <c r="D49" s="5" t="n">
        <v>-200</v>
      </c>
      <c r="G49" s="5" t="n">
        <v>-800</v>
      </c>
    </row>
    <row r="50" spans="1:7">
      <c r="A50" s="4" t="s">
        <v>149</v>
      </c>
      <c r="B50" s="5" t="n">
        <v>-73</v>
      </c>
      <c r="E50" s="5" t="n">
        <v>-73</v>
      </c>
    </row>
    <row r="51" spans="1:7">
      <c r="A51" s="4" t="s">
        <v>150</v>
      </c>
      <c r="B51" s="5" t="n">
        <v>43</v>
      </c>
      <c r="D51" s="5" t="n">
        <v>43</v>
      </c>
    </row>
    <row r="52" spans="1:7">
      <c r="A52" s="4" t="s">
        <v>151</v>
      </c>
      <c r="B52" s="5" t="n">
        <v>0</v>
      </c>
      <c r="C52" s="6" t="n">
        <v>0</v>
      </c>
      <c r="G52" s="5" t="n">
        <v>0</v>
      </c>
    </row>
    <row r="53" spans="1:7">
      <c r="A53" s="4" t="s">
        <v>152</v>
      </c>
      <c r="C53" s="5" t="n">
        <v>0</v>
      </c>
    </row>
    <row r="54" spans="1:7">
      <c r="A54" s="4" t="s">
        <v>153</v>
      </c>
      <c r="B54" s="5" t="n">
        <v>5</v>
      </c>
      <c r="C54" s="6" t="n">
        <v>0</v>
      </c>
      <c r="D54" s="5" t="n">
        <v>2</v>
      </c>
      <c r="G54" s="5" t="n">
        <v>3</v>
      </c>
    </row>
    <row r="55" spans="1:7">
      <c r="A55" s="4" t="s">
        <v>154</v>
      </c>
      <c r="C55" s="5" t="n">
        <v>1</v>
      </c>
    </row>
    <row r="56" spans="1:7">
      <c r="A56" s="4" t="s">
        <v>161</v>
      </c>
      <c r="B56" s="6" t="n">
        <v>11601</v>
      </c>
      <c r="C56" s="6" t="n">
        <v>33</v>
      </c>
      <c r="D56" s="6" t="n">
        <v>2608</v>
      </c>
      <c r="E56" s="6" t="n">
        <v>17045</v>
      </c>
      <c r="F56" s="6" t="n">
        <v>177</v>
      </c>
      <c r="G56" s="6" t="n">
        <v>-8262</v>
      </c>
    </row>
    <row r="57" spans="1:7">
      <c r="A57" s="4" t="s">
        <v>162</v>
      </c>
      <c r="C57" s="5" t="n">
        <v>198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7"/>
  </cols>
  <sheetData>
    <row r="1" spans="1:5">
      <c r="A1" s="1" t="s">
        <v>586</v>
      </c>
      <c r="B1" s="2" t="s">
        <v>1</v>
      </c>
    </row>
    <row r="2" spans="1:5">
      <c r="B2" s="2" t="s">
        <v>57</v>
      </c>
      <c r="C2" s="2" t="s">
        <v>587</v>
      </c>
      <c r="D2" s="2" t="s">
        <v>58</v>
      </c>
      <c r="E2" s="2" t="s">
        <v>588</v>
      </c>
    </row>
    <row r="3" spans="1:5">
      <c r="A3" s="3" t="s">
        <v>589</v>
      </c>
    </row>
    <row r="4" spans="1:5">
      <c r="A4" s="4" t="s">
        <v>590</v>
      </c>
      <c r="B4" s="6" t="n">
        <v>699000000</v>
      </c>
      <c r="D4" s="6" t="n">
        <v>1694000000</v>
      </c>
    </row>
    <row r="5" spans="1:5">
      <c r="A5" s="4" t="s">
        <v>78</v>
      </c>
      <c r="B5" s="5" t="n">
        <v>5365000000</v>
      </c>
      <c r="D5" s="5" t="n">
        <v>4375000000</v>
      </c>
    </row>
    <row r="6" spans="1:5">
      <c r="A6" s="4" t="s">
        <v>591</v>
      </c>
    </row>
    <row r="7" spans="1:5">
      <c r="A7" s="3" t="s">
        <v>589</v>
      </c>
    </row>
    <row r="8" spans="1:5">
      <c r="A8" s="4" t="s">
        <v>76</v>
      </c>
      <c r="B8" s="5" t="n">
        <v>299000000</v>
      </c>
      <c r="D8" s="5" t="n">
        <v>645000000</v>
      </c>
    </row>
    <row r="9" spans="1:5">
      <c r="A9" s="4" t="s">
        <v>592</v>
      </c>
    </row>
    <row r="10" spans="1:5">
      <c r="A10" s="3" t="s">
        <v>589</v>
      </c>
    </row>
    <row r="11" spans="1:5">
      <c r="A11" s="4" t="s">
        <v>593</v>
      </c>
      <c r="E11" s="6" t="n">
        <v>1000000000</v>
      </c>
    </row>
    <row r="12" spans="1:5">
      <c r="A12" s="4" t="s">
        <v>76</v>
      </c>
      <c r="B12" s="6" t="n">
        <v>0</v>
      </c>
      <c r="D12" s="5" t="n">
        <v>650000000</v>
      </c>
    </row>
    <row r="13" spans="1:5">
      <c r="A13" s="4" t="s">
        <v>594</v>
      </c>
    </row>
    <row r="14" spans="1:5">
      <c r="A14" s="3" t="s">
        <v>589</v>
      </c>
    </row>
    <row r="15" spans="1:5">
      <c r="A15" s="4" t="s">
        <v>595</v>
      </c>
      <c r="B15" s="4" t="s">
        <v>596</v>
      </c>
    </row>
    <row r="16" spans="1:5">
      <c r="A16" s="4" t="s">
        <v>597</v>
      </c>
    </row>
    <row r="17" spans="1:5">
      <c r="A17" s="3" t="s">
        <v>589</v>
      </c>
    </row>
    <row r="18" spans="1:5">
      <c r="A18" s="4" t="s">
        <v>593</v>
      </c>
      <c r="B18" s="6" t="n">
        <v>400000000</v>
      </c>
    </row>
    <row r="19" spans="1:5">
      <c r="A19" s="4" t="s">
        <v>598</v>
      </c>
      <c r="B19" s="4" t="s">
        <v>599</v>
      </c>
    </row>
    <row r="20" spans="1:5">
      <c r="A20" s="4" t="s">
        <v>600</v>
      </c>
      <c r="B20" s="6" t="n">
        <v>400000000</v>
      </c>
      <c r="D20" s="5" t="n">
        <v>399000000</v>
      </c>
    </row>
    <row r="21" spans="1:5">
      <c r="A21" s="4" t="s">
        <v>601</v>
      </c>
    </row>
    <row r="22" spans="1:5">
      <c r="A22" s="3" t="s">
        <v>589</v>
      </c>
    </row>
    <row r="23" spans="1:5">
      <c r="A23" s="4" t="s">
        <v>593</v>
      </c>
      <c r="B23" s="6" t="n">
        <v>400000000</v>
      </c>
    </row>
    <row r="24" spans="1:5">
      <c r="A24" s="4" t="s">
        <v>598</v>
      </c>
      <c r="B24" s="4" t="s">
        <v>602</v>
      </c>
    </row>
    <row r="25" spans="1:5">
      <c r="A25" s="4" t="s">
        <v>78</v>
      </c>
      <c r="B25" s="6" t="n">
        <v>399000000</v>
      </c>
      <c r="D25" s="5" t="n">
        <v>398000000</v>
      </c>
    </row>
    <row r="26" spans="1:5">
      <c r="A26" s="4" t="s">
        <v>603</v>
      </c>
    </row>
    <row r="27" spans="1:5">
      <c r="A27" s="3" t="s">
        <v>589</v>
      </c>
    </row>
    <row r="28" spans="1:5">
      <c r="A28" s="4" t="s">
        <v>593</v>
      </c>
      <c r="B28" s="6" t="n">
        <v>400000000</v>
      </c>
    </row>
    <row r="29" spans="1:5">
      <c r="A29" s="4" t="s">
        <v>598</v>
      </c>
      <c r="B29" s="4" t="s">
        <v>604</v>
      </c>
    </row>
    <row r="30" spans="1:5">
      <c r="A30" s="4" t="s">
        <v>78</v>
      </c>
      <c r="B30" s="6" t="n">
        <v>397000000</v>
      </c>
      <c r="D30" s="5" t="n">
        <v>396000000</v>
      </c>
    </row>
    <row r="31" spans="1:5">
      <c r="A31" s="4" t="s">
        <v>605</v>
      </c>
    </row>
    <row r="32" spans="1:5">
      <c r="A32" s="3" t="s">
        <v>589</v>
      </c>
    </row>
    <row r="33" spans="1:5">
      <c r="A33" s="4" t="s">
        <v>593</v>
      </c>
      <c r="B33" s="6" t="n">
        <v>600000000</v>
      </c>
    </row>
    <row r="34" spans="1:5">
      <c r="A34" s="4" t="s">
        <v>598</v>
      </c>
      <c r="B34" s="4" t="s">
        <v>606</v>
      </c>
    </row>
    <row r="35" spans="1:5">
      <c r="A35" s="4" t="s">
        <v>78</v>
      </c>
      <c r="B35" s="6" t="n">
        <v>597000000</v>
      </c>
      <c r="D35" s="5" t="n">
        <v>596000000</v>
      </c>
    </row>
    <row r="36" spans="1:5">
      <c r="A36" s="4" t="s">
        <v>607</v>
      </c>
    </row>
    <row r="37" spans="1:5">
      <c r="A37" s="3" t="s">
        <v>589</v>
      </c>
    </row>
    <row r="38" spans="1:5">
      <c r="A38" s="4" t="s">
        <v>593</v>
      </c>
      <c r="B38" s="6" t="n">
        <v>600000000</v>
      </c>
    </row>
    <row r="39" spans="1:5">
      <c r="A39" s="4" t="s">
        <v>598</v>
      </c>
      <c r="B39" s="4" t="s">
        <v>608</v>
      </c>
    </row>
    <row r="40" spans="1:5">
      <c r="A40" s="4" t="s">
        <v>78</v>
      </c>
      <c r="B40" s="6" t="n">
        <v>597000000</v>
      </c>
      <c r="D40" s="5" t="n">
        <v>597000000</v>
      </c>
    </row>
    <row r="41" spans="1:5">
      <c r="A41" s="4" t="s">
        <v>609</v>
      </c>
    </row>
    <row r="42" spans="1:5">
      <c r="A42" s="3" t="s">
        <v>589</v>
      </c>
    </row>
    <row r="43" spans="1:5">
      <c r="A43" s="4" t="s">
        <v>593</v>
      </c>
      <c r="B43" s="6" t="n">
        <v>600000000</v>
      </c>
    </row>
    <row r="44" spans="1:5">
      <c r="A44" s="4" t="s">
        <v>598</v>
      </c>
      <c r="B44" s="4" t="s">
        <v>610</v>
      </c>
    </row>
    <row r="45" spans="1:5">
      <c r="A45" s="4" t="s">
        <v>78</v>
      </c>
      <c r="B45" s="6" t="n">
        <v>595000000</v>
      </c>
      <c r="D45" s="5" t="n">
        <v>594000000</v>
      </c>
    </row>
    <row r="46" spans="1:5">
      <c r="A46" s="4" t="s">
        <v>611</v>
      </c>
    </row>
    <row r="47" spans="1:5">
      <c r="A47" s="3" t="s">
        <v>589</v>
      </c>
    </row>
    <row r="48" spans="1:5">
      <c r="A48" s="4" t="s">
        <v>593</v>
      </c>
      <c r="B48" s="6" t="n">
        <v>500000000</v>
      </c>
      <c r="C48" s="6" t="n">
        <v>500000000</v>
      </c>
    </row>
    <row r="49" spans="1:5">
      <c r="A49" s="4" t="s">
        <v>598</v>
      </c>
      <c r="B49" s="4" t="s">
        <v>612</v>
      </c>
      <c r="C49" s="4" t="s">
        <v>612</v>
      </c>
    </row>
    <row r="50" spans="1:5">
      <c r="A50" s="4" t="s">
        <v>78</v>
      </c>
      <c r="B50" s="6" t="n">
        <v>495000000</v>
      </c>
      <c r="D50" s="5" t="n">
        <v>0</v>
      </c>
    </row>
    <row r="51" spans="1:5">
      <c r="A51" s="4" t="s">
        <v>613</v>
      </c>
    </row>
    <row r="52" spans="1:5">
      <c r="A52" s="3" t="s">
        <v>589</v>
      </c>
    </row>
    <row r="53" spans="1:5">
      <c r="A53" s="4" t="s">
        <v>593</v>
      </c>
      <c r="B53" s="6" t="n">
        <v>250000000</v>
      </c>
    </row>
    <row r="54" spans="1:5">
      <c r="A54" s="4" t="s">
        <v>598</v>
      </c>
      <c r="B54" s="4" t="s">
        <v>614</v>
      </c>
    </row>
    <row r="55" spans="1:5">
      <c r="A55" s="4" t="s">
        <v>78</v>
      </c>
      <c r="B55" s="6" t="n">
        <v>262000000</v>
      </c>
      <c r="D55" s="5" t="n">
        <v>263000000</v>
      </c>
    </row>
    <row r="56" spans="1:5">
      <c r="A56" s="4" t="s">
        <v>615</v>
      </c>
    </row>
    <row r="57" spans="1:5">
      <c r="A57" s="3" t="s">
        <v>589</v>
      </c>
    </row>
    <row r="58" spans="1:5">
      <c r="A58" s="4" t="s">
        <v>593</v>
      </c>
      <c r="B58" s="6" t="n">
        <v>400000000</v>
      </c>
    </row>
    <row r="59" spans="1:5">
      <c r="A59" s="4" t="s">
        <v>598</v>
      </c>
      <c r="B59" s="4" t="s">
        <v>616</v>
      </c>
    </row>
    <row r="60" spans="1:5">
      <c r="A60" s="4" t="s">
        <v>78</v>
      </c>
      <c r="B60" s="6" t="n">
        <v>396000000</v>
      </c>
      <c r="D60" s="5" t="n">
        <v>396000000</v>
      </c>
    </row>
    <row r="61" spans="1:5">
      <c r="A61" s="4" t="s">
        <v>617</v>
      </c>
    </row>
    <row r="62" spans="1:5">
      <c r="A62" s="3" t="s">
        <v>589</v>
      </c>
    </row>
    <row r="63" spans="1:5">
      <c r="A63" s="4" t="s">
        <v>593</v>
      </c>
      <c r="B63" s="6" t="n">
        <v>750000000</v>
      </c>
    </row>
    <row r="64" spans="1:5">
      <c r="A64" s="4" t="s">
        <v>598</v>
      </c>
      <c r="B64" s="4" t="s">
        <v>618</v>
      </c>
    </row>
    <row r="65" spans="1:5">
      <c r="A65" s="4" t="s">
        <v>78</v>
      </c>
      <c r="B65" s="6" t="n">
        <v>739000000</v>
      </c>
      <c r="D65" s="5" t="n">
        <v>739000000</v>
      </c>
    </row>
    <row r="66" spans="1:5">
      <c r="A66" s="4" t="s">
        <v>619</v>
      </c>
    </row>
    <row r="67" spans="1:5">
      <c r="A67" s="3" t="s">
        <v>589</v>
      </c>
    </row>
    <row r="68" spans="1:5">
      <c r="A68" s="4" t="s">
        <v>593</v>
      </c>
      <c r="B68" s="6" t="n">
        <v>400000000</v>
      </c>
    </row>
    <row r="69" spans="1:5">
      <c r="A69" s="4" t="s">
        <v>598</v>
      </c>
      <c r="B69" s="4" t="s">
        <v>620</v>
      </c>
    </row>
    <row r="70" spans="1:5">
      <c r="A70" s="4" t="s">
        <v>78</v>
      </c>
      <c r="B70" s="6" t="n">
        <v>396000000</v>
      </c>
      <c r="D70" s="5" t="n">
        <v>396000000</v>
      </c>
    </row>
    <row r="71" spans="1:5">
      <c r="A71" s="4" t="s">
        <v>621</v>
      </c>
    </row>
    <row r="72" spans="1:5">
      <c r="A72" s="3" t="s">
        <v>589</v>
      </c>
    </row>
    <row r="73" spans="1:5">
      <c r="A73" s="4" t="s">
        <v>593</v>
      </c>
      <c r="B73" s="6" t="n">
        <v>500000000</v>
      </c>
      <c r="C73" s="6" t="n">
        <v>500000000</v>
      </c>
    </row>
    <row r="74" spans="1:5">
      <c r="A74" s="4" t="s">
        <v>598</v>
      </c>
      <c r="B74" s="4" t="s">
        <v>610</v>
      </c>
      <c r="C74" s="4" t="s">
        <v>610</v>
      </c>
    </row>
    <row r="75" spans="1:5">
      <c r="A75" s="4" t="s">
        <v>78</v>
      </c>
      <c r="B75" s="6" t="n">
        <v>492000000</v>
      </c>
      <c r="D7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5"/>
    <col customWidth="1" max="6" min="6" width="14"/>
    <col customWidth="1" max="7" min="7" width="17"/>
  </cols>
  <sheetData>
    <row r="1" spans="1:7">
      <c r="A1" s="1" t="s">
        <v>622</v>
      </c>
      <c r="B1" s="2" t="s">
        <v>300</v>
      </c>
      <c r="C1" s="2" t="s">
        <v>623</v>
      </c>
      <c r="D1" s="2" t="s">
        <v>104</v>
      </c>
      <c r="E1" s="2" t="s">
        <v>1</v>
      </c>
    </row>
    <row r="2" spans="1:7">
      <c r="B2" s="2" t="s">
        <v>587</v>
      </c>
      <c r="C2" s="2" t="s">
        <v>58</v>
      </c>
      <c r="D2" s="2" t="s">
        <v>57</v>
      </c>
      <c r="E2" s="2" t="s">
        <v>57</v>
      </c>
      <c r="F2" s="2" t="s">
        <v>105</v>
      </c>
      <c r="G2" s="2" t="s">
        <v>588</v>
      </c>
    </row>
    <row r="3" spans="1:7">
      <c r="A3" s="3" t="s">
        <v>589</v>
      </c>
    </row>
    <row r="4" spans="1:7">
      <c r="A4" s="4" t="s">
        <v>624</v>
      </c>
      <c r="E4" s="6" t="n">
        <v>650000000</v>
      </c>
      <c r="F4" s="6" t="n">
        <v>0</v>
      </c>
    </row>
    <row r="5" spans="1:7">
      <c r="A5" s="4" t="s">
        <v>592</v>
      </c>
    </row>
    <row r="6" spans="1:7">
      <c r="A6" s="3" t="s">
        <v>589</v>
      </c>
    </row>
    <row r="7" spans="1:7">
      <c r="A7" s="4" t="s">
        <v>625</v>
      </c>
      <c r="G7" s="6" t="n">
        <v>1000000000</v>
      </c>
    </row>
    <row r="8" spans="1:7">
      <c r="A8" s="4" t="s">
        <v>624</v>
      </c>
      <c r="B8" s="6" t="n">
        <v>650000000</v>
      </c>
      <c r="C8" s="6" t="n">
        <v>350000000</v>
      </c>
    </row>
    <row r="9" spans="1:7">
      <c r="A9" s="4" t="s">
        <v>594</v>
      </c>
    </row>
    <row r="10" spans="1:7">
      <c r="A10" s="3" t="s">
        <v>589</v>
      </c>
    </row>
    <row r="11" spans="1:7">
      <c r="A11" s="4" t="s">
        <v>626</v>
      </c>
      <c r="D11" s="6" t="n">
        <v>987000000</v>
      </c>
    </row>
    <row r="12" spans="1:7">
      <c r="A12" s="4" t="s">
        <v>595</v>
      </c>
      <c r="E12" s="4" t="s">
        <v>596</v>
      </c>
    </row>
    <row r="13" spans="1:7">
      <c r="A13" s="4" t="s">
        <v>611</v>
      </c>
    </row>
    <row r="14" spans="1:7">
      <c r="A14" s="3" t="s">
        <v>589</v>
      </c>
    </row>
    <row r="15" spans="1:7">
      <c r="A15" s="4" t="s">
        <v>625</v>
      </c>
      <c r="B15" s="6" t="n">
        <v>500000000</v>
      </c>
      <c r="D15" s="6" t="n">
        <v>500000000</v>
      </c>
      <c r="E15" s="6" t="n">
        <v>500000000</v>
      </c>
    </row>
    <row r="16" spans="1:7">
      <c r="A16" s="4" t="s">
        <v>598</v>
      </c>
      <c r="B16" s="4" t="s">
        <v>612</v>
      </c>
      <c r="D16" s="4" t="s">
        <v>612</v>
      </c>
      <c r="E16" s="4" t="s">
        <v>612</v>
      </c>
    </row>
    <row r="17" spans="1:7">
      <c r="A17" s="4" t="s">
        <v>621</v>
      </c>
    </row>
    <row r="18" spans="1:7">
      <c r="A18" s="3" t="s">
        <v>589</v>
      </c>
    </row>
    <row r="19" spans="1:7">
      <c r="A19" s="4" t="s">
        <v>625</v>
      </c>
      <c r="B19" s="6" t="n">
        <v>500000000</v>
      </c>
      <c r="D19" s="6" t="n">
        <v>500000000</v>
      </c>
      <c r="E19" s="6" t="n">
        <v>500000000</v>
      </c>
    </row>
    <row r="20" spans="1:7">
      <c r="A20" s="4" t="s">
        <v>598</v>
      </c>
      <c r="B20" s="4" t="s">
        <v>610</v>
      </c>
      <c r="D20" s="4" t="s">
        <v>610</v>
      </c>
      <c r="E20" s="4" t="s">
        <v>610</v>
      </c>
    </row>
    <row r="21" spans="1:7">
      <c r="A21" s="4" t="s">
        <v>597</v>
      </c>
    </row>
    <row r="22" spans="1:7">
      <c r="A22" s="3" t="s">
        <v>589</v>
      </c>
    </row>
    <row r="23" spans="1:7">
      <c r="A23" s="4" t="s">
        <v>625</v>
      </c>
      <c r="D23" s="6" t="n">
        <v>400000000</v>
      </c>
      <c r="E23" s="6" t="n">
        <v>400000000</v>
      </c>
    </row>
    <row r="24" spans="1:7">
      <c r="A24" s="4" t="s">
        <v>598</v>
      </c>
      <c r="D24" s="4" t="s">
        <v>599</v>
      </c>
      <c r="E24" s="4" t="s">
        <v>599</v>
      </c>
    </row>
    <row r="25" spans="1:7">
      <c r="A25" s="4" t="s">
        <v>613</v>
      </c>
    </row>
    <row r="26" spans="1:7">
      <c r="A26" s="3" t="s">
        <v>589</v>
      </c>
    </row>
    <row r="27" spans="1:7">
      <c r="A27" s="4" t="s">
        <v>625</v>
      </c>
      <c r="D27" s="6" t="n">
        <v>250000000</v>
      </c>
      <c r="E27" s="6" t="n">
        <v>250000000</v>
      </c>
    </row>
    <row r="28" spans="1:7">
      <c r="A28" s="4" t="s">
        <v>598</v>
      </c>
      <c r="D28" s="4" t="s">
        <v>614</v>
      </c>
      <c r="E28" s="4" t="s">
        <v>614</v>
      </c>
    </row>
  </sheetData>
  <mergeCells count="2">
    <mergeCell ref="A1:A2"/>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40</v>
      </c>
    </row>
    <row r="3" spans="1:2">
      <c r="A3" s="4" t="s">
        <v>628</v>
      </c>
    </row>
    <row r="4" spans="1:2">
      <c r="A4" s="3" t="s">
        <v>629</v>
      </c>
    </row>
    <row r="5" spans="1:2">
      <c r="A5" s="4" t="s">
        <v>630</v>
      </c>
      <c r="B5" s="4" t="s">
        <v>631</v>
      </c>
    </row>
    <row r="6" spans="1:2">
      <c r="A6" s="4" t="s">
        <v>632</v>
      </c>
      <c r="B6" s="6" t="n">
        <v>2000000000</v>
      </c>
    </row>
    <row r="7" spans="1:2">
      <c r="A7" s="4" t="s">
        <v>633</v>
      </c>
      <c r="B7" s="4" t="s">
        <v>634</v>
      </c>
    </row>
    <row r="8" spans="1:2">
      <c r="A8" s="4" t="s">
        <v>635</v>
      </c>
      <c r="B8" s="4" t="s">
        <v>636</v>
      </c>
    </row>
    <row r="9" spans="1:2">
      <c r="A9" s="4" t="s">
        <v>637</v>
      </c>
      <c r="B9" s="4" t="s">
        <v>638</v>
      </c>
    </row>
    <row r="10" spans="1:2">
      <c r="A10" s="4" t="s">
        <v>639</v>
      </c>
      <c r="B10" s="6" t="n">
        <v>2500000000</v>
      </c>
    </row>
    <row r="11" spans="1:2">
      <c r="A11" s="4" t="s">
        <v>640</v>
      </c>
      <c r="B11" s="5" t="n">
        <v>500000000</v>
      </c>
    </row>
    <row r="12" spans="1:2">
      <c r="A12" s="4" t="s">
        <v>641</v>
      </c>
      <c r="B12" s="5" t="n">
        <v>0</v>
      </c>
    </row>
    <row r="13" spans="1:2">
      <c r="A13" s="4" t="s">
        <v>642</v>
      </c>
      <c r="B13" s="6" t="n">
        <v>2000000000</v>
      </c>
    </row>
    <row r="14" spans="1:2">
      <c r="A14" s="4" t="s">
        <v>643</v>
      </c>
    </row>
    <row r="15" spans="1:2">
      <c r="A15" s="3" t="s">
        <v>629</v>
      </c>
    </row>
    <row r="16" spans="1:2">
      <c r="A16" s="4" t="s">
        <v>633</v>
      </c>
      <c r="B16" s="4" t="s">
        <v>644</v>
      </c>
    </row>
    <row r="17" spans="1:2">
      <c r="A17" s="4" t="s">
        <v>645</v>
      </c>
    </row>
    <row r="18" spans="1:2">
      <c r="A18" s="3" t="s">
        <v>629</v>
      </c>
    </row>
    <row r="19" spans="1:2">
      <c r="A19" s="4" t="s">
        <v>633</v>
      </c>
      <c r="B19" s="4" t="s">
        <v>646</v>
      </c>
    </row>
    <row r="20" spans="1:2">
      <c r="A20" s="4" t="s">
        <v>647</v>
      </c>
    </row>
    <row r="21" spans="1:2">
      <c r="A21" s="3" t="s">
        <v>629</v>
      </c>
    </row>
    <row r="22" spans="1:2">
      <c r="A22" s="4" t="s">
        <v>648</v>
      </c>
      <c r="B22" s="4" t="s">
        <v>649</v>
      </c>
    </row>
    <row r="23" spans="1:2">
      <c r="A23" s="4" t="s">
        <v>650</v>
      </c>
    </row>
    <row r="24" spans="1:2">
      <c r="A24" s="3" t="s">
        <v>629</v>
      </c>
    </row>
    <row r="25" spans="1:2">
      <c r="A25" s="4" t="s">
        <v>648</v>
      </c>
      <c r="B25" s="4" t="s">
        <v>651</v>
      </c>
    </row>
    <row r="26" spans="1:2">
      <c r="A26" s="4" t="s">
        <v>652</v>
      </c>
    </row>
    <row r="27" spans="1:2">
      <c r="A27" s="3" t="s">
        <v>629</v>
      </c>
    </row>
    <row r="28" spans="1:2">
      <c r="A28" s="4" t="s">
        <v>648</v>
      </c>
      <c r="B28" s="4" t="s">
        <v>653</v>
      </c>
    </row>
    <row r="29" spans="1:2">
      <c r="A29" s="4" t="s">
        <v>654</v>
      </c>
    </row>
    <row r="30" spans="1:2">
      <c r="A30" s="3" t="s">
        <v>629</v>
      </c>
    </row>
    <row r="31" spans="1:2">
      <c r="A31" s="4" t="s">
        <v>641</v>
      </c>
      <c r="B31"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5</v>
      </c>
      <c r="B1" s="2" t="s">
        <v>1</v>
      </c>
    </row>
    <row r="2" spans="1:3">
      <c r="B2" s="2" t="s">
        <v>57</v>
      </c>
      <c r="C2" s="2" t="s">
        <v>58</v>
      </c>
    </row>
    <row r="3" spans="1:3">
      <c r="A3" s="3" t="s">
        <v>656</v>
      </c>
    </row>
    <row r="4" spans="1:3">
      <c r="A4" s="4" t="s">
        <v>632</v>
      </c>
      <c r="B4" s="6" t="n">
        <v>2000000000</v>
      </c>
    </row>
    <row r="5" spans="1:3">
      <c r="A5" s="4" t="s">
        <v>657</v>
      </c>
      <c r="B5" s="5" t="n">
        <v>670000000</v>
      </c>
    </row>
    <row r="6" spans="1:3">
      <c r="A6" s="4" t="s">
        <v>658</v>
      </c>
      <c r="B6" s="6" t="n">
        <v>299000000</v>
      </c>
      <c r="C6" s="6" t="n">
        <v>645000000</v>
      </c>
    </row>
    <row r="7" spans="1:3">
      <c r="A7" s="4" t="s">
        <v>659</v>
      </c>
      <c r="B7" s="4" t="s">
        <v>6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1"/>
    <col customWidth="1" max="2" min="2" width="15"/>
    <col customWidth="1" max="3" min="3" width="17"/>
    <col customWidth="1" max="4" min="4" width="15"/>
    <col customWidth="1" max="5" min="5" width="15"/>
    <col customWidth="1" max="6" min="6" width="14"/>
  </cols>
  <sheetData>
    <row r="1" spans="1:6">
      <c r="A1" s="1" t="s">
        <v>660</v>
      </c>
      <c r="B1" s="2" t="s">
        <v>300</v>
      </c>
      <c r="D1" s="2" t="s">
        <v>623</v>
      </c>
      <c r="E1" s="2" t="s">
        <v>1</v>
      </c>
    </row>
    <row r="2" spans="1:6">
      <c r="B2" s="2" t="s">
        <v>587</v>
      </c>
      <c r="C2" s="2" t="s">
        <v>588</v>
      </c>
      <c r="D2" s="2" t="s">
        <v>58</v>
      </c>
      <c r="E2" s="2" t="s">
        <v>57</v>
      </c>
      <c r="F2" s="2" t="s">
        <v>105</v>
      </c>
    </row>
    <row r="3" spans="1:6">
      <c r="A3" s="3" t="s">
        <v>656</v>
      </c>
    </row>
    <row r="4" spans="1:6">
      <c r="A4" s="4" t="s">
        <v>624</v>
      </c>
      <c r="E4" s="6" t="n">
        <v>650000000</v>
      </c>
      <c r="F4" s="6" t="n">
        <v>0</v>
      </c>
    </row>
    <row r="5" spans="1:6">
      <c r="A5" s="4" t="s">
        <v>592</v>
      </c>
    </row>
    <row r="6" spans="1:6">
      <c r="A6" s="3" t="s">
        <v>656</v>
      </c>
    </row>
    <row r="7" spans="1:6">
      <c r="A7" s="4" t="s">
        <v>593</v>
      </c>
      <c r="C7" s="6" t="n">
        <v>1000000000</v>
      </c>
    </row>
    <row r="8" spans="1:6">
      <c r="A8" s="4" t="s">
        <v>630</v>
      </c>
      <c r="C8" s="4" t="s">
        <v>661</v>
      </c>
    </row>
    <row r="9" spans="1:6">
      <c r="A9" s="4" t="s">
        <v>624</v>
      </c>
      <c r="B9" s="6" t="n">
        <v>650000000</v>
      </c>
      <c r="D9" s="6" t="n">
        <v>350000000</v>
      </c>
    </row>
    <row r="10" spans="1:6">
      <c r="A10" s="4" t="s">
        <v>662</v>
      </c>
    </row>
    <row r="11" spans="1:6">
      <c r="A11" s="3" t="s">
        <v>656</v>
      </c>
    </row>
    <row r="12" spans="1:6">
      <c r="A12" s="4" t="s">
        <v>648</v>
      </c>
      <c r="E12" s="4" t="s">
        <v>663</v>
      </c>
    </row>
    <row r="13" spans="1:6">
      <c r="A13" s="4" t="s">
        <v>664</v>
      </c>
    </row>
    <row r="14" spans="1:6">
      <c r="A14" s="3" t="s">
        <v>656</v>
      </c>
    </row>
    <row r="15" spans="1:6">
      <c r="A15" s="4" t="s">
        <v>648</v>
      </c>
      <c r="E15" s="4" t="s">
        <v>375</v>
      </c>
    </row>
    <row r="16" spans="1:6">
      <c r="A16" s="4" t="s">
        <v>665</v>
      </c>
    </row>
    <row r="17" spans="1:6">
      <c r="A17" s="3" t="s">
        <v>656</v>
      </c>
    </row>
    <row r="18" spans="1:6">
      <c r="A18" s="4" t="s">
        <v>648</v>
      </c>
      <c r="E18" s="4" t="s">
        <v>666</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9"/>
    <col customWidth="1" max="5" min="5" width="21"/>
  </cols>
  <sheetData>
    <row r="1" spans="1:5">
      <c r="A1" s="1" t="s">
        <v>667</v>
      </c>
      <c r="B1" s="2" t="s">
        <v>1</v>
      </c>
      <c r="C1" s="2" t="s">
        <v>491</v>
      </c>
    </row>
    <row r="2" spans="1:5">
      <c r="B2" s="2" t="s">
        <v>668</v>
      </c>
      <c r="C2" s="2" t="s">
        <v>669</v>
      </c>
      <c r="D2" s="2" t="s">
        <v>670</v>
      </c>
      <c r="E2" s="2" t="s">
        <v>671</v>
      </c>
    </row>
    <row r="3" spans="1:5">
      <c r="A3" s="3" t="s">
        <v>672</v>
      </c>
    </row>
    <row r="4" spans="1:5">
      <c r="A4" s="4" t="s">
        <v>673</v>
      </c>
      <c r="B4" s="4" t="s">
        <v>674</v>
      </c>
      <c r="D4" s="4" t="s">
        <v>675</v>
      </c>
    </row>
    <row r="5" spans="1:5">
      <c r="A5" s="4" t="s">
        <v>676</v>
      </c>
      <c r="D5" s="5" t="n">
        <v>32</v>
      </c>
    </row>
    <row r="6" spans="1:5">
      <c r="A6" s="4" t="s">
        <v>677</v>
      </c>
      <c r="B6" s="5" t="n">
        <v>6</v>
      </c>
    </row>
    <row r="7" spans="1:5">
      <c r="A7" s="4" t="s">
        <v>678</v>
      </c>
      <c r="E7" s="6" t="n">
        <v>611</v>
      </c>
    </row>
    <row r="8" spans="1:5">
      <c r="A8" s="4" t="s">
        <v>679</v>
      </c>
    </row>
    <row r="9" spans="1:5">
      <c r="A9" s="3" t="s">
        <v>672</v>
      </c>
    </row>
    <row r="10" spans="1:5">
      <c r="A10" s="4" t="s">
        <v>680</v>
      </c>
      <c r="B10" s="4" t="s">
        <v>631</v>
      </c>
    </row>
    <row r="11" spans="1:5">
      <c r="A11" s="4" t="s">
        <v>681</v>
      </c>
    </row>
    <row r="12" spans="1:5">
      <c r="A12" s="3" t="s">
        <v>672</v>
      </c>
    </row>
    <row r="13" spans="1:5">
      <c r="A13" s="4" t="s">
        <v>673</v>
      </c>
      <c r="C13" s="4" t="s">
        <v>636</v>
      </c>
    </row>
    <row r="14" spans="1:5">
      <c r="A14" s="4" t="s">
        <v>682</v>
      </c>
    </row>
    <row r="15" spans="1:5">
      <c r="A15" s="3" t="s">
        <v>672</v>
      </c>
    </row>
    <row r="16" spans="1:5">
      <c r="A16" s="4" t="s">
        <v>683</v>
      </c>
      <c r="B16" s="4" t="s">
        <v>684</v>
      </c>
    </row>
    <row r="17" spans="1:5">
      <c r="A17" s="4" t="s">
        <v>685</v>
      </c>
    </row>
    <row r="18" spans="1:5">
      <c r="A18" s="3" t="s">
        <v>672</v>
      </c>
    </row>
    <row r="19" spans="1:5">
      <c r="A19" s="4" t="s">
        <v>683</v>
      </c>
      <c r="B19" s="4" t="s">
        <v>375</v>
      </c>
    </row>
    <row r="20" spans="1:5">
      <c r="A20" s="4" t="s">
        <v>686</v>
      </c>
    </row>
    <row r="21" spans="1:5">
      <c r="A21" s="3" t="s">
        <v>672</v>
      </c>
    </row>
    <row r="22" spans="1:5">
      <c r="A22" s="4" t="s">
        <v>683</v>
      </c>
      <c r="B22" s="4" t="s">
        <v>68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688</v>
      </c>
      <c r="B1" s="2" t="s">
        <v>104</v>
      </c>
      <c r="D1" s="2" t="s">
        <v>1</v>
      </c>
    </row>
    <row r="2" spans="1:5">
      <c r="B2" s="2" t="s">
        <v>440</v>
      </c>
      <c r="C2" s="2" t="s">
        <v>371</v>
      </c>
      <c r="D2" s="2" t="s">
        <v>689</v>
      </c>
      <c r="E2" s="2" t="s">
        <v>371</v>
      </c>
    </row>
    <row r="3" spans="1:5">
      <c r="A3" s="3" t="s">
        <v>245</v>
      </c>
    </row>
    <row r="4" spans="1:5">
      <c r="A4" s="4" t="s">
        <v>690</v>
      </c>
      <c r="D4" s="5" t="n">
        <v>3</v>
      </c>
    </row>
    <row r="5" spans="1:5">
      <c r="A5" s="4" t="s">
        <v>691</v>
      </c>
      <c r="B5" s="6" t="n">
        <v>4000</v>
      </c>
      <c r="C5" s="6" t="n">
        <v>3500</v>
      </c>
      <c r="D5" s="6" t="n">
        <v>10700</v>
      </c>
      <c r="E5" s="6" t="n">
        <v>9700</v>
      </c>
    </row>
    <row r="6" spans="1:5">
      <c r="A6" s="4" t="s">
        <v>692</v>
      </c>
      <c r="B6" s="6" t="n">
        <v>32</v>
      </c>
      <c r="C6" s="6" t="n">
        <v>29</v>
      </c>
      <c r="D6" s="6" t="n">
        <v>92</v>
      </c>
      <c r="E6" s="6" t="n">
        <v>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3</v>
      </c>
      <c r="B1" s="2" t="s">
        <v>104</v>
      </c>
      <c r="D1" s="2" t="s">
        <v>1</v>
      </c>
    </row>
    <row r="2" spans="1:5">
      <c r="B2" s="2" t="s">
        <v>57</v>
      </c>
      <c r="C2" s="2" t="s">
        <v>105</v>
      </c>
      <c r="D2" s="2" t="s">
        <v>57</v>
      </c>
      <c r="E2" s="2" t="s">
        <v>105</v>
      </c>
    </row>
    <row r="3" spans="1:5">
      <c r="A3" s="3" t="s">
        <v>433</v>
      </c>
    </row>
    <row r="4" spans="1:5">
      <c r="A4" s="4" t="s">
        <v>107</v>
      </c>
      <c r="B4" s="6" t="n">
        <v>15712</v>
      </c>
      <c r="C4" s="6" t="n">
        <v>13712</v>
      </c>
      <c r="D4" s="6" t="n">
        <v>47139</v>
      </c>
      <c r="E4" s="6" t="n">
        <v>41236</v>
      </c>
    </row>
    <row r="5" spans="1:5">
      <c r="A5" s="4" t="s">
        <v>694</v>
      </c>
      <c r="B5" s="5" t="n">
        <v>393</v>
      </c>
      <c r="C5" s="5" t="n">
        <v>381</v>
      </c>
      <c r="D5" s="5" t="n">
        <v>1103</v>
      </c>
      <c r="E5" s="5" t="n">
        <v>1090</v>
      </c>
    </row>
    <row r="6" spans="1:5">
      <c r="A6" s="4" t="s">
        <v>695</v>
      </c>
      <c r="B6" s="5" t="n">
        <v>16105</v>
      </c>
      <c r="C6" s="5" t="n">
        <v>14093</v>
      </c>
      <c r="D6" s="5" t="n">
        <v>48242</v>
      </c>
      <c r="E6" s="5" t="n">
        <v>42326</v>
      </c>
    </row>
    <row r="7" spans="1:5">
      <c r="A7" s="4" t="s">
        <v>696</v>
      </c>
      <c r="B7" s="5" t="n">
        <v>0</v>
      </c>
      <c r="C7" s="5" t="n">
        <v>0</v>
      </c>
      <c r="D7" s="5" t="n">
        <v>0</v>
      </c>
      <c r="E7" s="5" t="n">
        <v>0</v>
      </c>
    </row>
    <row r="8" spans="1:5">
      <c r="A8" s="4" t="s">
        <v>109</v>
      </c>
      <c r="B8" s="5" t="n">
        <v>136</v>
      </c>
      <c r="C8" s="5" t="n">
        <v>113</v>
      </c>
      <c r="D8" s="5" t="n">
        <v>351</v>
      </c>
      <c r="E8" s="5" t="n">
        <v>418</v>
      </c>
    </row>
    <row r="9" spans="1:5">
      <c r="A9" s="4" t="s">
        <v>110</v>
      </c>
      <c r="B9" s="5" t="n">
        <v>16241</v>
      </c>
      <c r="C9" s="5" t="n">
        <v>14206</v>
      </c>
      <c r="D9" s="5" t="n">
        <v>48593</v>
      </c>
      <c r="E9" s="5" t="n">
        <v>42744</v>
      </c>
    </row>
    <row r="10" spans="1:5">
      <c r="A10" s="4" t="s">
        <v>112</v>
      </c>
      <c r="B10" s="5" t="n">
        <v>13357</v>
      </c>
      <c r="C10" s="5" t="n">
        <v>11243</v>
      </c>
      <c r="D10" s="5" t="n">
        <v>40168</v>
      </c>
      <c r="E10" s="5" t="n">
        <v>34449</v>
      </c>
    </row>
    <row r="11" spans="1:5">
      <c r="A11" s="4" t="s">
        <v>113</v>
      </c>
      <c r="B11" s="5" t="n">
        <v>1889</v>
      </c>
      <c r="C11" s="5" t="n">
        <v>1900</v>
      </c>
      <c r="D11" s="5" t="n">
        <v>5252</v>
      </c>
      <c r="E11" s="5" t="n">
        <v>5410</v>
      </c>
    </row>
    <row r="12" spans="1:5">
      <c r="A12" s="4" t="s">
        <v>114</v>
      </c>
      <c r="B12" s="5" t="n">
        <v>127</v>
      </c>
      <c r="C12" s="5" t="n">
        <v>102</v>
      </c>
      <c r="D12" s="5" t="n">
        <v>343</v>
      </c>
      <c r="E12" s="5" t="n">
        <v>302</v>
      </c>
    </row>
    <row r="13" spans="1:5">
      <c r="A13" s="4" t="s">
        <v>115</v>
      </c>
      <c r="B13" s="5" t="n">
        <v>15373</v>
      </c>
      <c r="C13" s="5" t="n">
        <v>13245</v>
      </c>
      <c r="D13" s="5" t="n">
        <v>45763</v>
      </c>
      <c r="E13" s="5" t="n">
        <v>40161</v>
      </c>
    </row>
    <row r="14" spans="1:5">
      <c r="A14" s="4" t="s">
        <v>116</v>
      </c>
      <c r="B14" s="5" t="n">
        <v>868</v>
      </c>
      <c r="C14" s="5" t="n">
        <v>961</v>
      </c>
      <c r="D14" s="5" t="n">
        <v>2830</v>
      </c>
      <c r="E14" s="5" t="n">
        <v>2583</v>
      </c>
    </row>
    <row r="15" spans="1:5">
      <c r="A15" s="4" t="s">
        <v>117</v>
      </c>
      <c r="B15" s="5" t="n">
        <v>0</v>
      </c>
      <c r="C15" s="5" t="n">
        <v>-4</v>
      </c>
      <c r="D15" s="5" t="n">
        <v>0</v>
      </c>
      <c r="E15" s="5" t="n">
        <v>786</v>
      </c>
    </row>
    <row r="16" spans="1:5">
      <c r="A16" s="4" t="s">
        <v>118</v>
      </c>
      <c r="B16" s="5" t="n">
        <v>62</v>
      </c>
      <c r="C16" s="5" t="n">
        <v>53</v>
      </c>
      <c r="D16" s="5" t="n">
        <v>184</v>
      </c>
      <c r="E16" s="5" t="n">
        <v>159</v>
      </c>
    </row>
    <row r="17" spans="1:5">
      <c r="A17" s="4" t="s">
        <v>119</v>
      </c>
      <c r="B17" s="5" t="n">
        <v>-82</v>
      </c>
      <c r="C17" s="5" t="n">
        <v>11</v>
      </c>
      <c r="D17" s="5" t="n">
        <v>-217</v>
      </c>
      <c r="E17" s="5" t="n">
        <v>11</v>
      </c>
    </row>
    <row r="18" spans="1:5">
      <c r="A18" s="4" t="s">
        <v>120</v>
      </c>
      <c r="B18" s="5" t="n">
        <v>888</v>
      </c>
      <c r="C18" s="5" t="n">
        <v>901</v>
      </c>
      <c r="D18" s="5" t="n">
        <v>2863</v>
      </c>
      <c r="E18" s="5" t="n">
        <v>1627</v>
      </c>
    </row>
    <row r="19" spans="1:5">
      <c r="A19" s="4" t="s">
        <v>122</v>
      </c>
      <c r="B19" s="5" t="n">
        <v>1</v>
      </c>
      <c r="C19" s="5" t="n">
        <v>9</v>
      </c>
      <c r="D19" s="5" t="n">
        <v>16</v>
      </c>
      <c r="E19" s="5" t="n">
        <v>9</v>
      </c>
    </row>
    <row r="20" spans="1:5">
      <c r="A20" s="4" t="s">
        <v>697</v>
      </c>
      <c r="B20" s="5" t="n">
        <v>889</v>
      </c>
      <c r="C20" s="5" t="n">
        <v>910</v>
      </c>
      <c r="D20" s="5" t="n">
        <v>2879</v>
      </c>
      <c r="E20" s="5" t="n">
        <v>1636</v>
      </c>
    </row>
    <row r="21" spans="1:5">
      <c r="A21" s="4" t="s">
        <v>698</v>
      </c>
    </row>
    <row r="22" spans="1:5">
      <c r="A22" s="3" t="s">
        <v>433</v>
      </c>
    </row>
    <row r="23" spans="1:5">
      <c r="A23" s="4" t="s">
        <v>107</v>
      </c>
      <c r="B23" s="5" t="n">
        <v>10752</v>
      </c>
      <c r="C23" s="5" t="n">
        <v>8912</v>
      </c>
      <c r="D23" s="5" t="n">
        <v>32254</v>
      </c>
      <c r="E23" s="5" t="n">
        <v>26790</v>
      </c>
    </row>
    <row r="24" spans="1:5">
      <c r="A24" s="4" t="s">
        <v>699</v>
      </c>
    </row>
    <row r="25" spans="1:5">
      <c r="A25" s="3" t="s">
        <v>433</v>
      </c>
    </row>
    <row r="26" spans="1:5">
      <c r="A26" s="4" t="s">
        <v>107</v>
      </c>
      <c r="B26" s="5" t="n">
        <v>1609</v>
      </c>
      <c r="C26" s="5" t="n">
        <v>1542</v>
      </c>
      <c r="D26" s="5" t="n">
        <v>4867</v>
      </c>
      <c r="E26" s="5" t="n">
        <v>4575</v>
      </c>
    </row>
    <row r="27" spans="1:5">
      <c r="A27" s="4" t="s">
        <v>700</v>
      </c>
    </row>
    <row r="28" spans="1:5">
      <c r="A28" s="3" t="s">
        <v>433</v>
      </c>
    </row>
    <row r="29" spans="1:5">
      <c r="A29" s="4" t="s">
        <v>107</v>
      </c>
      <c r="B29" s="5" t="n">
        <v>781</v>
      </c>
      <c r="C29" s="5" t="n">
        <v>893</v>
      </c>
      <c r="D29" s="5" t="n">
        <v>2408</v>
      </c>
      <c r="E29" s="5" t="n">
        <v>2703</v>
      </c>
    </row>
    <row r="30" spans="1:5">
      <c r="A30" s="4" t="s">
        <v>701</v>
      </c>
    </row>
    <row r="31" spans="1:5">
      <c r="A31" s="3" t="s">
        <v>433</v>
      </c>
    </row>
    <row r="32" spans="1:5">
      <c r="A32" s="4" t="s">
        <v>107</v>
      </c>
      <c r="B32" s="5" t="n">
        <v>13142</v>
      </c>
      <c r="C32" s="5" t="n">
        <v>11347</v>
      </c>
      <c r="D32" s="5" t="n">
        <v>39529</v>
      </c>
      <c r="E32" s="5" t="n">
        <v>34068</v>
      </c>
    </row>
    <row r="33" spans="1:5">
      <c r="A33" s="4" t="s">
        <v>702</v>
      </c>
    </row>
    <row r="34" spans="1:5">
      <c r="A34" s="3" t="s">
        <v>433</v>
      </c>
    </row>
    <row r="35" spans="1:5">
      <c r="A35" s="4" t="s">
        <v>107</v>
      </c>
      <c r="B35" s="5" t="n">
        <v>1428</v>
      </c>
      <c r="C35" s="5" t="n">
        <v>1475</v>
      </c>
      <c r="D35" s="5" t="n">
        <v>4307</v>
      </c>
      <c r="E35" s="5" t="n">
        <v>4468</v>
      </c>
    </row>
    <row r="36" spans="1:5">
      <c r="A36" s="4" t="s">
        <v>703</v>
      </c>
    </row>
    <row r="37" spans="1:5">
      <c r="A37" s="3" t="s">
        <v>433</v>
      </c>
    </row>
    <row r="38" spans="1:5">
      <c r="A38" s="4" t="s">
        <v>107</v>
      </c>
      <c r="B38" s="5" t="n">
        <v>400</v>
      </c>
      <c r="C38" s="5" t="n">
        <v>325</v>
      </c>
      <c r="D38" s="5" t="n">
        <v>1160</v>
      </c>
      <c r="E38" s="5" t="n">
        <v>1014</v>
      </c>
    </row>
    <row r="39" spans="1:5">
      <c r="A39" s="4" t="s">
        <v>704</v>
      </c>
    </row>
    <row r="40" spans="1:5">
      <c r="A40" s="3" t="s">
        <v>433</v>
      </c>
    </row>
    <row r="41" spans="1:5">
      <c r="A41" s="4" t="s">
        <v>107</v>
      </c>
      <c r="B41" s="5" t="n">
        <v>742</v>
      </c>
      <c r="C41" s="5" t="n">
        <v>565</v>
      </c>
      <c r="D41" s="5" t="n">
        <v>2143</v>
      </c>
      <c r="E41" s="5" t="n">
        <v>1686</v>
      </c>
    </row>
    <row r="42" spans="1:5">
      <c r="A42" s="4" t="s">
        <v>705</v>
      </c>
    </row>
    <row r="43" spans="1:5">
      <c r="A43" s="3" t="s">
        <v>433</v>
      </c>
    </row>
    <row r="44" spans="1:5">
      <c r="A44" s="4" t="s">
        <v>694</v>
      </c>
      <c r="B44" s="5" t="n">
        <v>136</v>
      </c>
      <c r="C44" s="5" t="n">
        <v>113</v>
      </c>
      <c r="D44" s="5" t="n">
        <v>367</v>
      </c>
      <c r="E44" s="5" t="n">
        <v>290</v>
      </c>
    </row>
    <row r="45" spans="1:5">
      <c r="A45" s="4" t="s">
        <v>706</v>
      </c>
    </row>
    <row r="46" spans="1:5">
      <c r="A46" s="3" t="s">
        <v>433</v>
      </c>
    </row>
    <row r="47" spans="1:5">
      <c r="A47" s="4" t="s">
        <v>694</v>
      </c>
      <c r="B47" s="5" t="n">
        <v>204</v>
      </c>
      <c r="C47" s="5" t="n">
        <v>216</v>
      </c>
      <c r="D47" s="5" t="n">
        <v>601</v>
      </c>
      <c r="E47" s="5" t="n">
        <v>652</v>
      </c>
    </row>
    <row r="48" spans="1:5">
      <c r="A48" s="4" t="s">
        <v>707</v>
      </c>
    </row>
    <row r="49" spans="1:5">
      <c r="A49" s="3" t="s">
        <v>433</v>
      </c>
    </row>
    <row r="50" spans="1:5">
      <c r="A50" s="4" t="s">
        <v>694</v>
      </c>
      <c r="B50" s="5" t="n">
        <v>53</v>
      </c>
      <c r="C50" s="5" t="n">
        <v>52</v>
      </c>
      <c r="D50" s="5" t="n">
        <v>135</v>
      </c>
      <c r="E50" s="5" t="n">
        <v>148</v>
      </c>
    </row>
    <row r="51" spans="1:5">
      <c r="A51" s="4" t="s">
        <v>108</v>
      </c>
    </row>
    <row r="52" spans="1:5">
      <c r="A52" s="3" t="s">
        <v>433</v>
      </c>
    </row>
    <row r="53" spans="1:5">
      <c r="A53" s="4" t="s">
        <v>696</v>
      </c>
      <c r="B53" s="5" t="n">
        <v>0</v>
      </c>
      <c r="C53" s="5" t="n">
        <v>0</v>
      </c>
      <c r="D53" s="5" t="n">
        <v>0</v>
      </c>
      <c r="E53" s="5" t="n">
        <v>0</v>
      </c>
    </row>
    <row r="54" spans="1:5">
      <c r="A54" s="4" t="s">
        <v>708</v>
      </c>
    </row>
    <row r="55" spans="1:5">
      <c r="A55" s="3" t="s">
        <v>433</v>
      </c>
    </row>
    <row r="56" spans="1:5">
      <c r="A56" s="4" t="s">
        <v>696</v>
      </c>
      <c r="B56" s="5" t="n">
        <v>0</v>
      </c>
      <c r="C56" s="5" t="n">
        <v>0</v>
      </c>
      <c r="D56" s="5" t="n">
        <v>0</v>
      </c>
      <c r="E56" s="5" t="n">
        <v>0</v>
      </c>
    </row>
    <row r="57" spans="1:5">
      <c r="A57" s="4" t="s">
        <v>526</v>
      </c>
    </row>
    <row r="58" spans="1:5">
      <c r="A58" s="3" t="s">
        <v>433</v>
      </c>
    </row>
    <row r="59" spans="1:5">
      <c r="A59" s="4" t="s">
        <v>107</v>
      </c>
      <c r="B59" s="5" t="n">
        <v>14034</v>
      </c>
      <c r="C59" s="5" t="n">
        <v>12037</v>
      </c>
      <c r="D59" s="5" t="n">
        <v>42106</v>
      </c>
      <c r="E59" s="5" t="n">
        <v>36111</v>
      </c>
    </row>
    <row r="60" spans="1:5">
      <c r="A60" s="4" t="s">
        <v>694</v>
      </c>
      <c r="B60" s="5" t="n">
        <v>4</v>
      </c>
      <c r="C60" s="5" t="n">
        <v>1</v>
      </c>
      <c r="D60" s="5" t="n">
        <v>14</v>
      </c>
      <c r="E60" s="5" t="n">
        <v>6</v>
      </c>
    </row>
    <row r="61" spans="1:5">
      <c r="A61" s="4" t="s">
        <v>695</v>
      </c>
      <c r="B61" s="5" t="n">
        <v>14038</v>
      </c>
      <c r="C61" s="5" t="n">
        <v>12038</v>
      </c>
      <c r="D61" s="5" t="n">
        <v>42120</v>
      </c>
      <c r="E61" s="5" t="n">
        <v>36117</v>
      </c>
    </row>
    <row r="62" spans="1:5">
      <c r="A62" s="4" t="s">
        <v>696</v>
      </c>
      <c r="B62" s="5" t="n">
        <v>0</v>
      </c>
      <c r="C62" s="5" t="n">
        <v>0</v>
      </c>
      <c r="D62" s="5" t="n">
        <v>0</v>
      </c>
      <c r="E62" s="5" t="n">
        <v>0</v>
      </c>
    </row>
    <row r="63" spans="1:5">
      <c r="A63" s="4" t="s">
        <v>109</v>
      </c>
      <c r="B63" s="5" t="n">
        <v>50</v>
      </c>
      <c r="C63" s="5" t="n">
        <v>35</v>
      </c>
      <c r="D63" s="5" t="n">
        <v>139</v>
      </c>
      <c r="E63" s="5" t="n">
        <v>102</v>
      </c>
    </row>
    <row r="64" spans="1:5">
      <c r="A64" s="4" t="s">
        <v>110</v>
      </c>
      <c r="B64" s="5" t="n">
        <v>14088</v>
      </c>
      <c r="C64" s="5" t="n">
        <v>12073</v>
      </c>
      <c r="D64" s="5" t="n">
        <v>42259</v>
      </c>
      <c r="E64" s="5" t="n">
        <v>36219</v>
      </c>
    </row>
    <row r="65" spans="1:5">
      <c r="A65" s="4" t="s">
        <v>112</v>
      </c>
      <c r="B65" s="5" t="n">
        <v>12050</v>
      </c>
      <c r="C65" s="5" t="n">
        <v>10020</v>
      </c>
      <c r="D65" s="5" t="n">
        <v>36396</v>
      </c>
      <c r="E65" s="5" t="n">
        <v>30842</v>
      </c>
    </row>
    <row r="66" spans="1:5">
      <c r="A66" s="4" t="s">
        <v>113</v>
      </c>
      <c r="B66" s="5" t="n">
        <v>1310</v>
      </c>
      <c r="C66" s="5" t="n">
        <v>1352</v>
      </c>
      <c r="D66" s="5" t="n">
        <v>3664</v>
      </c>
      <c r="E66" s="5" t="n">
        <v>3784</v>
      </c>
    </row>
    <row r="67" spans="1:5">
      <c r="A67" s="4" t="s">
        <v>114</v>
      </c>
      <c r="B67" s="5" t="n">
        <v>89</v>
      </c>
      <c r="C67" s="5" t="n">
        <v>67</v>
      </c>
      <c r="D67" s="5" t="n">
        <v>239</v>
      </c>
      <c r="E67" s="5" t="n">
        <v>199</v>
      </c>
    </row>
    <row r="68" spans="1:5">
      <c r="A68" s="4" t="s">
        <v>115</v>
      </c>
      <c r="B68" s="5" t="n">
        <v>13449</v>
      </c>
      <c r="C68" s="5" t="n">
        <v>11439</v>
      </c>
      <c r="D68" s="5" t="n">
        <v>40299</v>
      </c>
      <c r="E68" s="5" t="n">
        <v>34825</v>
      </c>
    </row>
    <row r="69" spans="1:5">
      <c r="A69" s="4" t="s">
        <v>116</v>
      </c>
      <c r="B69" s="5" t="n">
        <v>639</v>
      </c>
      <c r="C69" s="5" t="n">
        <v>634</v>
      </c>
      <c r="D69" s="5" t="n">
        <v>1960</v>
      </c>
      <c r="E69" s="5" t="n">
        <v>1394</v>
      </c>
    </row>
    <row r="70" spans="1:5">
      <c r="A70" s="4" t="s">
        <v>117</v>
      </c>
      <c r="C70" s="5" t="n">
        <v>0</v>
      </c>
      <c r="E70" s="5" t="n">
        <v>0</v>
      </c>
    </row>
    <row r="71" spans="1:5">
      <c r="A71" s="4" t="s">
        <v>118</v>
      </c>
      <c r="B71" s="5" t="n">
        <v>0</v>
      </c>
      <c r="C71" s="5" t="n">
        <v>0</v>
      </c>
      <c r="D71" s="5" t="n">
        <v>0</v>
      </c>
      <c r="E71" s="5" t="n">
        <v>0</v>
      </c>
    </row>
    <row r="72" spans="1:5">
      <c r="A72" s="4" t="s">
        <v>119</v>
      </c>
      <c r="B72" s="5" t="n">
        <v>0</v>
      </c>
      <c r="C72" s="5" t="n">
        <v>0</v>
      </c>
      <c r="D72" s="5" t="n">
        <v>0</v>
      </c>
      <c r="E72" s="5" t="n">
        <v>0</v>
      </c>
    </row>
    <row r="73" spans="1:5">
      <c r="A73" s="4" t="s">
        <v>120</v>
      </c>
      <c r="B73" s="5" t="n">
        <v>639</v>
      </c>
      <c r="C73" s="5" t="n">
        <v>634</v>
      </c>
      <c r="D73" s="5" t="n">
        <v>1960</v>
      </c>
      <c r="E73" s="5" t="n">
        <v>1394</v>
      </c>
    </row>
    <row r="74" spans="1:5">
      <c r="A74" s="4" t="s">
        <v>122</v>
      </c>
      <c r="B74" s="5" t="n">
        <v>0</v>
      </c>
      <c r="C74" s="5" t="n">
        <v>0</v>
      </c>
      <c r="D74" s="5" t="n">
        <v>0</v>
      </c>
      <c r="E74" s="5" t="n">
        <v>0</v>
      </c>
    </row>
    <row r="75" spans="1:5">
      <c r="A75" s="4" t="s">
        <v>697</v>
      </c>
      <c r="B75" s="5" t="n">
        <v>639</v>
      </c>
      <c r="C75" s="5" t="n">
        <v>634</v>
      </c>
      <c r="D75" s="5" t="n">
        <v>1960</v>
      </c>
      <c r="E75" s="5" t="n">
        <v>1394</v>
      </c>
    </row>
    <row r="76" spans="1:5">
      <c r="A76" s="4" t="s">
        <v>709</v>
      </c>
    </row>
    <row r="77" spans="1:5">
      <c r="A77" s="3" t="s">
        <v>433</v>
      </c>
    </row>
    <row r="78" spans="1:5">
      <c r="A78" s="4" t="s">
        <v>107</v>
      </c>
      <c r="B78" s="5" t="n">
        <v>10752</v>
      </c>
      <c r="C78" s="5" t="n">
        <v>8912</v>
      </c>
      <c r="D78" s="5" t="n">
        <v>32254</v>
      </c>
      <c r="E78" s="5" t="n">
        <v>26790</v>
      </c>
    </row>
    <row r="79" spans="1:5">
      <c r="A79" s="4" t="s">
        <v>710</v>
      </c>
    </row>
    <row r="80" spans="1:5">
      <c r="A80" s="3" t="s">
        <v>433</v>
      </c>
    </row>
    <row r="81" spans="1:5">
      <c r="A81" s="4" t="s">
        <v>107</v>
      </c>
      <c r="B81" s="5" t="n">
        <v>1609</v>
      </c>
      <c r="C81" s="5" t="n">
        <v>1542</v>
      </c>
      <c r="D81" s="5" t="n">
        <v>4867</v>
      </c>
      <c r="E81" s="5" t="n">
        <v>4575</v>
      </c>
    </row>
    <row r="82" spans="1:5">
      <c r="A82" s="4" t="s">
        <v>711</v>
      </c>
    </row>
    <row r="83" spans="1:5">
      <c r="A83" s="3" t="s">
        <v>433</v>
      </c>
    </row>
    <row r="84" spans="1:5">
      <c r="A84" s="4" t="s">
        <v>107</v>
      </c>
      <c r="B84" s="5" t="n">
        <v>781</v>
      </c>
      <c r="C84" s="5" t="n">
        <v>893</v>
      </c>
      <c r="D84" s="5" t="n">
        <v>2408</v>
      </c>
      <c r="E84" s="5" t="n">
        <v>2703</v>
      </c>
    </row>
    <row r="85" spans="1:5">
      <c r="A85" s="4" t="s">
        <v>712</v>
      </c>
    </row>
    <row r="86" spans="1:5">
      <c r="A86" s="3" t="s">
        <v>433</v>
      </c>
    </row>
    <row r="87" spans="1:5">
      <c r="A87" s="4" t="s">
        <v>107</v>
      </c>
      <c r="B87" s="5" t="n">
        <v>13142</v>
      </c>
      <c r="C87" s="5" t="n">
        <v>11347</v>
      </c>
      <c r="D87" s="5" t="n">
        <v>39529</v>
      </c>
      <c r="E87" s="5" t="n">
        <v>34068</v>
      </c>
    </row>
    <row r="88" spans="1:5">
      <c r="A88" s="4" t="s">
        <v>713</v>
      </c>
    </row>
    <row r="89" spans="1:5">
      <c r="A89" s="3" t="s">
        <v>433</v>
      </c>
    </row>
    <row r="90" spans="1:5">
      <c r="A90" s="4" t="s">
        <v>107</v>
      </c>
      <c r="B90" s="5" t="n">
        <v>150</v>
      </c>
      <c r="C90" s="5" t="n">
        <v>129</v>
      </c>
      <c r="D90" s="5" t="n">
        <v>434</v>
      </c>
      <c r="E90" s="5" t="n">
        <v>379</v>
      </c>
    </row>
    <row r="91" spans="1:5">
      <c r="A91" s="4" t="s">
        <v>714</v>
      </c>
    </row>
    <row r="92" spans="1:5">
      <c r="A92" s="3" t="s">
        <v>433</v>
      </c>
    </row>
    <row r="93" spans="1:5">
      <c r="A93" s="4" t="s">
        <v>107</v>
      </c>
      <c r="B93" s="5" t="n">
        <v>0</v>
      </c>
      <c r="C93" s="5" t="n">
        <v>0</v>
      </c>
      <c r="D93" s="5" t="n">
        <v>0</v>
      </c>
      <c r="E93" s="5" t="n">
        <v>0</v>
      </c>
    </row>
    <row r="94" spans="1:5">
      <c r="A94" s="4" t="s">
        <v>715</v>
      </c>
    </row>
    <row r="95" spans="1:5">
      <c r="A95" s="3" t="s">
        <v>433</v>
      </c>
    </row>
    <row r="96" spans="1:5">
      <c r="A96" s="4" t="s">
        <v>107</v>
      </c>
      <c r="B96" s="5" t="n">
        <v>742</v>
      </c>
      <c r="C96" s="5" t="n">
        <v>561</v>
      </c>
      <c r="D96" s="5" t="n">
        <v>2143</v>
      </c>
      <c r="E96" s="5" t="n">
        <v>1664</v>
      </c>
    </row>
    <row r="97" spans="1:5">
      <c r="A97" s="4" t="s">
        <v>716</v>
      </c>
    </row>
    <row r="98" spans="1:5">
      <c r="A98" s="3" t="s">
        <v>433</v>
      </c>
    </row>
    <row r="99" spans="1:5">
      <c r="A99" s="4" t="s">
        <v>694</v>
      </c>
      <c r="B99" s="5" t="n">
        <v>0</v>
      </c>
      <c r="C99" s="5" t="n">
        <v>0</v>
      </c>
      <c r="D99" s="5" t="n">
        <v>0</v>
      </c>
      <c r="E99" s="5" t="n">
        <v>0</v>
      </c>
    </row>
    <row r="100" spans="1:5">
      <c r="A100" s="4" t="s">
        <v>717</v>
      </c>
    </row>
    <row r="101" spans="1:5">
      <c r="A101" s="3" t="s">
        <v>433</v>
      </c>
    </row>
    <row r="102" spans="1:5">
      <c r="A102" s="4" t="s">
        <v>694</v>
      </c>
      <c r="B102" s="5" t="n">
        <v>4</v>
      </c>
      <c r="C102" s="5" t="n">
        <v>1</v>
      </c>
      <c r="D102" s="5" t="n">
        <v>14</v>
      </c>
      <c r="E102" s="5" t="n">
        <v>6</v>
      </c>
    </row>
    <row r="103" spans="1:5">
      <c r="A103" s="4" t="s">
        <v>718</v>
      </c>
    </row>
    <row r="104" spans="1:5">
      <c r="A104" s="3" t="s">
        <v>433</v>
      </c>
    </row>
    <row r="105" spans="1:5">
      <c r="A105" s="4" t="s">
        <v>694</v>
      </c>
      <c r="B105" s="5" t="n">
        <v>0</v>
      </c>
      <c r="C105" s="5" t="n">
        <v>0</v>
      </c>
      <c r="D105" s="5" t="n">
        <v>0</v>
      </c>
      <c r="E105" s="5" t="n">
        <v>0</v>
      </c>
    </row>
    <row r="106" spans="1:5">
      <c r="A106" s="4" t="s">
        <v>719</v>
      </c>
    </row>
    <row r="107" spans="1:5">
      <c r="A107" s="3" t="s">
        <v>433</v>
      </c>
    </row>
    <row r="108" spans="1:5">
      <c r="A108" s="4" t="s">
        <v>696</v>
      </c>
      <c r="B108" s="5" t="n">
        <v>0</v>
      </c>
      <c r="C108" s="5" t="n">
        <v>0</v>
      </c>
      <c r="D108" s="5" t="n">
        <v>0</v>
      </c>
      <c r="E108" s="5" t="n">
        <v>0</v>
      </c>
    </row>
    <row r="109" spans="1:5">
      <c r="A109" s="4" t="s">
        <v>720</v>
      </c>
    </row>
    <row r="110" spans="1:5">
      <c r="A110" s="3" t="s">
        <v>433</v>
      </c>
    </row>
    <row r="111" spans="1:5">
      <c r="A111" s="4" t="s">
        <v>696</v>
      </c>
      <c r="B111" s="5" t="n">
        <v>0</v>
      </c>
      <c r="C111" s="5" t="n">
        <v>0</v>
      </c>
      <c r="D111" s="5" t="n">
        <v>0</v>
      </c>
      <c r="E111" s="5" t="n">
        <v>0</v>
      </c>
    </row>
    <row r="112" spans="1:5">
      <c r="A112" s="4" t="s">
        <v>527</v>
      </c>
    </row>
    <row r="113" spans="1:5">
      <c r="A113" s="3" t="s">
        <v>433</v>
      </c>
    </row>
    <row r="114" spans="1:5">
      <c r="A114" s="4" t="s">
        <v>107</v>
      </c>
      <c r="B114" s="5" t="n">
        <v>1678</v>
      </c>
      <c r="C114" s="5" t="n">
        <v>1670</v>
      </c>
      <c r="D114" s="5" t="n">
        <v>5033</v>
      </c>
      <c r="E114" s="5" t="n">
        <v>5097</v>
      </c>
    </row>
    <row r="115" spans="1:5">
      <c r="A115" s="4" t="s">
        <v>694</v>
      </c>
      <c r="B115" s="5" t="n">
        <v>200</v>
      </c>
      <c r="C115" s="5" t="n">
        <v>215</v>
      </c>
      <c r="D115" s="5" t="n">
        <v>587</v>
      </c>
      <c r="E115" s="5" t="n">
        <v>642</v>
      </c>
    </row>
    <row r="116" spans="1:5">
      <c r="A116" s="4" t="s">
        <v>695</v>
      </c>
      <c r="B116" s="5" t="n">
        <v>1878</v>
      </c>
      <c r="C116" s="5" t="n">
        <v>1885</v>
      </c>
      <c r="D116" s="5" t="n">
        <v>5620</v>
      </c>
      <c r="E116" s="5" t="n">
        <v>5739</v>
      </c>
    </row>
    <row r="117" spans="1:5">
      <c r="A117" s="4" t="s">
        <v>696</v>
      </c>
      <c r="B117" s="5" t="n">
        <v>4</v>
      </c>
      <c r="C117" s="5" t="n">
        <v>4</v>
      </c>
      <c r="D117" s="5" t="n">
        <v>13</v>
      </c>
      <c r="E117" s="5" t="n">
        <v>13</v>
      </c>
    </row>
    <row r="118" spans="1:5">
      <c r="A118" s="4" t="s">
        <v>109</v>
      </c>
      <c r="B118" s="5" t="n">
        <v>7</v>
      </c>
      <c r="C118" s="5" t="n">
        <v>5</v>
      </c>
      <c r="D118" s="5" t="n">
        <v>17</v>
      </c>
      <c r="E118" s="5" t="n">
        <v>18</v>
      </c>
    </row>
    <row r="119" spans="1:5">
      <c r="A119" s="4" t="s">
        <v>110</v>
      </c>
      <c r="B119" s="5" t="n">
        <v>1889</v>
      </c>
      <c r="C119" s="5" t="n">
        <v>1894</v>
      </c>
      <c r="D119" s="5" t="n">
        <v>5650</v>
      </c>
      <c r="E119" s="5" t="n">
        <v>5770</v>
      </c>
    </row>
    <row r="120" spans="1:5">
      <c r="A120" s="4" t="s">
        <v>112</v>
      </c>
      <c r="B120" s="5" t="n">
        <v>1448</v>
      </c>
      <c r="C120" s="5" t="n">
        <v>1347</v>
      </c>
      <c r="D120" s="5" t="n">
        <v>4177</v>
      </c>
      <c r="E120" s="5" t="n">
        <v>3977</v>
      </c>
    </row>
    <row r="121" spans="1:5">
      <c r="A121" s="4" t="s">
        <v>113</v>
      </c>
      <c r="B121" s="5" t="n">
        <v>413</v>
      </c>
      <c r="C121" s="5" t="n">
        <v>445</v>
      </c>
      <c r="D121" s="5" t="n">
        <v>1232</v>
      </c>
      <c r="E121" s="5" t="n">
        <v>1355</v>
      </c>
    </row>
    <row r="122" spans="1:5">
      <c r="A122" s="4" t="s">
        <v>114</v>
      </c>
      <c r="B122" s="5" t="n">
        <v>24</v>
      </c>
      <c r="C122" s="5" t="n">
        <v>21</v>
      </c>
      <c r="D122" s="5" t="n">
        <v>67</v>
      </c>
      <c r="E122" s="5" t="n">
        <v>66</v>
      </c>
    </row>
    <row r="123" spans="1:5">
      <c r="A123" s="4" t="s">
        <v>115</v>
      </c>
      <c r="B123" s="5" t="n">
        <v>1885</v>
      </c>
      <c r="C123" s="5" t="n">
        <v>1813</v>
      </c>
      <c r="D123" s="5" t="n">
        <v>5476</v>
      </c>
      <c r="E123" s="5" t="n">
        <v>5398</v>
      </c>
    </row>
    <row r="124" spans="1:5">
      <c r="A124" s="4" t="s">
        <v>116</v>
      </c>
      <c r="B124" s="5" t="n">
        <v>4</v>
      </c>
      <c r="C124" s="5" t="n">
        <v>81</v>
      </c>
      <c r="D124" s="5" t="n">
        <v>174</v>
      </c>
      <c r="E124" s="5" t="n">
        <v>372</v>
      </c>
    </row>
    <row r="125" spans="1:5">
      <c r="A125" s="4" t="s">
        <v>117</v>
      </c>
      <c r="C125" s="5" t="n">
        <v>0</v>
      </c>
      <c r="E125" s="5" t="n">
        <v>0</v>
      </c>
    </row>
    <row r="126" spans="1:5">
      <c r="A126" s="4" t="s">
        <v>118</v>
      </c>
      <c r="B126" s="5" t="n">
        <v>0</v>
      </c>
      <c r="C126" s="5" t="n">
        <v>0</v>
      </c>
      <c r="D126" s="5" t="n">
        <v>0</v>
      </c>
      <c r="E126" s="5" t="n">
        <v>0</v>
      </c>
    </row>
    <row r="127" spans="1:5">
      <c r="A127" s="4" t="s">
        <v>119</v>
      </c>
      <c r="B127" s="5" t="n">
        <v>0</v>
      </c>
      <c r="C127" s="5" t="n">
        <v>0</v>
      </c>
      <c r="D127" s="5" t="n">
        <v>0</v>
      </c>
      <c r="E127" s="5" t="n">
        <v>0</v>
      </c>
    </row>
    <row r="128" spans="1:5">
      <c r="A128" s="4" t="s">
        <v>120</v>
      </c>
      <c r="B128" s="5" t="n">
        <v>4</v>
      </c>
      <c r="C128" s="5" t="n">
        <v>81</v>
      </c>
      <c r="D128" s="5" t="n">
        <v>174</v>
      </c>
      <c r="E128" s="5" t="n">
        <v>372</v>
      </c>
    </row>
    <row r="129" spans="1:5">
      <c r="A129" s="4" t="s">
        <v>122</v>
      </c>
      <c r="B129" s="5" t="n">
        <v>0</v>
      </c>
      <c r="C129" s="5" t="n">
        <v>0</v>
      </c>
      <c r="D129" s="5" t="n">
        <v>0</v>
      </c>
      <c r="E129" s="5" t="n">
        <v>0</v>
      </c>
    </row>
    <row r="130" spans="1:5">
      <c r="A130" s="4" t="s">
        <v>697</v>
      </c>
      <c r="B130" s="5" t="n">
        <v>4</v>
      </c>
      <c r="C130" s="5" t="n">
        <v>81</v>
      </c>
      <c r="D130" s="5" t="n">
        <v>174</v>
      </c>
      <c r="E130" s="5" t="n">
        <v>372</v>
      </c>
    </row>
    <row r="131" spans="1:5">
      <c r="A131" s="4" t="s">
        <v>721</v>
      </c>
    </row>
    <row r="132" spans="1:5">
      <c r="A132" s="3" t="s">
        <v>433</v>
      </c>
    </row>
    <row r="133" spans="1:5">
      <c r="A133" s="4" t="s">
        <v>107</v>
      </c>
      <c r="B133" s="5" t="n">
        <v>0</v>
      </c>
      <c r="C133" s="5" t="n">
        <v>0</v>
      </c>
      <c r="D133" s="5" t="n">
        <v>0</v>
      </c>
      <c r="E133" s="5" t="n">
        <v>0</v>
      </c>
    </row>
    <row r="134" spans="1:5">
      <c r="A134" s="4" t="s">
        <v>722</v>
      </c>
    </row>
    <row r="135" spans="1:5">
      <c r="A135" s="3" t="s">
        <v>433</v>
      </c>
    </row>
    <row r="136" spans="1:5">
      <c r="A136" s="4" t="s">
        <v>107</v>
      </c>
      <c r="B136" s="5" t="n">
        <v>0</v>
      </c>
      <c r="C136" s="5" t="n">
        <v>0</v>
      </c>
      <c r="D136" s="5" t="n">
        <v>0</v>
      </c>
      <c r="E136" s="5" t="n">
        <v>0</v>
      </c>
    </row>
    <row r="137" spans="1:5">
      <c r="A137" s="4" t="s">
        <v>723</v>
      </c>
    </row>
    <row r="138" spans="1:5">
      <c r="A138" s="3" t="s">
        <v>433</v>
      </c>
    </row>
    <row r="139" spans="1:5">
      <c r="A139" s="4" t="s">
        <v>107</v>
      </c>
      <c r="B139" s="5" t="n">
        <v>0</v>
      </c>
      <c r="C139" s="5" t="n">
        <v>0</v>
      </c>
      <c r="D139" s="5" t="n">
        <v>0</v>
      </c>
      <c r="E139" s="5" t="n">
        <v>0</v>
      </c>
    </row>
    <row r="140" spans="1:5">
      <c r="A140" s="4" t="s">
        <v>724</v>
      </c>
    </row>
    <row r="141" spans="1:5">
      <c r="A141" s="3" t="s">
        <v>433</v>
      </c>
    </row>
    <row r="142" spans="1:5">
      <c r="A142" s="4" t="s">
        <v>107</v>
      </c>
      <c r="B142" s="5" t="n">
        <v>0</v>
      </c>
      <c r="C142" s="5" t="n">
        <v>0</v>
      </c>
      <c r="D142" s="5" t="n">
        <v>0</v>
      </c>
      <c r="E142" s="5" t="n">
        <v>0</v>
      </c>
    </row>
    <row r="143" spans="1:5">
      <c r="A143" s="4" t="s">
        <v>725</v>
      </c>
    </row>
    <row r="144" spans="1:5">
      <c r="A144" s="3" t="s">
        <v>433</v>
      </c>
    </row>
    <row r="145" spans="1:5">
      <c r="A145" s="4" t="s">
        <v>107</v>
      </c>
      <c r="B145" s="5" t="n">
        <v>1278</v>
      </c>
      <c r="C145" s="5" t="n">
        <v>1345</v>
      </c>
      <c r="D145" s="5" t="n">
        <v>3873</v>
      </c>
      <c r="E145" s="5" t="n">
        <v>4083</v>
      </c>
    </row>
    <row r="146" spans="1:5">
      <c r="A146" s="4" t="s">
        <v>726</v>
      </c>
    </row>
    <row r="147" spans="1:5">
      <c r="A147" s="3" t="s">
        <v>433</v>
      </c>
    </row>
    <row r="148" spans="1:5">
      <c r="A148" s="4" t="s">
        <v>107</v>
      </c>
      <c r="B148" s="5" t="n">
        <v>400</v>
      </c>
      <c r="C148" s="5" t="n">
        <v>325</v>
      </c>
      <c r="D148" s="5" t="n">
        <v>1160</v>
      </c>
      <c r="E148" s="5" t="n">
        <v>1014</v>
      </c>
    </row>
    <row r="149" spans="1:5">
      <c r="A149" s="4" t="s">
        <v>727</v>
      </c>
    </row>
    <row r="150" spans="1:5">
      <c r="A150" s="3" t="s">
        <v>433</v>
      </c>
    </row>
    <row r="151" spans="1:5">
      <c r="A151" s="4" t="s">
        <v>107</v>
      </c>
      <c r="B151" s="5" t="n">
        <v>0</v>
      </c>
      <c r="C151" s="5" t="n">
        <v>0</v>
      </c>
      <c r="D151" s="5" t="n">
        <v>0</v>
      </c>
      <c r="E151" s="5" t="n">
        <v>0</v>
      </c>
    </row>
    <row r="152" spans="1:5">
      <c r="A152" s="4" t="s">
        <v>728</v>
      </c>
    </row>
    <row r="153" spans="1:5">
      <c r="A153" s="3" t="s">
        <v>433</v>
      </c>
    </row>
    <row r="154" spans="1:5">
      <c r="A154" s="4" t="s">
        <v>694</v>
      </c>
      <c r="B154" s="5" t="n">
        <v>0</v>
      </c>
      <c r="C154" s="5" t="n">
        <v>0</v>
      </c>
      <c r="D154" s="5" t="n">
        <v>0</v>
      </c>
      <c r="E154" s="5" t="n">
        <v>0</v>
      </c>
    </row>
    <row r="155" spans="1:5">
      <c r="A155" s="4" t="s">
        <v>729</v>
      </c>
    </row>
    <row r="156" spans="1:5">
      <c r="A156" s="3" t="s">
        <v>433</v>
      </c>
    </row>
    <row r="157" spans="1:5">
      <c r="A157" s="4" t="s">
        <v>694</v>
      </c>
      <c r="B157" s="5" t="n">
        <v>200</v>
      </c>
      <c r="C157" s="5" t="n">
        <v>215</v>
      </c>
      <c r="D157" s="5" t="n">
        <v>587</v>
      </c>
      <c r="E157" s="5" t="n">
        <v>642</v>
      </c>
    </row>
    <row r="158" spans="1:5">
      <c r="A158" s="4" t="s">
        <v>730</v>
      </c>
    </row>
    <row r="159" spans="1:5">
      <c r="A159" s="3" t="s">
        <v>433</v>
      </c>
    </row>
    <row r="160" spans="1:5">
      <c r="A160" s="4" t="s">
        <v>694</v>
      </c>
      <c r="B160" s="5" t="n">
        <v>0</v>
      </c>
      <c r="C160" s="5" t="n">
        <v>0</v>
      </c>
      <c r="D160" s="5" t="n">
        <v>0</v>
      </c>
      <c r="E160" s="5" t="n">
        <v>0</v>
      </c>
    </row>
    <row r="161" spans="1:5">
      <c r="A161" s="4" t="s">
        <v>731</v>
      </c>
    </row>
    <row r="162" spans="1:5">
      <c r="A162" s="3" t="s">
        <v>433</v>
      </c>
    </row>
    <row r="163" spans="1:5">
      <c r="A163" s="4" t="s">
        <v>696</v>
      </c>
      <c r="B163" s="5" t="n">
        <v>4</v>
      </c>
      <c r="C163" s="5" t="n">
        <v>4</v>
      </c>
      <c r="D163" s="5" t="n">
        <v>13</v>
      </c>
      <c r="E163" s="5" t="n">
        <v>13</v>
      </c>
    </row>
    <row r="164" spans="1:5">
      <c r="A164" s="4" t="s">
        <v>732</v>
      </c>
    </row>
    <row r="165" spans="1:5">
      <c r="A165" s="3" t="s">
        <v>433</v>
      </c>
    </row>
    <row r="166" spans="1:5">
      <c r="A166" s="4" t="s">
        <v>696</v>
      </c>
      <c r="B166" s="5" t="n">
        <v>0</v>
      </c>
      <c r="C166" s="5" t="n">
        <v>0</v>
      </c>
      <c r="D166" s="5" t="n">
        <v>0</v>
      </c>
      <c r="E166" s="5" t="n">
        <v>0</v>
      </c>
    </row>
    <row r="167" spans="1:5">
      <c r="A167" s="4" t="s">
        <v>733</v>
      </c>
    </row>
    <row r="168" spans="1:5">
      <c r="A168" s="3" t="s">
        <v>433</v>
      </c>
    </row>
    <row r="169" spans="1:5">
      <c r="A169" s="4" t="s">
        <v>107</v>
      </c>
      <c r="B169" s="5" t="n">
        <v>0</v>
      </c>
      <c r="C169" s="5" t="n">
        <v>0</v>
      </c>
      <c r="D169" s="5" t="n">
        <v>0</v>
      </c>
      <c r="E169" s="5" t="n">
        <v>0</v>
      </c>
    </row>
    <row r="170" spans="1:5">
      <c r="A170" s="4" t="s">
        <v>694</v>
      </c>
      <c r="B170" s="5" t="n">
        <v>189</v>
      </c>
      <c r="C170" s="5" t="n">
        <v>165</v>
      </c>
      <c r="D170" s="5" t="n">
        <v>502</v>
      </c>
      <c r="E170" s="5" t="n">
        <v>438</v>
      </c>
    </row>
    <row r="171" spans="1:5">
      <c r="A171" s="4" t="s">
        <v>695</v>
      </c>
      <c r="B171" s="5" t="n">
        <v>189</v>
      </c>
      <c r="C171" s="5" t="n">
        <v>165</v>
      </c>
      <c r="D171" s="5" t="n">
        <v>502</v>
      </c>
      <c r="E171" s="5" t="n">
        <v>438</v>
      </c>
    </row>
    <row r="172" spans="1:5">
      <c r="A172" s="4" t="s">
        <v>696</v>
      </c>
      <c r="B172" s="5" t="n">
        <v>6413</v>
      </c>
      <c r="C172" s="5" t="n">
        <v>5790</v>
      </c>
      <c r="D172" s="5" t="n">
        <v>18584</v>
      </c>
      <c r="E172" s="5" t="n">
        <v>17148</v>
      </c>
    </row>
    <row r="173" spans="1:5">
      <c r="A173" s="4" t="s">
        <v>109</v>
      </c>
      <c r="B173" s="5" t="n">
        <v>0</v>
      </c>
      <c r="C173" s="5" t="n">
        <v>11</v>
      </c>
      <c r="D173" s="5" t="n">
        <v>1</v>
      </c>
      <c r="E173" s="5" t="n">
        <v>34</v>
      </c>
    </row>
    <row r="174" spans="1:5">
      <c r="A174" s="4" t="s">
        <v>110</v>
      </c>
      <c r="B174" s="5" t="n">
        <v>6602</v>
      </c>
      <c r="C174" s="5" t="n">
        <v>5966</v>
      </c>
      <c r="D174" s="5" t="n">
        <v>19087</v>
      </c>
      <c r="E174" s="5" t="n">
        <v>17620</v>
      </c>
    </row>
    <row r="175" spans="1:5">
      <c r="A175" s="4" t="s">
        <v>112</v>
      </c>
      <c r="B175" s="5" t="n">
        <v>0</v>
      </c>
      <c r="C175" s="5" t="n">
        <v>0</v>
      </c>
      <c r="D175" s="5" t="n">
        <v>0</v>
      </c>
      <c r="E175" s="5" t="n">
        <v>0</v>
      </c>
    </row>
    <row r="176" spans="1:5">
      <c r="A176" s="4" t="s">
        <v>113</v>
      </c>
      <c r="B176" s="5" t="n">
        <v>6348</v>
      </c>
      <c r="C176" s="5" t="n">
        <v>5720</v>
      </c>
      <c r="D176" s="5" t="n">
        <v>18371</v>
      </c>
      <c r="E176" s="5" t="n">
        <v>16910</v>
      </c>
    </row>
    <row r="177" spans="1:5">
      <c r="A177" s="4" t="s">
        <v>114</v>
      </c>
      <c r="B177" s="5" t="n">
        <v>43</v>
      </c>
      <c r="C177" s="5" t="n">
        <v>40</v>
      </c>
      <c r="D177" s="5" t="n">
        <v>121</v>
      </c>
      <c r="E177" s="5" t="n">
        <v>125</v>
      </c>
    </row>
    <row r="178" spans="1:5">
      <c r="A178" s="4" t="s">
        <v>115</v>
      </c>
      <c r="B178" s="5" t="n">
        <v>6391</v>
      </c>
      <c r="C178" s="5" t="n">
        <v>5760</v>
      </c>
      <c r="D178" s="5" t="n">
        <v>18492</v>
      </c>
      <c r="E178" s="5" t="n">
        <v>17035</v>
      </c>
    </row>
    <row r="179" spans="1:5">
      <c r="A179" s="4" t="s">
        <v>116</v>
      </c>
      <c r="B179" s="5" t="n">
        <v>211</v>
      </c>
      <c r="C179" s="5" t="n">
        <v>206</v>
      </c>
      <c r="D179" s="5" t="n">
        <v>595</v>
      </c>
      <c r="E179" s="5" t="n">
        <v>585</v>
      </c>
    </row>
    <row r="180" spans="1:5">
      <c r="A180" s="4" t="s">
        <v>117</v>
      </c>
      <c r="C180" s="5" t="n">
        <v>0</v>
      </c>
      <c r="E180" s="5" t="n">
        <v>0</v>
      </c>
    </row>
    <row r="181" spans="1:5">
      <c r="A181" s="4" t="s">
        <v>118</v>
      </c>
      <c r="B181" s="5" t="n">
        <v>0</v>
      </c>
      <c r="C181" s="5" t="n">
        <v>0</v>
      </c>
      <c r="D181" s="5" t="n">
        <v>0</v>
      </c>
      <c r="E181" s="5" t="n">
        <v>0</v>
      </c>
    </row>
    <row r="182" spans="1:5">
      <c r="A182" s="4" t="s">
        <v>119</v>
      </c>
      <c r="B182" s="5" t="n">
        <v>0</v>
      </c>
      <c r="C182" s="5" t="n">
        <v>0</v>
      </c>
      <c r="D182" s="5" t="n">
        <v>0</v>
      </c>
      <c r="E182" s="5" t="n">
        <v>0</v>
      </c>
    </row>
    <row r="183" spans="1:5">
      <c r="A183" s="4" t="s">
        <v>120</v>
      </c>
      <c r="B183" s="5" t="n">
        <v>211</v>
      </c>
      <c r="C183" s="5" t="n">
        <v>206</v>
      </c>
      <c r="D183" s="5" t="n">
        <v>595</v>
      </c>
      <c r="E183" s="5" t="n">
        <v>585</v>
      </c>
    </row>
    <row r="184" spans="1:5">
      <c r="A184" s="4" t="s">
        <v>122</v>
      </c>
      <c r="B184" s="5" t="n">
        <v>1</v>
      </c>
      <c r="C184" s="5" t="n">
        <v>9</v>
      </c>
      <c r="D184" s="5" t="n">
        <v>16</v>
      </c>
      <c r="E184" s="5" t="n">
        <v>9</v>
      </c>
    </row>
    <row r="185" spans="1:5">
      <c r="A185" s="4" t="s">
        <v>697</v>
      </c>
      <c r="B185" s="5" t="n">
        <v>212</v>
      </c>
      <c r="C185" s="5" t="n">
        <v>215</v>
      </c>
      <c r="D185" s="5" t="n">
        <v>611</v>
      </c>
      <c r="E185" s="5" t="n">
        <v>594</v>
      </c>
    </row>
    <row r="186" spans="1:5">
      <c r="A186" s="4" t="s">
        <v>734</v>
      </c>
    </row>
    <row r="187" spans="1:5">
      <c r="A187" s="3" t="s">
        <v>433</v>
      </c>
    </row>
    <row r="188" spans="1:5">
      <c r="A188" s="4" t="s">
        <v>107</v>
      </c>
      <c r="B188" s="5" t="n">
        <v>0</v>
      </c>
      <c r="C188" s="5" t="n">
        <v>0</v>
      </c>
      <c r="D188" s="5" t="n">
        <v>0</v>
      </c>
      <c r="E188" s="5" t="n">
        <v>0</v>
      </c>
    </row>
    <row r="189" spans="1:5">
      <c r="A189" s="4" t="s">
        <v>735</v>
      </c>
    </row>
    <row r="190" spans="1:5">
      <c r="A190" s="3" t="s">
        <v>433</v>
      </c>
    </row>
    <row r="191" spans="1:5">
      <c r="A191" s="4" t="s">
        <v>107</v>
      </c>
      <c r="B191" s="5" t="n">
        <v>0</v>
      </c>
      <c r="C191" s="5" t="n">
        <v>0</v>
      </c>
      <c r="D191" s="5" t="n">
        <v>0</v>
      </c>
      <c r="E191" s="5" t="n">
        <v>0</v>
      </c>
    </row>
    <row r="192" spans="1:5">
      <c r="A192" s="4" t="s">
        <v>736</v>
      </c>
    </row>
    <row r="193" spans="1:5">
      <c r="A193" s="3" t="s">
        <v>433</v>
      </c>
    </row>
    <row r="194" spans="1:5">
      <c r="A194" s="4" t="s">
        <v>107</v>
      </c>
      <c r="B194" s="5" t="n">
        <v>0</v>
      </c>
      <c r="C194" s="5" t="n">
        <v>0</v>
      </c>
      <c r="D194" s="5" t="n">
        <v>0</v>
      </c>
      <c r="E194" s="5" t="n">
        <v>0</v>
      </c>
    </row>
    <row r="195" spans="1:5">
      <c r="A195" s="4" t="s">
        <v>737</v>
      </c>
    </row>
    <row r="196" spans="1:5">
      <c r="A196" s="3" t="s">
        <v>433</v>
      </c>
    </row>
    <row r="197" spans="1:5">
      <c r="A197" s="4" t="s">
        <v>107</v>
      </c>
      <c r="B197" s="5" t="n">
        <v>0</v>
      </c>
      <c r="C197" s="5" t="n">
        <v>0</v>
      </c>
      <c r="D197" s="5" t="n">
        <v>0</v>
      </c>
      <c r="E197" s="5" t="n">
        <v>0</v>
      </c>
    </row>
    <row r="198" spans="1:5">
      <c r="A198" s="4" t="s">
        <v>738</v>
      </c>
    </row>
    <row r="199" spans="1:5">
      <c r="A199" s="3" t="s">
        <v>433</v>
      </c>
    </row>
    <row r="200" spans="1:5">
      <c r="A200" s="4" t="s">
        <v>107</v>
      </c>
      <c r="B200" s="5" t="n">
        <v>0</v>
      </c>
      <c r="C200" s="5" t="n">
        <v>0</v>
      </c>
      <c r="D200" s="5" t="n">
        <v>0</v>
      </c>
      <c r="E200" s="5" t="n">
        <v>0</v>
      </c>
    </row>
    <row r="201" spans="1:5">
      <c r="A201" s="4" t="s">
        <v>739</v>
      </c>
    </row>
    <row r="202" spans="1:5">
      <c r="A202" s="3" t="s">
        <v>433</v>
      </c>
    </row>
    <row r="203" spans="1:5">
      <c r="A203" s="4" t="s">
        <v>107</v>
      </c>
      <c r="B203" s="5" t="n">
        <v>0</v>
      </c>
      <c r="C203" s="5" t="n">
        <v>0</v>
      </c>
      <c r="D203" s="5" t="n">
        <v>0</v>
      </c>
      <c r="E203" s="5" t="n">
        <v>0</v>
      </c>
    </row>
    <row r="204" spans="1:5">
      <c r="A204" s="4" t="s">
        <v>740</v>
      </c>
    </row>
    <row r="205" spans="1:5">
      <c r="A205" s="3" t="s">
        <v>433</v>
      </c>
    </row>
    <row r="206" spans="1:5">
      <c r="A206" s="4" t="s">
        <v>107</v>
      </c>
      <c r="B206" s="5" t="n">
        <v>0</v>
      </c>
      <c r="C206" s="5" t="n">
        <v>0</v>
      </c>
      <c r="D206" s="5" t="n">
        <v>0</v>
      </c>
      <c r="E206" s="5" t="n">
        <v>0</v>
      </c>
    </row>
    <row r="207" spans="1:5">
      <c r="A207" s="4" t="s">
        <v>741</v>
      </c>
    </row>
    <row r="208" spans="1:5">
      <c r="A208" s="3" t="s">
        <v>433</v>
      </c>
    </row>
    <row r="209" spans="1:5">
      <c r="A209" s="4" t="s">
        <v>694</v>
      </c>
      <c r="B209" s="5" t="n">
        <v>136</v>
      </c>
      <c r="C209" s="5" t="n">
        <v>113</v>
      </c>
      <c r="D209" s="5" t="n">
        <v>367</v>
      </c>
      <c r="E209" s="5" t="n">
        <v>290</v>
      </c>
    </row>
    <row r="210" spans="1:5">
      <c r="A210" s="4" t="s">
        <v>742</v>
      </c>
    </row>
    <row r="211" spans="1:5">
      <c r="A211" s="3" t="s">
        <v>433</v>
      </c>
    </row>
    <row r="212" spans="1:5">
      <c r="A212" s="4" t="s">
        <v>694</v>
      </c>
      <c r="B212" s="5" t="n">
        <v>0</v>
      </c>
      <c r="C212" s="5" t="n">
        <v>0</v>
      </c>
      <c r="D212" s="5" t="n">
        <v>0</v>
      </c>
      <c r="E212" s="5" t="n">
        <v>0</v>
      </c>
    </row>
    <row r="213" spans="1:5">
      <c r="A213" s="4" t="s">
        <v>743</v>
      </c>
    </row>
    <row r="214" spans="1:5">
      <c r="A214" s="3" t="s">
        <v>433</v>
      </c>
    </row>
    <row r="215" spans="1:5">
      <c r="A215" s="4" t="s">
        <v>694</v>
      </c>
      <c r="B215" s="5" t="n">
        <v>53</v>
      </c>
      <c r="C215" s="5" t="n">
        <v>52</v>
      </c>
      <c r="D215" s="5" t="n">
        <v>135</v>
      </c>
      <c r="E215" s="5" t="n">
        <v>148</v>
      </c>
    </row>
    <row r="216" spans="1:5">
      <c r="A216" s="4" t="s">
        <v>744</v>
      </c>
    </row>
    <row r="217" spans="1:5">
      <c r="A217" s="3" t="s">
        <v>433</v>
      </c>
    </row>
    <row r="218" spans="1:5">
      <c r="A218" s="4" t="s">
        <v>696</v>
      </c>
      <c r="B218" s="5" t="n">
        <v>4654</v>
      </c>
      <c r="C218" s="5" t="n">
        <v>4214</v>
      </c>
      <c r="D218" s="5" t="n">
        <v>13456</v>
      </c>
      <c r="E218" s="5" t="n">
        <v>12426</v>
      </c>
    </row>
    <row r="219" spans="1:5">
      <c r="A219" s="4" t="s">
        <v>745</v>
      </c>
    </row>
    <row r="220" spans="1:5">
      <c r="A220" s="3" t="s">
        <v>433</v>
      </c>
    </row>
    <row r="221" spans="1:5">
      <c r="A221" s="4" t="s">
        <v>696</v>
      </c>
      <c r="B221" s="5" t="n">
        <v>1759</v>
      </c>
      <c r="C221" s="5" t="n">
        <v>1576</v>
      </c>
      <c r="D221" s="5" t="n">
        <v>5128</v>
      </c>
      <c r="E221" s="5" t="n">
        <v>4722</v>
      </c>
    </row>
    <row r="222" spans="1:5">
      <c r="A222" s="4" t="s">
        <v>521</v>
      </c>
    </row>
    <row r="223" spans="1:5">
      <c r="A223" s="3" t="s">
        <v>433</v>
      </c>
    </row>
    <row r="224" spans="1:5">
      <c r="A224" s="4" t="s">
        <v>107</v>
      </c>
      <c r="C224" s="5" t="n">
        <v>1</v>
      </c>
      <c r="E224" s="5" t="n">
        <v>6</v>
      </c>
    </row>
    <row r="225" spans="1:5">
      <c r="A225" s="4" t="s">
        <v>694</v>
      </c>
      <c r="C225" s="5" t="n">
        <v>0</v>
      </c>
      <c r="E225" s="5" t="n">
        <v>0</v>
      </c>
    </row>
    <row r="226" spans="1:5">
      <c r="A226" s="4" t="s">
        <v>695</v>
      </c>
      <c r="C226" s="5" t="n">
        <v>1</v>
      </c>
      <c r="E226" s="5" t="n">
        <v>6</v>
      </c>
    </row>
    <row r="227" spans="1:5">
      <c r="A227" s="4" t="s">
        <v>696</v>
      </c>
      <c r="C227" s="5" t="n">
        <v>0</v>
      </c>
      <c r="E227" s="5" t="n">
        <v>0</v>
      </c>
    </row>
    <row r="228" spans="1:5">
      <c r="A228" s="4" t="s">
        <v>109</v>
      </c>
      <c r="C228" s="5" t="n">
        <v>0</v>
      </c>
      <c r="E228" s="5" t="n">
        <v>0</v>
      </c>
    </row>
    <row r="229" spans="1:5">
      <c r="A229" s="4" t="s">
        <v>110</v>
      </c>
      <c r="C229" s="5" t="n">
        <v>1</v>
      </c>
      <c r="E229" s="5" t="n">
        <v>6</v>
      </c>
    </row>
    <row r="230" spans="1:5">
      <c r="A230" s="4" t="s">
        <v>112</v>
      </c>
      <c r="C230" s="5" t="n">
        <v>-4</v>
      </c>
      <c r="E230" s="5" t="n">
        <v>-73</v>
      </c>
    </row>
    <row r="231" spans="1:5">
      <c r="A231" s="4" t="s">
        <v>113</v>
      </c>
      <c r="C231" s="5" t="n">
        <v>0</v>
      </c>
      <c r="E231" s="5" t="n">
        <v>3</v>
      </c>
    </row>
    <row r="232" spans="1:5">
      <c r="A232" s="4" t="s">
        <v>114</v>
      </c>
      <c r="C232" s="5" t="n">
        <v>0</v>
      </c>
      <c r="E232" s="5" t="n">
        <v>0</v>
      </c>
    </row>
    <row r="233" spans="1:5">
      <c r="A233" s="4" t="s">
        <v>115</v>
      </c>
      <c r="C233" s="5" t="n">
        <v>-4</v>
      </c>
      <c r="E233" s="5" t="n">
        <v>-70</v>
      </c>
    </row>
    <row r="234" spans="1:5">
      <c r="A234" s="4" t="s">
        <v>116</v>
      </c>
      <c r="C234" s="5" t="n">
        <v>5</v>
      </c>
      <c r="E234" s="5" t="n">
        <v>76</v>
      </c>
    </row>
    <row r="235" spans="1:5">
      <c r="A235" s="4" t="s">
        <v>117</v>
      </c>
      <c r="C235" s="5" t="n">
        <v>0</v>
      </c>
      <c r="E235" s="5" t="n">
        <v>0</v>
      </c>
    </row>
    <row r="236" spans="1:5">
      <c r="A236" s="4" t="s">
        <v>118</v>
      </c>
      <c r="C236" s="5" t="n">
        <v>0</v>
      </c>
      <c r="E236" s="5" t="n">
        <v>0</v>
      </c>
    </row>
    <row r="237" spans="1:5">
      <c r="A237" s="4" t="s">
        <v>119</v>
      </c>
      <c r="C237" s="5" t="n">
        <v>0</v>
      </c>
      <c r="E237" s="5" t="n">
        <v>0</v>
      </c>
    </row>
    <row r="238" spans="1:5">
      <c r="A238" s="4" t="s">
        <v>120</v>
      </c>
      <c r="C238" s="5" t="n">
        <v>5</v>
      </c>
      <c r="E238" s="5" t="n">
        <v>76</v>
      </c>
    </row>
    <row r="239" spans="1:5">
      <c r="A239" s="4" t="s">
        <v>122</v>
      </c>
      <c r="C239" s="5" t="n">
        <v>0</v>
      </c>
      <c r="E239" s="5" t="n">
        <v>0</v>
      </c>
    </row>
    <row r="240" spans="1:5">
      <c r="A240" s="4" t="s">
        <v>697</v>
      </c>
      <c r="C240" s="5" t="n">
        <v>5</v>
      </c>
      <c r="E240" s="5" t="n">
        <v>76</v>
      </c>
    </row>
    <row r="241" spans="1:5">
      <c r="A241" s="4" t="s">
        <v>746</v>
      </c>
    </row>
    <row r="242" spans="1:5">
      <c r="A242" s="3" t="s">
        <v>433</v>
      </c>
    </row>
    <row r="243" spans="1:5">
      <c r="A243" s="4" t="s">
        <v>107</v>
      </c>
      <c r="C243" s="5" t="n">
        <v>0</v>
      </c>
      <c r="E243" s="5" t="n">
        <v>0</v>
      </c>
    </row>
    <row r="244" spans="1:5">
      <c r="A244" s="4" t="s">
        <v>747</v>
      </c>
    </row>
    <row r="245" spans="1:5">
      <c r="A245" s="3" t="s">
        <v>433</v>
      </c>
    </row>
    <row r="246" spans="1:5">
      <c r="A246" s="4" t="s">
        <v>107</v>
      </c>
      <c r="C246" s="5" t="n">
        <v>0</v>
      </c>
      <c r="E246" s="5" t="n">
        <v>0</v>
      </c>
    </row>
    <row r="247" spans="1:5">
      <c r="A247" s="4" t="s">
        <v>748</v>
      </c>
    </row>
    <row r="248" spans="1:5">
      <c r="A248" s="3" t="s">
        <v>433</v>
      </c>
    </row>
    <row r="249" spans="1:5">
      <c r="A249" s="4" t="s">
        <v>107</v>
      </c>
      <c r="C249" s="5" t="n">
        <v>0</v>
      </c>
      <c r="E249" s="5" t="n">
        <v>0</v>
      </c>
    </row>
    <row r="250" spans="1:5">
      <c r="A250" s="4" t="s">
        <v>749</v>
      </c>
    </row>
    <row r="251" spans="1:5">
      <c r="A251" s="3" t="s">
        <v>433</v>
      </c>
    </row>
    <row r="252" spans="1:5">
      <c r="A252" s="4" t="s">
        <v>107</v>
      </c>
      <c r="C252" s="5" t="n">
        <v>0</v>
      </c>
      <c r="E252" s="5" t="n">
        <v>0</v>
      </c>
    </row>
    <row r="253" spans="1:5">
      <c r="A253" s="4" t="s">
        <v>750</v>
      </c>
    </row>
    <row r="254" spans="1:5">
      <c r="A254" s="3" t="s">
        <v>433</v>
      </c>
    </row>
    <row r="255" spans="1:5">
      <c r="A255" s="4" t="s">
        <v>107</v>
      </c>
      <c r="C255" s="5" t="n">
        <v>1</v>
      </c>
      <c r="E255" s="5" t="n">
        <v>6</v>
      </c>
    </row>
    <row r="256" spans="1:5">
      <c r="A256" s="4" t="s">
        <v>751</v>
      </c>
    </row>
    <row r="257" spans="1:5">
      <c r="A257" s="3" t="s">
        <v>433</v>
      </c>
    </row>
    <row r="258" spans="1:5">
      <c r="A258" s="4" t="s">
        <v>107</v>
      </c>
      <c r="C258" s="5" t="n">
        <v>0</v>
      </c>
      <c r="E258" s="5" t="n">
        <v>0</v>
      </c>
    </row>
    <row r="259" spans="1:5">
      <c r="A259" s="4" t="s">
        <v>752</v>
      </c>
    </row>
    <row r="260" spans="1:5">
      <c r="A260" s="3" t="s">
        <v>433</v>
      </c>
    </row>
    <row r="261" spans="1:5">
      <c r="A261" s="4" t="s">
        <v>107</v>
      </c>
      <c r="C261" s="5" t="n">
        <v>0</v>
      </c>
      <c r="E261" s="5" t="n">
        <v>0</v>
      </c>
    </row>
    <row r="262" spans="1:5">
      <c r="A262" s="4" t="s">
        <v>753</v>
      </c>
    </row>
    <row r="263" spans="1:5">
      <c r="A263" s="3" t="s">
        <v>433</v>
      </c>
    </row>
    <row r="264" spans="1:5">
      <c r="A264" s="4" t="s">
        <v>694</v>
      </c>
      <c r="C264" s="5" t="n">
        <v>0</v>
      </c>
      <c r="E264" s="5" t="n">
        <v>0</v>
      </c>
    </row>
    <row r="265" spans="1:5">
      <c r="A265" s="4" t="s">
        <v>754</v>
      </c>
    </row>
    <row r="266" spans="1:5">
      <c r="A266" s="3" t="s">
        <v>433</v>
      </c>
    </row>
    <row r="267" spans="1:5">
      <c r="A267" s="4" t="s">
        <v>694</v>
      </c>
      <c r="C267" s="5" t="n">
        <v>0</v>
      </c>
      <c r="E267" s="5" t="n">
        <v>0</v>
      </c>
    </row>
    <row r="268" spans="1:5">
      <c r="A268" s="4" t="s">
        <v>755</v>
      </c>
    </row>
    <row r="269" spans="1:5">
      <c r="A269" s="3" t="s">
        <v>433</v>
      </c>
    </row>
    <row r="270" spans="1:5">
      <c r="A270" s="4" t="s">
        <v>694</v>
      </c>
      <c r="C270" s="5" t="n">
        <v>0</v>
      </c>
      <c r="E270" s="5" t="n">
        <v>0</v>
      </c>
    </row>
    <row r="271" spans="1:5">
      <c r="A271" s="4" t="s">
        <v>756</v>
      </c>
    </row>
    <row r="272" spans="1:5">
      <c r="A272" s="3" t="s">
        <v>433</v>
      </c>
    </row>
    <row r="273" spans="1:5">
      <c r="A273" s="4" t="s">
        <v>696</v>
      </c>
      <c r="C273" s="5" t="n">
        <v>0</v>
      </c>
      <c r="E273" s="5" t="n">
        <v>0</v>
      </c>
    </row>
    <row r="274" spans="1:5">
      <c r="A274" s="4" t="s">
        <v>757</v>
      </c>
    </row>
    <row r="275" spans="1:5">
      <c r="A275" s="3" t="s">
        <v>433</v>
      </c>
    </row>
    <row r="276" spans="1:5">
      <c r="A276" s="4" t="s">
        <v>696</v>
      </c>
      <c r="C276" s="5" t="n">
        <v>0</v>
      </c>
      <c r="E276" s="5" t="n">
        <v>0</v>
      </c>
    </row>
    <row r="277" spans="1:5">
      <c r="A277" s="4" t="s">
        <v>522</v>
      </c>
    </row>
    <row r="278" spans="1:5">
      <c r="A278" s="3" t="s">
        <v>433</v>
      </c>
    </row>
    <row r="279" spans="1:5">
      <c r="A279" s="4" t="s">
        <v>107</v>
      </c>
      <c r="C279" s="5" t="n">
        <v>4</v>
      </c>
      <c r="E279" s="5" t="n">
        <v>22</v>
      </c>
    </row>
    <row r="280" spans="1:5">
      <c r="A280" s="4" t="s">
        <v>694</v>
      </c>
      <c r="C280" s="5" t="n">
        <v>0</v>
      </c>
      <c r="E280" s="5" t="n">
        <v>4</v>
      </c>
    </row>
    <row r="281" spans="1:5">
      <c r="A281" s="4" t="s">
        <v>695</v>
      </c>
      <c r="C281" s="5" t="n">
        <v>4</v>
      </c>
      <c r="E281" s="5" t="n">
        <v>26</v>
      </c>
    </row>
    <row r="282" spans="1:5">
      <c r="A282" s="4" t="s">
        <v>696</v>
      </c>
      <c r="C282" s="5" t="n">
        <v>0</v>
      </c>
      <c r="E282" s="5" t="n">
        <v>0</v>
      </c>
    </row>
    <row r="283" spans="1:5">
      <c r="A283" s="4" t="s">
        <v>109</v>
      </c>
      <c r="C283" s="5" t="n">
        <v>10</v>
      </c>
      <c r="E283" s="5" t="n">
        <v>110</v>
      </c>
    </row>
    <row r="284" spans="1:5">
      <c r="A284" s="4" t="s">
        <v>110</v>
      </c>
      <c r="C284" s="5" t="n">
        <v>14</v>
      </c>
      <c r="E284" s="5" t="n">
        <v>136</v>
      </c>
    </row>
    <row r="285" spans="1:5">
      <c r="A285" s="4" t="s">
        <v>112</v>
      </c>
      <c r="C285" s="5" t="n">
        <v>12</v>
      </c>
      <c r="E285" s="5" t="n">
        <v>77</v>
      </c>
    </row>
    <row r="286" spans="1:5">
      <c r="A286" s="4" t="s">
        <v>113</v>
      </c>
      <c r="C286" s="5" t="n">
        <v>2</v>
      </c>
      <c r="E286" s="5" t="n">
        <v>6</v>
      </c>
    </row>
    <row r="287" spans="1:5">
      <c r="A287" s="4" t="s">
        <v>114</v>
      </c>
      <c r="C287" s="5" t="n">
        <v>0</v>
      </c>
      <c r="E287" s="5" t="n">
        <v>0</v>
      </c>
    </row>
    <row r="288" spans="1:5">
      <c r="A288" s="4" t="s">
        <v>115</v>
      </c>
      <c r="C288" s="5" t="n">
        <v>14</v>
      </c>
      <c r="E288" s="5" t="n">
        <v>83</v>
      </c>
    </row>
    <row r="289" spans="1:5">
      <c r="A289" s="4" t="s">
        <v>116</v>
      </c>
      <c r="C289" s="5" t="n">
        <v>0</v>
      </c>
      <c r="E289" s="5" t="n">
        <v>53</v>
      </c>
    </row>
    <row r="290" spans="1:5">
      <c r="A290" s="4" t="s">
        <v>117</v>
      </c>
      <c r="C290" s="5" t="n">
        <v>0</v>
      </c>
      <c r="E290" s="5" t="n">
        <v>0</v>
      </c>
    </row>
    <row r="291" spans="1:5">
      <c r="A291" s="4" t="s">
        <v>118</v>
      </c>
      <c r="C291" s="5" t="n">
        <v>0</v>
      </c>
      <c r="E291" s="5" t="n">
        <v>0</v>
      </c>
    </row>
    <row r="292" spans="1:5">
      <c r="A292" s="4" t="s">
        <v>119</v>
      </c>
      <c r="C292" s="5" t="n">
        <v>0</v>
      </c>
      <c r="E292" s="5" t="n">
        <v>0</v>
      </c>
    </row>
    <row r="293" spans="1:5">
      <c r="A293" s="4" t="s">
        <v>120</v>
      </c>
      <c r="C293" s="5" t="n">
        <v>0</v>
      </c>
      <c r="E293" s="5" t="n">
        <v>53</v>
      </c>
    </row>
    <row r="294" spans="1:5">
      <c r="A294" s="4" t="s">
        <v>122</v>
      </c>
      <c r="C294" s="5" t="n">
        <v>0</v>
      </c>
      <c r="E294" s="5" t="n">
        <v>0</v>
      </c>
    </row>
    <row r="295" spans="1:5">
      <c r="A295" s="4" t="s">
        <v>697</v>
      </c>
      <c r="C295" s="5" t="n">
        <v>0</v>
      </c>
      <c r="E295" s="5" t="n">
        <v>53</v>
      </c>
    </row>
    <row r="296" spans="1:5">
      <c r="A296" s="4" t="s">
        <v>758</v>
      </c>
    </row>
    <row r="297" spans="1:5">
      <c r="A297" s="3" t="s">
        <v>433</v>
      </c>
    </row>
    <row r="298" spans="1:5">
      <c r="A298" s="4" t="s">
        <v>107</v>
      </c>
      <c r="C298" s="5" t="n">
        <v>0</v>
      </c>
      <c r="E298" s="5" t="n">
        <v>0</v>
      </c>
    </row>
    <row r="299" spans="1:5">
      <c r="A299" s="4" t="s">
        <v>759</v>
      </c>
    </row>
    <row r="300" spans="1:5">
      <c r="A300" s="3" t="s">
        <v>433</v>
      </c>
    </row>
    <row r="301" spans="1:5">
      <c r="A301" s="4" t="s">
        <v>107</v>
      </c>
      <c r="C301" s="5" t="n">
        <v>0</v>
      </c>
      <c r="E301" s="5" t="n">
        <v>0</v>
      </c>
    </row>
    <row r="302" spans="1:5">
      <c r="A302" s="4" t="s">
        <v>760</v>
      </c>
    </row>
    <row r="303" spans="1:5">
      <c r="A303" s="3" t="s">
        <v>433</v>
      </c>
    </row>
    <row r="304" spans="1:5">
      <c r="A304" s="4" t="s">
        <v>107</v>
      </c>
      <c r="C304" s="5" t="n">
        <v>0</v>
      </c>
      <c r="E304" s="5" t="n">
        <v>0</v>
      </c>
    </row>
    <row r="305" spans="1:5">
      <c r="A305" s="4" t="s">
        <v>761</v>
      </c>
    </row>
    <row r="306" spans="1:5">
      <c r="A306" s="3" t="s">
        <v>433</v>
      </c>
    </row>
    <row r="307" spans="1:5">
      <c r="A307" s="4" t="s">
        <v>107</v>
      </c>
      <c r="C307" s="5" t="n">
        <v>0</v>
      </c>
      <c r="E307" s="5" t="n">
        <v>0</v>
      </c>
    </row>
    <row r="308" spans="1:5">
      <c r="A308" s="4" t="s">
        <v>762</v>
      </c>
    </row>
    <row r="309" spans="1:5">
      <c r="A309" s="3" t="s">
        <v>433</v>
      </c>
    </row>
    <row r="310" spans="1:5">
      <c r="A310" s="4" t="s">
        <v>107</v>
      </c>
      <c r="C310" s="5" t="n">
        <v>0</v>
      </c>
      <c r="E310" s="5" t="n">
        <v>0</v>
      </c>
    </row>
    <row r="311" spans="1:5">
      <c r="A311" s="4" t="s">
        <v>763</v>
      </c>
    </row>
    <row r="312" spans="1:5">
      <c r="A312" s="3" t="s">
        <v>433</v>
      </c>
    </row>
    <row r="313" spans="1:5">
      <c r="A313" s="4" t="s">
        <v>107</v>
      </c>
      <c r="C313" s="5" t="n">
        <v>0</v>
      </c>
      <c r="E313" s="5" t="n">
        <v>0</v>
      </c>
    </row>
    <row r="314" spans="1:5">
      <c r="A314" s="4" t="s">
        <v>764</v>
      </c>
    </row>
    <row r="315" spans="1:5">
      <c r="A315" s="3" t="s">
        <v>433</v>
      </c>
    </row>
    <row r="316" spans="1:5">
      <c r="A316" s="4" t="s">
        <v>107</v>
      </c>
      <c r="C316" s="5" t="n">
        <v>4</v>
      </c>
      <c r="E316" s="5" t="n">
        <v>22</v>
      </c>
    </row>
    <row r="317" spans="1:5">
      <c r="A317" s="4" t="s">
        <v>765</v>
      </c>
    </row>
    <row r="318" spans="1:5">
      <c r="A318" s="3" t="s">
        <v>433</v>
      </c>
    </row>
    <row r="319" spans="1:5">
      <c r="A319" s="4" t="s">
        <v>694</v>
      </c>
      <c r="C319" s="5" t="n">
        <v>0</v>
      </c>
      <c r="E319" s="5" t="n">
        <v>0</v>
      </c>
    </row>
    <row r="320" spans="1:5">
      <c r="A320" s="4" t="s">
        <v>766</v>
      </c>
    </row>
    <row r="321" spans="1:5">
      <c r="A321" s="3" t="s">
        <v>433</v>
      </c>
    </row>
    <row r="322" spans="1:5">
      <c r="A322" s="4" t="s">
        <v>694</v>
      </c>
      <c r="C322" s="5" t="n">
        <v>0</v>
      </c>
      <c r="E322" s="5" t="n">
        <v>4</v>
      </c>
    </row>
    <row r="323" spans="1:5">
      <c r="A323" s="4" t="s">
        <v>767</v>
      </c>
    </row>
    <row r="324" spans="1:5">
      <c r="A324" s="3" t="s">
        <v>433</v>
      </c>
    </row>
    <row r="325" spans="1:5">
      <c r="A325" s="4" t="s">
        <v>694</v>
      </c>
      <c r="C325" s="5" t="n">
        <v>0</v>
      </c>
      <c r="E325" s="5" t="n">
        <v>0</v>
      </c>
    </row>
    <row r="326" spans="1:5">
      <c r="A326" s="4" t="s">
        <v>768</v>
      </c>
    </row>
    <row r="327" spans="1:5">
      <c r="A327" s="3" t="s">
        <v>433</v>
      </c>
    </row>
    <row r="328" spans="1:5">
      <c r="A328" s="4" t="s">
        <v>696</v>
      </c>
      <c r="C328" s="5" t="n">
        <v>0</v>
      </c>
      <c r="E328" s="5" t="n">
        <v>0</v>
      </c>
    </row>
    <row r="329" spans="1:5">
      <c r="A329" s="4" t="s">
        <v>769</v>
      </c>
    </row>
    <row r="330" spans="1:5">
      <c r="A330" s="3" t="s">
        <v>433</v>
      </c>
    </row>
    <row r="331" spans="1:5">
      <c r="A331" s="4" t="s">
        <v>696</v>
      </c>
      <c r="C331" s="5" t="n">
        <v>0</v>
      </c>
      <c r="E331" s="5" t="n">
        <v>0</v>
      </c>
    </row>
    <row r="332" spans="1:5">
      <c r="A332" s="4" t="s">
        <v>770</v>
      </c>
    </row>
    <row r="333" spans="1:5">
      <c r="A333" s="3" t="s">
        <v>433</v>
      </c>
    </row>
    <row r="334" spans="1:5">
      <c r="A334" s="4" t="s">
        <v>107</v>
      </c>
      <c r="B334" s="5" t="n">
        <v>0</v>
      </c>
      <c r="C334" s="5" t="n">
        <v>0</v>
      </c>
      <c r="D334" s="5" t="n">
        <v>0</v>
      </c>
      <c r="E334" s="5" t="n">
        <v>0</v>
      </c>
    </row>
    <row r="335" spans="1:5">
      <c r="A335" s="4" t="s">
        <v>694</v>
      </c>
      <c r="B335" s="5" t="n">
        <v>0</v>
      </c>
      <c r="C335" s="5" t="n">
        <v>0</v>
      </c>
      <c r="D335" s="5" t="n">
        <v>0</v>
      </c>
      <c r="E335" s="5" t="n">
        <v>0</v>
      </c>
    </row>
    <row r="336" spans="1:5">
      <c r="A336" s="4" t="s">
        <v>695</v>
      </c>
      <c r="B336" s="5" t="n">
        <v>0</v>
      </c>
      <c r="C336" s="5" t="n">
        <v>0</v>
      </c>
      <c r="D336" s="5" t="n">
        <v>0</v>
      </c>
      <c r="E336" s="5" t="n">
        <v>0</v>
      </c>
    </row>
    <row r="337" spans="1:5">
      <c r="A337" s="4" t="s">
        <v>696</v>
      </c>
      <c r="B337" s="5" t="n">
        <v>-6417</v>
      </c>
      <c r="C337" s="5" t="n">
        <v>-5794</v>
      </c>
      <c r="D337" s="5" t="n">
        <v>-18597</v>
      </c>
      <c r="E337" s="5" t="n">
        <v>-17161</v>
      </c>
    </row>
    <row r="338" spans="1:5">
      <c r="A338" s="4" t="s">
        <v>109</v>
      </c>
      <c r="B338" s="5" t="n">
        <v>79</v>
      </c>
      <c r="C338" s="5" t="n">
        <v>52</v>
      </c>
      <c r="D338" s="5" t="n">
        <v>194</v>
      </c>
      <c r="E338" s="5" t="n">
        <v>154</v>
      </c>
    </row>
    <row r="339" spans="1:5">
      <c r="A339" s="4" t="s">
        <v>110</v>
      </c>
      <c r="B339" s="5" t="n">
        <v>-6338</v>
      </c>
      <c r="C339" s="5" t="n">
        <v>-5742</v>
      </c>
      <c r="D339" s="5" t="n">
        <v>-18403</v>
      </c>
      <c r="E339" s="5" t="n">
        <v>-17007</v>
      </c>
    </row>
    <row r="340" spans="1:5">
      <c r="A340" s="4" t="s">
        <v>112</v>
      </c>
      <c r="B340" s="5" t="n">
        <v>-141</v>
      </c>
      <c r="C340" s="5" t="n">
        <v>-132</v>
      </c>
      <c r="D340" s="5" t="n">
        <v>-405</v>
      </c>
      <c r="E340" s="5" t="n">
        <v>-374</v>
      </c>
    </row>
    <row r="341" spans="1:5">
      <c r="A341" s="4" t="s">
        <v>113</v>
      </c>
      <c r="B341" s="5" t="n">
        <v>-6182</v>
      </c>
      <c r="C341" s="5" t="n">
        <v>-5619</v>
      </c>
      <c r="D341" s="5" t="n">
        <v>-18015</v>
      </c>
      <c r="E341" s="5" t="n">
        <v>-16648</v>
      </c>
    </row>
    <row r="342" spans="1:5">
      <c r="A342" s="4" t="s">
        <v>114</v>
      </c>
      <c r="B342" s="5" t="n">
        <v>-29</v>
      </c>
      <c r="C342" s="5" t="n">
        <v>-26</v>
      </c>
      <c r="D342" s="5" t="n">
        <v>-84</v>
      </c>
      <c r="E342" s="5" t="n">
        <v>-88</v>
      </c>
    </row>
    <row r="343" spans="1:5">
      <c r="A343" s="4" t="s">
        <v>115</v>
      </c>
      <c r="B343" s="5" t="n">
        <v>-6352</v>
      </c>
      <c r="C343" s="5" t="n">
        <v>-5777</v>
      </c>
      <c r="D343" s="5" t="n">
        <v>-18504</v>
      </c>
      <c r="E343" s="5" t="n">
        <v>-17110</v>
      </c>
    </row>
    <row r="344" spans="1:5">
      <c r="A344" s="4" t="s">
        <v>116</v>
      </c>
      <c r="B344" s="5" t="n">
        <v>14</v>
      </c>
      <c r="C344" s="5" t="n">
        <v>35</v>
      </c>
      <c r="D344" s="5" t="n">
        <v>101</v>
      </c>
      <c r="E344" s="5" t="n">
        <v>103</v>
      </c>
    </row>
    <row r="345" spans="1:5">
      <c r="A345" s="4" t="s">
        <v>117</v>
      </c>
      <c r="C345" s="5" t="n">
        <v>-4</v>
      </c>
      <c r="E345" s="5" t="n">
        <v>786</v>
      </c>
    </row>
    <row r="346" spans="1:5">
      <c r="A346" s="4" t="s">
        <v>118</v>
      </c>
      <c r="B346" s="5" t="n">
        <v>62</v>
      </c>
      <c r="C346" s="5" t="n">
        <v>53</v>
      </c>
      <c r="D346" s="5" t="n">
        <v>184</v>
      </c>
      <c r="E346" s="5" t="n">
        <v>159</v>
      </c>
    </row>
    <row r="347" spans="1:5">
      <c r="A347" s="4" t="s">
        <v>119</v>
      </c>
      <c r="B347" s="5" t="n">
        <v>-82</v>
      </c>
      <c r="C347" s="5" t="n">
        <v>11</v>
      </c>
      <c r="D347" s="5" t="n">
        <v>-217</v>
      </c>
      <c r="E347" s="5" t="n">
        <v>11</v>
      </c>
    </row>
    <row r="348" spans="1:5">
      <c r="A348" s="4" t="s">
        <v>120</v>
      </c>
      <c r="B348" s="5" t="n">
        <v>34</v>
      </c>
      <c r="C348" s="5" t="n">
        <v>-25</v>
      </c>
      <c r="D348" s="5" t="n">
        <v>134</v>
      </c>
      <c r="E348" s="5" t="n">
        <v>-853</v>
      </c>
    </row>
    <row r="349" spans="1:5">
      <c r="A349" s="4" t="s">
        <v>122</v>
      </c>
      <c r="B349" s="5" t="n">
        <v>0</v>
      </c>
      <c r="C349" s="5" t="n">
        <v>0</v>
      </c>
      <c r="D349" s="5" t="n">
        <v>0</v>
      </c>
      <c r="E349" s="5" t="n">
        <v>0</v>
      </c>
    </row>
    <row r="350" spans="1:5">
      <c r="A350" s="4" t="s">
        <v>697</v>
      </c>
      <c r="B350" s="5" t="n">
        <v>34</v>
      </c>
      <c r="C350" s="5" t="n">
        <v>-25</v>
      </c>
      <c r="D350" s="5" t="n">
        <v>134</v>
      </c>
      <c r="E350" s="5" t="n">
        <v>-853</v>
      </c>
    </row>
    <row r="351" spans="1:5">
      <c r="A351" s="4" t="s">
        <v>771</v>
      </c>
    </row>
    <row r="352" spans="1:5">
      <c r="A352" s="3" t="s">
        <v>433</v>
      </c>
    </row>
    <row r="353" spans="1:5">
      <c r="A353" s="4" t="s">
        <v>107</v>
      </c>
      <c r="B353" s="5" t="n">
        <v>0</v>
      </c>
      <c r="C353" s="5" t="n">
        <v>0</v>
      </c>
      <c r="D353" s="5" t="n">
        <v>0</v>
      </c>
      <c r="E353" s="5" t="n">
        <v>0</v>
      </c>
    </row>
    <row r="354" spans="1:5">
      <c r="A354" s="4" t="s">
        <v>772</v>
      </c>
    </row>
    <row r="355" spans="1:5">
      <c r="A355" s="3" t="s">
        <v>433</v>
      </c>
    </row>
    <row r="356" spans="1:5">
      <c r="A356" s="4" t="s">
        <v>107</v>
      </c>
      <c r="B356" s="5" t="n">
        <v>0</v>
      </c>
      <c r="C356" s="5" t="n">
        <v>0</v>
      </c>
      <c r="D356" s="5" t="n">
        <v>0</v>
      </c>
      <c r="E356" s="5" t="n">
        <v>0</v>
      </c>
    </row>
    <row r="357" spans="1:5">
      <c r="A357" s="4" t="s">
        <v>773</v>
      </c>
    </row>
    <row r="358" spans="1:5">
      <c r="A358" s="3" t="s">
        <v>433</v>
      </c>
    </row>
    <row r="359" spans="1:5">
      <c r="A359" s="4" t="s">
        <v>107</v>
      </c>
      <c r="B359" s="5" t="n">
        <v>0</v>
      </c>
      <c r="C359" s="5" t="n">
        <v>0</v>
      </c>
      <c r="D359" s="5" t="n">
        <v>0</v>
      </c>
      <c r="E359" s="5" t="n">
        <v>0</v>
      </c>
    </row>
    <row r="360" spans="1:5">
      <c r="A360" s="4" t="s">
        <v>774</v>
      </c>
    </row>
    <row r="361" spans="1:5">
      <c r="A361" s="3" t="s">
        <v>433</v>
      </c>
    </row>
    <row r="362" spans="1:5">
      <c r="A362" s="4" t="s">
        <v>107</v>
      </c>
      <c r="B362" s="5" t="n">
        <v>0</v>
      </c>
      <c r="C362" s="5" t="n">
        <v>0</v>
      </c>
      <c r="D362" s="5" t="n">
        <v>0</v>
      </c>
      <c r="E362" s="5" t="n">
        <v>0</v>
      </c>
    </row>
    <row r="363" spans="1:5">
      <c r="A363" s="4" t="s">
        <v>775</v>
      </c>
    </row>
    <row r="364" spans="1:5">
      <c r="A364" s="3" t="s">
        <v>433</v>
      </c>
    </row>
    <row r="365" spans="1:5">
      <c r="A365" s="4" t="s">
        <v>107</v>
      </c>
      <c r="B365" s="5" t="n">
        <v>0</v>
      </c>
      <c r="C365" s="5" t="n">
        <v>0</v>
      </c>
      <c r="D365" s="5" t="n">
        <v>0</v>
      </c>
      <c r="E365" s="5" t="n">
        <v>0</v>
      </c>
    </row>
    <row r="366" spans="1:5">
      <c r="A366" s="4" t="s">
        <v>776</v>
      </c>
    </row>
    <row r="367" spans="1:5">
      <c r="A367" s="3" t="s">
        <v>433</v>
      </c>
    </row>
    <row r="368" spans="1:5">
      <c r="A368" s="4" t="s">
        <v>107</v>
      </c>
      <c r="B368" s="5" t="n">
        <v>0</v>
      </c>
      <c r="C368" s="5" t="n">
        <v>0</v>
      </c>
      <c r="D368" s="5" t="n">
        <v>0</v>
      </c>
      <c r="E368" s="5" t="n">
        <v>0</v>
      </c>
    </row>
    <row r="369" spans="1:5">
      <c r="A369" s="4" t="s">
        <v>777</v>
      </c>
    </row>
    <row r="370" spans="1:5">
      <c r="A370" s="3" t="s">
        <v>433</v>
      </c>
    </row>
    <row r="371" spans="1:5">
      <c r="A371" s="4" t="s">
        <v>107</v>
      </c>
      <c r="B371" s="5" t="n">
        <v>0</v>
      </c>
      <c r="C371" s="5" t="n">
        <v>0</v>
      </c>
      <c r="D371" s="5" t="n">
        <v>0</v>
      </c>
      <c r="E371" s="5" t="n">
        <v>0</v>
      </c>
    </row>
    <row r="372" spans="1:5">
      <c r="A372" s="4" t="s">
        <v>778</v>
      </c>
    </row>
    <row r="373" spans="1:5">
      <c r="A373" s="3" t="s">
        <v>433</v>
      </c>
    </row>
    <row r="374" spans="1:5">
      <c r="A374" s="4" t="s">
        <v>694</v>
      </c>
      <c r="B374" s="5" t="n">
        <v>0</v>
      </c>
      <c r="C374" s="5" t="n">
        <v>0</v>
      </c>
      <c r="D374" s="5" t="n">
        <v>0</v>
      </c>
      <c r="E374" s="5" t="n">
        <v>0</v>
      </c>
    </row>
    <row r="375" spans="1:5">
      <c r="A375" s="4" t="s">
        <v>779</v>
      </c>
    </row>
    <row r="376" spans="1:5">
      <c r="A376" s="3" t="s">
        <v>433</v>
      </c>
    </row>
    <row r="377" spans="1:5">
      <c r="A377" s="4" t="s">
        <v>694</v>
      </c>
      <c r="B377" s="5" t="n">
        <v>0</v>
      </c>
      <c r="C377" s="5" t="n">
        <v>0</v>
      </c>
      <c r="D377" s="5" t="n">
        <v>0</v>
      </c>
      <c r="E377" s="5" t="n">
        <v>0</v>
      </c>
    </row>
    <row r="378" spans="1:5">
      <c r="A378" s="4" t="s">
        <v>780</v>
      </c>
    </row>
    <row r="379" spans="1:5">
      <c r="A379" s="3" t="s">
        <v>433</v>
      </c>
    </row>
    <row r="380" spans="1:5">
      <c r="A380" s="4" t="s">
        <v>694</v>
      </c>
      <c r="B380" s="5" t="n">
        <v>0</v>
      </c>
      <c r="C380" s="5" t="n">
        <v>0</v>
      </c>
      <c r="D380" s="5" t="n">
        <v>0</v>
      </c>
      <c r="E380" s="5" t="n">
        <v>0</v>
      </c>
    </row>
    <row r="381" spans="1:5">
      <c r="A381" s="4" t="s">
        <v>781</v>
      </c>
    </row>
    <row r="382" spans="1:5">
      <c r="A382" s="3" t="s">
        <v>433</v>
      </c>
    </row>
    <row r="383" spans="1:5">
      <c r="A383" s="4" t="s">
        <v>696</v>
      </c>
      <c r="B383" s="5" t="n">
        <v>-4658</v>
      </c>
      <c r="C383" s="5" t="n">
        <v>-4218</v>
      </c>
      <c r="D383" s="5" t="n">
        <v>-13469</v>
      </c>
      <c r="E383" s="5" t="n">
        <v>-12439</v>
      </c>
    </row>
    <row r="384" spans="1:5">
      <c r="A384" s="4" t="s">
        <v>782</v>
      </c>
    </row>
    <row r="385" spans="1:5">
      <c r="A385" s="3" t="s">
        <v>433</v>
      </c>
    </row>
    <row r="386" spans="1:5">
      <c r="A386" s="4" t="s">
        <v>696</v>
      </c>
      <c r="B386" s="6" t="n">
        <v>-1759</v>
      </c>
      <c r="C386" s="6" t="n">
        <v>-1576</v>
      </c>
      <c r="D386" s="6" t="n">
        <v>-5128</v>
      </c>
      <c r="E386" s="6" t="n">
        <v>-47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57</v>
      </c>
      <c r="C2" s="2" t="s">
        <v>105</v>
      </c>
    </row>
    <row r="3" spans="1:3">
      <c r="A3" s="3" t="s">
        <v>166</v>
      </c>
    </row>
    <row r="4" spans="1:3">
      <c r="A4" s="4" t="s">
        <v>123</v>
      </c>
      <c r="B4" s="6" t="n">
        <v>2195</v>
      </c>
      <c r="C4" s="6" t="n">
        <v>1328</v>
      </c>
    </row>
    <row r="5" spans="1:3">
      <c r="A5" s="3" t="s">
        <v>167</v>
      </c>
    </row>
    <row r="6" spans="1:3">
      <c r="A6" s="4" t="s">
        <v>168</v>
      </c>
      <c r="B6" s="5" t="n">
        <v>0</v>
      </c>
      <c r="C6" s="5" t="n">
        <v>786</v>
      </c>
    </row>
    <row r="7" spans="1:3">
      <c r="A7" s="4" t="s">
        <v>169</v>
      </c>
      <c r="B7" s="5" t="n">
        <v>-23</v>
      </c>
      <c r="C7" s="5" t="n">
        <v>-90</v>
      </c>
    </row>
    <row r="8" spans="1:3">
      <c r="A8" s="4" t="s">
        <v>122</v>
      </c>
      <c r="B8" s="5" t="n">
        <v>-16</v>
      </c>
      <c r="C8" s="5" t="n">
        <v>-9</v>
      </c>
    </row>
    <row r="9" spans="1:3">
      <c r="A9" s="4" t="s">
        <v>150</v>
      </c>
      <c r="B9" s="5" t="n">
        <v>119</v>
      </c>
      <c r="C9" s="5" t="n">
        <v>105</v>
      </c>
    </row>
    <row r="10" spans="1:3">
      <c r="A10" s="4" t="s">
        <v>170</v>
      </c>
      <c r="B10" s="5" t="n">
        <v>382</v>
      </c>
      <c r="C10" s="5" t="n">
        <v>330</v>
      </c>
    </row>
    <row r="11" spans="1:3">
      <c r="A11" s="4" t="s">
        <v>171</v>
      </c>
      <c r="B11" s="5" t="n">
        <v>53</v>
      </c>
      <c r="C11" s="5" t="n">
        <v>70</v>
      </c>
    </row>
    <row r="12" spans="1:3">
      <c r="A12" s="4" t="s">
        <v>172</v>
      </c>
      <c r="B12" s="5" t="n">
        <v>-21</v>
      </c>
      <c r="C12" s="5" t="n">
        <v>165</v>
      </c>
    </row>
    <row r="13" spans="1:3">
      <c r="A13" s="3" t="s">
        <v>173</v>
      </c>
    </row>
    <row r="14" spans="1:3">
      <c r="A14" s="4" t="s">
        <v>174</v>
      </c>
      <c r="B14" s="5" t="n">
        <v>179</v>
      </c>
      <c r="C14" s="5" t="n">
        <v>-211</v>
      </c>
    </row>
    <row r="15" spans="1:3">
      <c r="A15" s="4" t="s">
        <v>175</v>
      </c>
      <c r="B15" s="5" t="n">
        <v>334</v>
      </c>
      <c r="C15" s="5" t="n">
        <v>-939</v>
      </c>
    </row>
    <row r="16" spans="1:3">
      <c r="A16" s="4" t="s">
        <v>72</v>
      </c>
      <c r="B16" s="5" t="n">
        <v>1358</v>
      </c>
      <c r="C16" s="5" t="n">
        <v>410</v>
      </c>
    </row>
    <row r="17" spans="1:3">
      <c r="A17" s="4" t="s">
        <v>176</v>
      </c>
      <c r="B17" s="5" t="n">
        <v>168</v>
      </c>
      <c r="C17" s="5" t="n">
        <v>548</v>
      </c>
    </row>
    <row r="18" spans="1:3">
      <c r="A18" s="4" t="s">
        <v>75</v>
      </c>
      <c r="B18" s="5" t="n">
        <v>-9</v>
      </c>
      <c r="C18" s="5" t="n">
        <v>-84</v>
      </c>
    </row>
    <row r="19" spans="1:3">
      <c r="A19" s="4" t="s">
        <v>177</v>
      </c>
      <c r="B19" s="5" t="n">
        <v>53</v>
      </c>
      <c r="C19" s="5" t="n">
        <v>97</v>
      </c>
    </row>
    <row r="20" spans="1:3">
      <c r="A20" s="4" t="s">
        <v>178</v>
      </c>
      <c r="B20" s="5" t="n">
        <v>4772</v>
      </c>
      <c r="C20" s="5" t="n">
        <v>2506</v>
      </c>
    </row>
    <row r="21" spans="1:3">
      <c r="A21" s="3" t="s">
        <v>179</v>
      </c>
    </row>
    <row r="22" spans="1:3">
      <c r="A22" s="4" t="s">
        <v>180</v>
      </c>
      <c r="B22" s="5" t="n">
        <v>0</v>
      </c>
      <c r="C22" s="5" t="n">
        <v>-805</v>
      </c>
    </row>
    <row r="23" spans="1:3">
      <c r="A23" s="4" t="s">
        <v>181</v>
      </c>
      <c r="B23" s="5" t="n">
        <v>0</v>
      </c>
      <c r="C23" s="5" t="n">
        <v>-354</v>
      </c>
    </row>
    <row r="24" spans="1:3">
      <c r="A24" s="4" t="s">
        <v>182</v>
      </c>
      <c r="B24" s="5" t="n">
        <v>0</v>
      </c>
      <c r="C24" s="5" t="n">
        <v>-1095</v>
      </c>
    </row>
    <row r="25" spans="1:3">
      <c r="A25" s="4" t="s">
        <v>183</v>
      </c>
      <c r="B25" s="5" t="n">
        <v>-506</v>
      </c>
      <c r="C25" s="5" t="n">
        <v>-436</v>
      </c>
    </row>
    <row r="26" spans="1:3">
      <c r="A26" s="4" t="s">
        <v>184</v>
      </c>
      <c r="B26" s="5" t="n">
        <v>-4130</v>
      </c>
      <c r="C26" s="5" t="n">
        <v>-3379</v>
      </c>
    </row>
    <row r="27" spans="1:3">
      <c r="A27" s="4" t="s">
        <v>185</v>
      </c>
      <c r="B27" s="5" t="n">
        <v>1281</v>
      </c>
      <c r="C27" s="5" t="n">
        <v>815</v>
      </c>
    </row>
    <row r="28" spans="1:3">
      <c r="A28" s="4" t="s">
        <v>186</v>
      </c>
      <c r="B28" s="5" t="n">
        <v>2878</v>
      </c>
      <c r="C28" s="5" t="n">
        <v>2614</v>
      </c>
    </row>
    <row r="29" spans="1:3">
      <c r="A29" s="4" t="s">
        <v>187</v>
      </c>
      <c r="B29" s="5" t="n">
        <v>-477</v>
      </c>
      <c r="C29" s="5" t="n">
        <v>-2640</v>
      </c>
    </row>
    <row r="30" spans="1:3">
      <c r="A30" s="3" t="s">
        <v>188</v>
      </c>
    </row>
    <row r="31" spans="1:3">
      <c r="A31" s="4" t="s">
        <v>189</v>
      </c>
      <c r="B31" s="5" t="n">
        <v>11</v>
      </c>
      <c r="C31" s="5" t="n">
        <v>378</v>
      </c>
    </row>
    <row r="32" spans="1:3">
      <c r="A32" s="4" t="s">
        <v>190</v>
      </c>
      <c r="B32" s="5" t="n">
        <v>987</v>
      </c>
      <c r="C32" s="5" t="n">
        <v>0</v>
      </c>
    </row>
    <row r="33" spans="1:3">
      <c r="A33" s="4" t="s">
        <v>191</v>
      </c>
      <c r="B33" s="5" t="n">
        <v>-358</v>
      </c>
      <c r="C33" s="5" t="n">
        <v>240</v>
      </c>
    </row>
    <row r="34" spans="1:3">
      <c r="A34" s="4" t="s">
        <v>192</v>
      </c>
      <c r="B34" s="5" t="n">
        <v>-650</v>
      </c>
      <c r="C34" s="5" t="n">
        <v>0</v>
      </c>
    </row>
    <row r="35" spans="1:3">
      <c r="A35" s="4" t="s">
        <v>193</v>
      </c>
      <c r="B35" s="5" t="n">
        <v>102</v>
      </c>
      <c r="C35" s="5" t="n">
        <v>58</v>
      </c>
    </row>
    <row r="36" spans="1:3">
      <c r="A36" s="4" t="s">
        <v>148</v>
      </c>
      <c r="B36" s="5" t="n">
        <v>-1010</v>
      </c>
      <c r="C36" s="5" t="n">
        <v>-294</v>
      </c>
    </row>
    <row r="37" spans="1:3">
      <c r="A37" s="4" t="s">
        <v>194</v>
      </c>
      <c r="B37" s="5" t="n">
        <v>-216</v>
      </c>
      <c r="C37" s="5" t="n">
        <v>-195</v>
      </c>
    </row>
    <row r="38" spans="1:3">
      <c r="A38" s="4" t="s">
        <v>195</v>
      </c>
      <c r="B38" s="5" t="n">
        <v>23</v>
      </c>
      <c r="C38" s="5" t="n">
        <v>47</v>
      </c>
    </row>
    <row r="39" spans="1:3">
      <c r="A39" s="4" t="s">
        <v>196</v>
      </c>
      <c r="B39" s="5" t="n">
        <v>-1111</v>
      </c>
      <c r="C39" s="5" t="n">
        <v>234</v>
      </c>
    </row>
    <row r="40" spans="1:3">
      <c r="A40" s="4" t="s">
        <v>197</v>
      </c>
      <c r="B40" s="5" t="n">
        <v>3184</v>
      </c>
      <c r="C40" s="5" t="n">
        <v>100</v>
      </c>
    </row>
    <row r="41" spans="1:3">
      <c r="A41" s="4" t="s">
        <v>198</v>
      </c>
      <c r="B41" s="5" t="n">
        <v>2343</v>
      </c>
      <c r="C41" s="5" t="n">
        <v>4042</v>
      </c>
    </row>
    <row r="42" spans="1:3">
      <c r="A42" s="4" t="s">
        <v>199</v>
      </c>
      <c r="B42" s="5" t="n">
        <v>5527</v>
      </c>
      <c r="C42" s="5" t="n">
        <v>4142</v>
      </c>
    </row>
    <row r="43" spans="1:3">
      <c r="A43" s="3" t="s">
        <v>200</v>
      </c>
    </row>
    <row r="44" spans="1:3">
      <c r="A44" s="4" t="s">
        <v>201</v>
      </c>
      <c r="B44" s="5" t="n">
        <v>136</v>
      </c>
      <c r="C44" s="5" t="n">
        <v>120</v>
      </c>
    </row>
    <row r="45" spans="1:3">
      <c r="A45" s="4" t="s">
        <v>202</v>
      </c>
      <c r="B45" s="6" t="n">
        <v>578</v>
      </c>
      <c r="C45" s="6" t="n">
        <v>5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4:56:17Z</dcterms:created>
  <dcterms:modified xmlns:dcterms="http://purl.org/dc/terms/" xmlns:xsi="http://www.w3.org/2001/XMLSchema-instance" xsi:type="dcterms:W3CDTF">2019-11-06T14:56:17Z</dcterms:modified>
</cp:coreProperties>
</file>